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Commitments and Contingencies"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Segment Information" sheetId="16" state="visible" r:id="rId16"/>
    <sheet xmlns:r="http://schemas.openxmlformats.org/officeDocument/2006/relationships" name="Stock Compensation Pla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Income Taxes (Tables)"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Stock Compensation Plans (Table"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Subsequent Ev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Marketable Securities - Schedul" sheetId="42" state="visible" r:id="rId42"/>
    <sheet xmlns:r="http://schemas.openxmlformats.org/officeDocument/2006/relationships" name="Marketable Securities - Additio" sheetId="43" state="visible" r:id="rId43"/>
    <sheet xmlns:r="http://schemas.openxmlformats.org/officeDocument/2006/relationships" name="Marketable Securities - Sched_2" sheetId="44" state="visible" r:id="rId44"/>
    <sheet xmlns:r="http://schemas.openxmlformats.org/officeDocument/2006/relationships" name="Marketable Securities - Sched_3" sheetId="45" state="visible" r:id="rId45"/>
    <sheet xmlns:r="http://schemas.openxmlformats.org/officeDocument/2006/relationships" name="Commitments and Contingencies -" sheetId="46" state="visible" r:id="rId46"/>
    <sheet xmlns:r="http://schemas.openxmlformats.org/officeDocument/2006/relationships" name="Employee Benefit Plans - Additi" sheetId="47" state="visible" r:id="rId47"/>
    <sheet xmlns:r="http://schemas.openxmlformats.org/officeDocument/2006/relationships" name="Income Taxes - Schedule of Inco" sheetId="48" state="visible" r:id="rId48"/>
    <sheet xmlns:r="http://schemas.openxmlformats.org/officeDocument/2006/relationships" name="Income Taxes - Effective Income" sheetId="49" state="visible" r:id="rId49"/>
    <sheet xmlns:r="http://schemas.openxmlformats.org/officeDocument/2006/relationships" name="Income Taxes - Additional Infor" sheetId="50" state="visible" r:id="rId50"/>
    <sheet xmlns:r="http://schemas.openxmlformats.org/officeDocument/2006/relationships" name="Income Taxes - Schedule of Defe" sheetId="51" state="visible" r:id="rId51"/>
    <sheet xmlns:r="http://schemas.openxmlformats.org/officeDocument/2006/relationships" name="Income Taxes - Schedule of Gros" sheetId="52" state="visible" r:id="rId52"/>
    <sheet xmlns:r="http://schemas.openxmlformats.org/officeDocument/2006/relationships" name="Fair Value of Financial Instr_3"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egment Information - Schedul_3" sheetId="57" state="visible" r:id="rId57"/>
    <sheet xmlns:r="http://schemas.openxmlformats.org/officeDocument/2006/relationships" name="Stock Compensation Plans - Addi" sheetId="58" state="visible" r:id="rId58"/>
    <sheet xmlns:r="http://schemas.openxmlformats.org/officeDocument/2006/relationships" name="Stock Compensation Plans - Summ" sheetId="59" state="visible" r:id="rId59"/>
    <sheet xmlns:r="http://schemas.openxmlformats.org/officeDocument/2006/relationships" name="Stock Compensation Plans - Su_2" sheetId="60" state="visible" r:id="rId60"/>
    <sheet xmlns:r="http://schemas.openxmlformats.org/officeDocument/2006/relationships" name="Earnings Per Share - Schedule o"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Revenue - Schedule of Revenue D" sheetId="64" state="visible" r:id="rId64"/>
    <sheet xmlns:r="http://schemas.openxmlformats.org/officeDocument/2006/relationships" name="Revenue - Schedule of Deferred " sheetId="65" state="visible" r:id="rId65"/>
    <sheet xmlns:r="http://schemas.openxmlformats.org/officeDocument/2006/relationships" name="Revenue - Additional Informatio" sheetId="66" state="visible" r:id="rId66"/>
    <sheet xmlns:r="http://schemas.openxmlformats.org/officeDocument/2006/relationships" name="Leases - Summary of Lease Costs" sheetId="67" state="visible" r:id="rId67"/>
    <sheet xmlns:r="http://schemas.openxmlformats.org/officeDocument/2006/relationships" name="Leases - Components of Leases R" sheetId="68" state="visible" r:id="rId68"/>
    <sheet xmlns:r="http://schemas.openxmlformats.org/officeDocument/2006/relationships" name="Leases - Schedule of Maturity o" sheetId="69" state="visible" r:id="rId69"/>
    <sheet xmlns:r="http://schemas.openxmlformats.org/officeDocument/2006/relationships" name="Leases - Summary of Supplementa" sheetId="70" state="visible" r:id="rId70"/>
    <sheet xmlns:r="http://schemas.openxmlformats.org/officeDocument/2006/relationships" name="Subsequent Events (Additional I" sheetId="71" state="visible" r:id="rId71"/>
    <sheet xmlns:r="http://schemas.openxmlformats.org/officeDocument/2006/relationships" name="Subsequent Events - Segment all" sheetId="72" state="visible" r:id="rId72"/>
    <sheet xmlns:r="http://schemas.openxmlformats.org/officeDocument/2006/relationships" name="Schedule II - Valuation and Q_2"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SFr &quot;#,##0.00_);_(&quot;SFr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25, 2021</t>
        </is>
      </c>
      <c r="C2" s="2" t="inlineStr">
        <is>
          <t>Feb. 11, 2022</t>
        </is>
      </c>
      <c r="D2" s="2" t="inlineStr">
        <is>
          <t>Jun. 2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25,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25</t>
        </is>
      </c>
    </row>
    <row r="12">
      <c r="A12" s="4" t="inlineStr">
        <is>
          <t>Entity File Number</t>
        </is>
      </c>
      <c r="B12" s="4" t="inlineStr">
        <is>
          <t>001-41118</t>
        </is>
      </c>
    </row>
    <row r="13">
      <c r="A13" s="4" t="inlineStr">
        <is>
          <t>Entity Registrant Name</t>
        </is>
      </c>
      <c r="B13" s="4" t="inlineStr">
        <is>
          <t>GARMIN LTD</t>
        </is>
      </c>
    </row>
    <row r="14">
      <c r="A14" s="4" t="inlineStr">
        <is>
          <t>Entity Central Index Key</t>
        </is>
      </c>
      <c r="B14" s="4" t="inlineStr">
        <is>
          <t>0001121788</t>
        </is>
      </c>
    </row>
    <row r="15">
      <c r="A15" s="4" t="inlineStr">
        <is>
          <t>Entity Tax Identification Number</t>
        </is>
      </c>
      <c r="B15" s="4" t="inlineStr">
        <is>
          <t>98-0229227</t>
        </is>
      </c>
    </row>
    <row r="16">
      <c r="A16" s="4" t="inlineStr">
        <is>
          <t>Entity Incorporation, State or Country Code</t>
        </is>
      </c>
      <c r="B16" s="4" t="inlineStr">
        <is>
          <t>V8</t>
        </is>
      </c>
    </row>
    <row r="17">
      <c r="A17" s="4" t="inlineStr">
        <is>
          <t>Entity Address, Address Line1</t>
        </is>
      </c>
      <c r="B17" s="4" t="inlineStr">
        <is>
          <t>Mühlentalstrasse 2</t>
        </is>
      </c>
    </row>
    <row r="18">
      <c r="A18" s="4" t="inlineStr">
        <is>
          <t>Entity Address, City or Town</t>
        </is>
      </c>
      <c r="B18" s="4" t="inlineStr">
        <is>
          <t>Schaffhausen</t>
        </is>
      </c>
    </row>
    <row r="19">
      <c r="A19" s="4" t="inlineStr">
        <is>
          <t>Entity Address, Country</t>
        </is>
      </c>
      <c r="B19" s="4" t="inlineStr">
        <is>
          <t>CH</t>
        </is>
      </c>
    </row>
    <row r="20">
      <c r="A20" s="4" t="inlineStr">
        <is>
          <t>Entity Address, Postal Zip Code</t>
        </is>
      </c>
      <c r="B20" s="4" t="inlineStr">
        <is>
          <t>8200</t>
        </is>
      </c>
    </row>
    <row r="21">
      <c r="A21" s="4" t="inlineStr">
        <is>
          <t>City Area Code</t>
        </is>
      </c>
      <c r="B21" s="4" t="inlineStr">
        <is>
          <t>41 52</t>
        </is>
      </c>
    </row>
    <row r="22">
      <c r="A22" s="4" t="inlineStr">
        <is>
          <t>Local Phone Number</t>
        </is>
      </c>
      <c r="B22" s="4" t="inlineStr">
        <is>
          <t>630 1600</t>
        </is>
      </c>
    </row>
    <row r="23">
      <c r="A23" s="4" t="inlineStr">
        <is>
          <t>Title of 12(b) Security</t>
        </is>
      </c>
      <c r="B23" s="4" t="inlineStr">
        <is>
          <t>Registered Shares, CHF 0.10 Per Share Par Value</t>
        </is>
      </c>
    </row>
    <row r="24">
      <c r="A24" s="4" t="inlineStr">
        <is>
          <t>Trading Symbol</t>
        </is>
      </c>
      <c r="B24" s="4" t="inlineStr">
        <is>
          <t>GRMN</t>
        </is>
      </c>
    </row>
    <row r="25">
      <c r="A25" s="4" t="inlineStr">
        <is>
          <t>Security Exchange Name</t>
        </is>
      </c>
      <c r="B25" s="4" t="inlineStr">
        <is>
          <t>NYSE</t>
        </is>
      </c>
    </row>
    <row r="26">
      <c r="A26" s="4" t="inlineStr">
        <is>
          <t>Entity's Reporting Status Current</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Well-known Seasoned Issuer</t>
        </is>
      </c>
      <c r="B30" s="4" t="inlineStr">
        <is>
          <t xml:space="preserve"> Yes</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Common Stock, Shares Outstanding</t>
        </is>
      </c>
      <c r="C35" s="5" t="n">
        <v>192787080</v>
      </c>
    </row>
    <row r="36">
      <c r="A36" s="4" t="inlineStr">
        <is>
          <t>Entity Public Float</t>
        </is>
      </c>
      <c r="D36" s="6" t="n">
        <v>21920000000</v>
      </c>
    </row>
    <row r="37">
      <c r="A37" s="4" t="inlineStr">
        <is>
          <t>Documents Incorporated by Reference</t>
        </is>
      </c>
      <c r="B37" s="4" t="inlineStr">
        <is>
          <t>Documents incorporated by reference: Portions of the following document are incorporated herein by reference into Part III of the Form 10-K as indicated:
Document Part of Form 10‑K into which Incorporated
Company's Definitive Proxy Statement for the 2022 Annual Meeting of Shareholders which will be filed no later than 120 days after December 25, 2021. Part III</t>
        </is>
      </c>
    </row>
    <row r="38">
      <c r="A38" s="4" t="inlineStr">
        <is>
          <t>Auditor Name</t>
        </is>
      </c>
      <c r="B38" s="4" t="inlineStr">
        <is>
          <t>Ernst &amp; Young LLP</t>
        </is>
      </c>
    </row>
    <row r="39">
      <c r="A39" s="4" t="inlineStr">
        <is>
          <t>Auditor Location</t>
        </is>
      </c>
      <c r="B39" s="4" t="inlineStr">
        <is>
          <t>Kansas City, Missouri</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Certain prior period amounts have been reclassified or presented to conform to current period presentation. 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s)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21, 2020, and 2019 each included 52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 123,415 and $ 162,953 as of December 25, 2021 and December 26, 2020, respectively, have been included in accumulated other comprehensive income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Net foreign currency losses recorded in results of operations were $ 45,263 for the year ended December 25, 2021, net foreign currency gains recorded in results of operations were $ 2,825 for the year ended December 26, 2020, and net foreign currency losses recorded in results of operations were $ 16,799 for the year ended December 28, 2019. The loss in fiscal 2021 was primarily due to the U.S. Dollar strengthening against the Euro, Polish Zloty, Japanese Yen, Swiss Franc, and Australian Dollar, while the U.S. Dollar weakened against the Taiwan Dollar. The gain in fiscal 2020 was primarily due to the U.S. Dollar weakening against the Euro, Australian Dollar, Chinese Yuan, and British Pound Sterling, partially offset by the U.S. Dollar weakening against the Taiwan Dollar. The loss in fiscal 2019 was primarily driven by the U.S. Dollar strengthening against the Euro and weakening against the Taiwan Dollar, which was partially offset by the U.S. Dollar weakening against the British Pound Sterling. Garmin Corporation, one of the Company’s principal subsidiaries, is located in Taiwan. The Taiwan Foreign Exchange Control Statute (the “Statute”), and regulations thereunder, provides that all foreign exchange transactions must be executed by banks designated to handle such business by the Ministry of Finance of Taiwan and by the Central Bank of the Republic of China (Taiwan), also referred to as the CBC. Current regulations favor trade-related foreign exchange transactions, so the Statute does not impose any significant restrictions on import or export activities involving foreign currencies in Taiwan. Non-trade related currency exchanges exceeding $50 million, or its equivalent, in a calendar year require approval of the CBC. 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 of the Notes to Consolidated Financial Statements. 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within other noncurrent assets on the Consolidated Balance Sheets. See Note 4 of the Notes to Consolidated Financial Statements for additional information on restricted cash. The total of the cash and cash equivalents balance and the restricted cash reported within other noncurrent assets on the Consolidated Balance Sheet reconciles to the total cash, cash equivalents, and restricted cash shown in the Consolidated Statements of Cash Flows. Trade Accounts Receivable The Company sells its products to retailers, wholesalers, and other customers and grants credit to certain customers based on its evaluation of the customers' financial condition. Generally, the Company does not require security when trade credit is granted to customers. The Company's trade accounts receivable are carried at net realizable value, typically are collected within 90 days, and do not bear interest. Certain customers are allowed extended terms consistent with normal industry practice. Most of these extended terms can be classified as either relating to seasonal sales variations or to the timing of new product releases by the Company. Credit losses are provided for in the Company’s consolidated financial statements and typically have been within management’s expectations. Past due receivable balances are typically written off when internal collection efforts have been unsuccessful in collecting the amount due. The Company maintains trade credit insurance to provide some security against certain losses within policy limits. Concentration of Credit Risk The Company’s top ten customers have contributed between 20 % and 23 % of net sales annually since 2019. Amazon.com, Inc. and its affiliates (Amazon), a customer of the fitness, outdoor, marine, and consumer auto segments, is our largest customer and accounted for approximately 10% of our consolidated net sales in the fiscal year ended December 25, 2021. No other customer accounted for 10% or more of Garmin's consolidated net sales in fiscal 2021 . None of the Company's customers accounted for 10% or more of consolidated net sales in the years ended December 26, 2020, and December 28, 2019 . Inventories Inventories are stated at the lower of cost or net realizable value. Cost includes materials, labor, and manufacturing overhead associated with purchases and production and is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5, 2021 December 26, 2020
Raw materials $ 509,435 $ 282,287
Work-in-process 213,801 147,821
Finished goods 504,373 331,976
Inventories $ 1,227,609 $ 762,084 Property and Equipment Property and equipment is recorded at cost and typically depreciated using the straight-line method. The components of property and equipment were as follows and are generally depreciated over the following estimated useful lives:
Estimated Useful Life December 25, 2021 December 26, 2020
Land $ 206,895 $ 124,654
Building and improvements 15 to 50 years 763,654 662,753
Machinery, equipment and software 3 to 10 years 917,557 800,410
Total, at cost 1,888,106 1,587,817
Accumulated depreciation ( 820,628 ) ( 732,278 )
Property and equipment, net $ 1,067,478 $ 855,539 As required by the Property, Plant and Equipment topic of the FASB ASC (ASC Topic 360), the Company reviews long-lived assets, including property and equipment, for impairment whenever events or changes in circumstances indicate the carrying amount of an asset or asset group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The Company did not recognize any material long-lived asset impairment charges in the fiscal years of 2021, 2020, or 2019 . Intangible Assets At December 25, 2021, and December 26, 2020 , the Company had patents, customer related intangibles and other identifiable finite-lived intangible assets recorded at a cost of $ 524,566 and $ 523,990 , respectively. Identifiable, finite-lived intangible assets are amortized over their estimated useful lives on a straight-line basis typically over three to ten years . Accumulated amortization was $ 308,572 and $ 279,633 at December 25, 2021 and December 26, 2020 , respectively. Amortization expense on these intangible assets was $ 35,540 , $ 34,797 , and $ 26,225 for the years ended December 25, 2021, December 26, 2020, and December 28, 2019, respectively. In the next five years, the amortization expense is estimated to be $ 31,717 , $ 29,649 , $ 26,913 , $ 24,376 , and $ 21,257 , respectively. The Company also reviews finite-lived intangible assets for impairment in accordance with ASC Topic 360, as described above, whenever events or changes in circumstances indicate the carrying amount of an asset or asset group may not be fully recoverable. The Company’s excess purchase cost over fair value of net assets acquired (goodwill) was $ 575,080 at December 25, 2021, and $ 584,210 at December 26, 2020. Changes in the carrying amount of goodwill for the years ended December 25, 2021 and December 26, 2020 are as follows:
Fitness Outdoor Aviation Marine Auto Total
Goodwill balance as of December 28, 2019 $ 192,758 $ 55,934 $ 60,571 $ 79,480 $ 78,365 $ 467,108
Acquisitions 59,728 29,771 — — — 89,499
Foreign currency translation and other adjustments 19,963 2,953 ( 224 ) 3,122 1,789 27,603
Goodwill balance as of December 26, 2020 $ 272,449 $ 88,658 $ 60,347 $ 82,602 $ 80,154 $ 584,210
Acquisitions — 14,152 — — — 14,152
Foreign currency translation and other adjustments ( 16,577 ) ( 2,416 ) — ( 2,696 ) ( 1,593 ) ( 23,282 )
Goodwill balance as of December 25, 2021 $ 255,872 $ 100,394 $ 60,347 $ 79,906 $ 78,561 $ 575,080 The Intangibles – Goodwill and Other topic of the FASB ASC (ASC Topic 350) requires that goodwill and intangible assets with indefinite useful lives should not be amortized but rather be assessed for impairment at least annually or sooner whenever events or changes in circumstances indicate that they may be impaired. The Company performs its annual impairment assessments of goodwill and indefinite-lived intangible assets, if any, in the fourth quarter of each year, as of the Company’s fiscal year end date. ASC Topic 350 allows management to first perform a qualitative goodwill assessment by assessing the qualitative factors of relevant events and circumstances at the reporting unit level to determine if it is necessary to perform the quantitative goodwill impairment test. If factors indicate that it is more likely than not that the fair value of the reporting unit is less than the carrying amount, then the quantitative test will be performed. If the fair value of the reporting unit is less than the carrying amount, then a goodwill impairment charge will be recognized in the amount by which carrying amount exceeds fair value, limited to the total amount of goodwill allocated to that reporting unit. Each of the Company’s operating segments (fitness, outdoor, aviation, marine, consumer auto, and auto OEM) represents a distinct reporting unit, and goodwill impairment assessments are therefore performed at that level. Revenue and profits of the consumer auto reporting unit declined for a number of years through fiscal 2020, as competing technologies emerged and market saturation occurred for certain key products. Revenue and profit of the consumer auto reporting unit increased in fiscal 2021, but considering uncertainty in qualitative factors, management performed a quantitative impairment test of the consumer auto reporting unit in the fourth quarter of 2021. Consistent with the results of the quantitative assessment performed in 2020, the quantitative assessment indicated again in 2021 that the fair value of the reporting unit was substantially in excess of its carrying amount. Considering the results of the assessment, recent trends, and future projections, management does not believe the goodwill associated with the consumer auto reporting unit is currently at risk of impairment. However, there is no assurance that the Company will continue to generate profits from the consumer auto segment, and in the future some or all of the goodwill associated with the consumer auto reporting unit could be at risk of impairment. Management also concluded that no goodwill associated with other reporting units is currently at risk of impairment based on qualitative assessments performed in 2021. The Company did not recognize any material goodwill or intangible asset impairment charges in fiscal years 2021, 2020, or 2019 . 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32 year 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 Dividends Under Swiss corporate law, dividends must be approved by shareholders at the general meeting of the Company’s shareholders. On June 4, 2021, the shareholders approved a dividend of $ 2.68 per share (of which, $ 1.34 was paid in the Company’s 2021 fiscal year) payable in four equal installments on dates determined by the Board of Directors. The dates determined by the Board were as follows:
Dividend Date Record Date $s per share
June 30, 2021 June 15, 2021 $ 0.67
September 30, 2021 September 15, 2021 $ 0.67
December 31, 2021 December 15, 2021 $ 0.67
March 31, 2022 March 15, 2022 $ 0.67 The Company paid dividends in 2021 in the amount of $ 491,457 , which included four dividend distributions in the fiscal year. Both the dividends paid and the remaining dividend payable were reported as a reduction of retained earnings. On June 5, 2020, the shareholders approved a dividend of $ 2.44 per share (of which, $ 1.22 was paid in the Company’s 2020 fiscal year) payable in four equal installments on dates determined by the Board of Directors. The dates determined by the Board were as follows:
Dividend Date Record Date $s per share
June 30, 2020 June 15, 2020 $ 0.61
September 30, 2020 September 15, 2020 $ 0.61
December 31, 2020 December 15, 2020 $ 0.61
March 31, 2021 March 15, 2021 $ 0.61 The Company paid dividends in 2020 in the amount of $ 450,631 , which included four dividend distributions in the fiscal year. Both the dividends paid and the remaining dividend payable were reported as a reduction of retained earnings. On June 7, 2019, the shareholders approved a dividend of $ 2.28 per share (of which, $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The Company paid dividends in 2019 in the amount of $ 417,264 , which included four dividend distributions in the fiscal year. Both the dividends paid and the remaining dividend payable were reported as a reduction of retained earnings. Approximately $ 61,129 of retained earnings was indefinitely restricted from distribution to stockholders pursuant to the laws of Taiwan as of December 25, 2021 and December 26, 2020 . Marketable Securities Management determines the appropriate classification of marketable securities at the time of purchase and reevaluates such designation as of each balance sheet date. All of the Company’s marketable securities were considered available-for-sale at December 25, 2021. Available-for-sale securities are stated at fair value, with the unrealized gains and losses, net of tax, reported in accumulated other comprehensive income on the Company’s Consolidated Balance Sheets. At December 25, 2021, cumulative unrealized losses of $ 5,580 were reported in accumulated other comprehensive income, net of related taxes. At December 26, 2020, cumulative unrealized net gains of $ 20,474 were reported in accumulated other comprehensive income, net of related taxes. The Company recognizes impairments relating to credit losses of available-for-sale securities through an allowance for credit losses and other income (expense) on the Company’s Consolidated Statements of Income. Impairment not relating to credit losses is recorded in other comprehensive income (loss) on the Company’s Consolidated Balance Sheets. Testing for impairment of investments requires significant management judgment. The identification of potentially impaired investments, the determination of their fair value, and the assessment of whether any decline in value is relating to credit losses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In making this assessment we evaluate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a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Investments are discussed in detail in Note 3 of the Notes to Consolidated Financial Statements. Income Taxes The Company accounts for income taxes using the liability method in accordance with the FASB ASC 740 topic Income Taxes .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 The Company accounts for uncertainty in income taxes in accordance with the FASB ASC 740 topic Income Taxes . The Company recognizes liabilities based on our estimate of whether, and the extent to which, additional taxes will be due. If payment of these amounts ultimately proves not to be required, the reversal of the liabilities results in tax benefits being recognized in the period when the Company determines the liabilities are no longer necessary. If the Company’s estimate of tax liabilities proves to be less than the ultimate assessment, a further charge to expense would result. Income taxes are discussed in detail in Note 6 of the Notes to Consolidated Financial Statements. Revenue Recognition The Company recognizes revenue upon the transfer of control of promised products or services to the customer in an amount that depicts the consideration to which the Company expects to be entitled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the Company provides map update services (map care) over a contractual period in certain hardware and software contracts with original automotive equipment manufacturers (OEMs). The Company has determined that directly observable prices do not exist for map updates, map care, or server-based traffic, as stand-alone and unbundled unit sales do not occur on more than a limited basis. Therefore, the Company uses the expected cost plus a margin as the primary indicator to calculate relative SSP of map updates, map care, and traffic performance obligations. The revenue and associated costs allocated to map updates, map care, and server-based traffic service are deferred and recognized ratably over the estimated life of the products of approximately 3 year s for PNDs, or the estimated map care period in OEM contracts of 3 - 10 year s as efforts related to providing these services are generally spread evenly throughout the performance period. In addition to the products listed above, the Company has offered certain other products with ongoing performance obligations including aviation database subscriptions, incremental navigation and communication service subscriptions, mobile applications, and extended warranties that are recognized over the contractual service period (typically 1 - 3 years ).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Cooperative advertising incentives payable to dealers and distributors are recorded as reductions of revenue unless the Company obtains proof of a distinct advertising service, in which case the incentive is recorded as advertising expense. The reductions to revenue are based on estimates and judgments using historical experience and expectation of future conditions. Changes in these estimates could negatively affect the Company’s operating results. Deferred Revenues and Costs At December 25, 2021 and December 26, 2020, the Company had deferred revenues totaling $ 129,272 and $ 136,799 , respectively, and related deferred costs totaling $ 28,322 and $ 36,655 ,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license fees incurred by the Company associated with the aforementioned unsatisfied performance obligations, which are amortized over the same period as the revenue is recognized. The Company typically pays the associated license fees either monthly or quarterly in arrears, on a per item shipped or installed basis. The Company applies a practical expedient, as permitted within ASC 340, to expense as incurred the incremental costs to obtain a contract when the amortization period of the asset that would have otherwise been recognized is one year or less. Shipping and Handling Costs Shipping and handling activities are typically performed before the customer obtains control of the good, and the related costs are expensed at the approximate time of sale. Shipping and handling costs are included in cost of goods sold in the accompanying consolidated financial statements. 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To the extent the Company experiences increased warranty claim activity or increased costs associated with servicing those claims, its warranty accrual will increase, which may result in decreased gross profit. The following reconciliation presents details of the changes in the Company’s accrued warranty costs:
Fiscal Year Ended
December 25, 2021 December 26, 2020 December 28, 2019
Balance - beginning of period $ 42,643 $ 39,758 $ 38,276
Accrual for products sold (1) 69,810 67,028 58,092
Expenditures ( 66,986 ) ( 64,143 ) ( 56,610 )
Balance - end of period $ 45,467 $ 42,643 $ 39,758 (1) Changes in cost estimates related to pre-existing warranties were not material and aggregated with accruals for new warranty contracts in the ‘accrual for products sold’ line. 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25, 2021</t>
        </is>
      </c>
    </row>
    <row r="3">
      <c r="A3" s="3" t="inlineStr">
        <is>
          <t>Investments, Debt and Equity Securities [Abstract]</t>
        </is>
      </c>
    </row>
    <row r="4">
      <c r="A4" s="4" t="inlineStr">
        <is>
          <t>Marketable Securities</t>
        </is>
      </c>
      <c r="B4" s="4" t="inlineStr">
        <is>
          <t xml:space="preserve">3. Marketable Securities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U.S. Treasury securities Level 2 $ — $ — $ — $ —
Agency securities Level 2 7,000 — ( 110 ) 6,890
Mortgage-backed securities Level 2 149,692 257 ( 880 ) 149,069
Corporate securities Level 2 1,079,390 9,830 ( 11,827 ) 1,077,393
Municipal securities Level 2 356,037 1,870 ( 4,864 ) 353,043
Other Level 2 31,134 22 ( 873 ) 30,283
Total $ 1,623,253 $ 11,979 $ ( 18,554 ) $ 1,616,678
Available-For-Sale Securities
Fair Value Level Amortized Cost Gross Unrealized Gross Unrealized Fair Value
U.S. Treasury securities Level 2 $ 400 $ 6 $ — $ 406
Agency securities Level 2 5,954 56 — 6,010
Mortgage-backed securities Level 2 239,445 1,051 ( 1,923 ) 238,573
Corporate securities Level 2 984,696 25,962 ( 1,637 ) 1,009,021
Municipal securities Level 2 214,515 3,644 ( 223 ) 217,936
Other Level 2 47,760 167 ( 1,056 ) 46,871
Total $ 1,492,770 $ 30,886 $ ( 4,839 ) $ 1,518,817 The Company’s investment policy targets low risk investments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Accrued interest receivable, which totaled $ 10,988 as of December 25, 2021 , is excluded from both the fair value and amortized cost basis of available-for-sale securities and is included within prepaid expenses and other current assets on the Company’s Consolidated Balance Sheets. The Company writes off impaired accrued interest on a timely basis, generally within 30 days of the due date, by reversing interest income. No accrued interest was written off during the 52-week period ended December 25, 2021. The Company recognizes impairments relating to credit losses of available-for-sale securities through an allowance for credit losses and other income (expense) on the Company’s Consolidated Statements of Income. Impairment not relating to credit losses is recorded in accumulated other comprehensive income (loss) on the Company’s Consolidated Balance Sheets. The cost of securities sold is based on the specific identification method. Approximately 51 % of securities in our portfolio were at an unrealized loss position at December 25, 2021. The following tables display additional information regarding gross unrealized losses and fair value by major security type for available-for-sale securities in an unrealized loss position as of December 25, 2021 and December 26, 2020.
As of December 25, 2021
Less than 12 Consecutive Months 12 Consecutive Months or Longer Total
Gross Unrealized Losses Fair Value Gross Unrealized Losses Fair Value Gross Unrealized Losses Fair Value
U.S. Treasury securities $ — $ — $ — $ — $ — $ —
Agency securities ( 110 ) 6,890 — — ( 110 ) 6,890
Mortgage-backed securities ( 148 ) 18,909 ( 732 ) 7,598 ( 880 ) 26,507
Corporate securities ( 9,466 ) 499,084 ( 2,361 ) 85,033 ( 11,827 ) 584,117
Municipal securities ( 4,247 ) 226,009 ( 617 ) 29,405 ( 4,864 ) 255,414
Other ( 467 ) 17,845 ( 406 ) 7,205 ( 873 ) 25,050
Total $ ( 14,438 ) $ 768,737 $ ( 4,116 ) $ 129,241 $ ( 18,554 ) $ 897,978
As of December 26, 2020
Less than 12 Consecutive Months 12 Consecutive Months or Longer Total
Gross Unrealized Losses Fair Value Gross Unrealized Losses Fair Value Gross Unrealized Losses Fair Value
U.S. Treasury securities $ — $ — $ — $ — $ — $ —
Agency securities — — — — — —
Mortgage-backed securities ( 1,849 ) 85,688 ( 74 ) 2,122 ( 1,923 ) 87,810
Corporate securities ( 1,065 ) 199,187 ( 572 ) 8,625 ( 1,637 ) 207,812
Municipal securities ( 223 ) 50,403 — — ( 223 ) 50,403
Other ( 726 ) 22,600 ( 330 ) 3,426 ( 1,056 ) 26,026
Total $ ( 3,863 ) $ 357,878 $ ( 976 ) $ 14,173 $ ( 4,839 ) $ 372,051 As of December 25, 2021 and December 26, 2020, the Company had not recognized an allowance for credit losses on any securities in an unrealized loss position. The Company has not recorded an allowance for credit losses and charge to other income for the unrealized losses on agency, mortgage-backed, corporate, municipal, and other securities presented above because we do not consider the declines in fair value to have resulted from credit losses. We have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The amortized cost and fair value of marketable securities at December 25, 2021, by maturity, are shown below.
Amortized Cost Fair Value
Due in one year or less $ 346,377 $ 347,980
Due after one year through five years 1,236,333 1,229,328
Due after five years through ten years 37,443 36,571
Due after ten years 3,100 2,799
Total $ 1,623,253 $ 1,616,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4.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our business. The aggregate amount of purchase orders and other commitments open as of December 25, 2021 that may represent noncancellable unconditional purchase obligations having a remaining term in excess of one year was approximately $ 371,000 . Certain cash balances are held as collateral in relation to bank guarantees. The total amount of restricted cash was $ 785 and $ 306 on December 25, 2021 and December 26, 2020, respectively. Contingencies Management of the Company currently does not believe it is reasonably possible that the Company may have incurred a material loss, or a material loss in excess of recorded accruals, with respect to loss contingencies in the aggregate, for the fiscal year ended December 25, 2021.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legal matters during the fiscal years ended December 25, 2021, December 26, 2020, and December 28, 2019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5, 2021</t>
        </is>
      </c>
    </row>
    <row r="3">
      <c r="A3" s="3" t="inlineStr">
        <is>
          <t>Retirement Benefits [Abstract]</t>
        </is>
      </c>
    </row>
    <row r="4">
      <c r="A4" s="4" t="inlineStr">
        <is>
          <t>Employee Benefit Plans</t>
        </is>
      </c>
      <c r="B4" s="4" t="inlineStr">
        <is>
          <t>5. Employee Benefit Plans Certain subsidiaries of the Company sponsor various defined contribution employee retirement plans. GII and the Company’s other U.S.-based subsidiaries sponsor a plan under which their employees may contribute up to 50 % of their annual compensation subject to Internal Revenue Code maximum limitations and to which the subsidiaries contribute a specified percentage of each participant’s annual compensation up to certain limits as defined in the retirement plan. During the years ended December 25, 2021, December 26, 2020, and December 28, 2019 , expense related to this and other defined contribution plans of $ 71,262 , $ 63,908 , and $ 55,456 , respectively, was recorded within the Company’s Consolidated Statements of Income. Certain of the Company’s non-U.S. subsidiaries sponsor or participate in local defined benefit pension plans. The obligations, contributions, and associated expense of such plans for the years ended December 25, 2021, December 26, 2020, and December 28, 2019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6. Income Taxes The Company’s income tax provision (benefit) consists of the following:
Fiscal Year Ended
December 25, 2021 December 26, 2020 December 28, 2019
U.S. federal:
Current $ ( 13,096 ) $ ( 25,220 ) $ 32,874
Deferred ( 42,625 ) ( 7,115 ) 20,388
$ ( 55,721 ) $ ( 32,335 ) $ 53,262
U.S. state:
Current $ ( 5,876 ) $ ( 3,931 ) $ 12,605
Deferred ( 8,132 ) 2,715 831
$ ( 14,008 ) $ ( 1,216 ) $ 13,436
Foreign:
Current $ 149,012 $ 133,622 $ 77,594
Deferred 45,313 11,015 ( 109,556 )
$ 194,325 $ 144,637 $ ( 31,962 )
Total $ 124,596 $ 111,086 $ 34,736 The income tax provision differs from the amount computed by applying the U.S. statutory federal income tax rate to income before taxes. The sources and tax effects of the differences, including the impact of establishing tax contingency accruals, are as follows:
Fiscal Year Ended
December 25, 2021 December 26, 2020 December 28, 2019
Federal income tax expense at U.S. statutory rate $ 253,429 $ 231,718 $ 207,317
State income tax (benefit) expense, net of federal tax effect ( 12,198 ) ( 3,404 ) 7,827
Foreign-derived intangible income (FDII) deduction — — ( 4,966 )
Foreign tax rate differential ( 117,586 ) ( 98,130 ) ( 57,302 )
Other foreign taxes less incentives and credits 29,240 3,446 6,360
Withholding tax 22,992 17,026 32,162
Net change in uncertain tax positions ( 17,087 ) ( 21,391 ) ( 17,259 )
U.S. federal research and development credit ( 22,764 ) ( 21,342 ) ( 19,338 )
Share-based compensation ( 6,362 ) ( 6,114 ) ( 6,169 )
Switzerland tax reform - tax assets ( 177 ) 11,016 ( 117,989 )
Other, net ( 4,891 ) ( 1,739 ) 4,093
Income tax expense (benefit) $ 124,596 $ 111,086 $ 34,736 The Company recorded income tax expense of $ 124,596 in the year ended December 25, 2021. The Company recorded income tax expense of $ 111,086 in the year ended December 26, 2020 , which included a $ 14,308 income tax benefit recognized by the Company in the second quarter of 2020 due to the release of uncertain tax position reserves associated with a 2014 intercompany restructuring and was partially offset by income tax expense of $ 11,016 recognized by the Company in the fourth quarter of 2020 related to the revaluation of certain Switzerland tax assets related to the Switzerland tax reform transitional measures. The Company recorded income tax expense of $ 34,736 in the year ended December 28, 2019, which included an income tax benefit of $ 117,989 related to the revaluation and step-up of certain Switzerland tax assets as a result of the October 2019 enactment of Switzerland federal and Schaffhausen cantonal tax reform and related transitional measures. The Company’s statutory federal and cantonal income tax rate in Switzerland, the Company's place of incorporation, was 14.03 % in fiscal years 2021 and 2020 . If the Company reconciled taxes at the Swiss holding company federal statutory tax rate to the reported income tax expense for 2021 as presented above, the amounts related to tax at the statutory rate would be approximately $ 84,000 lower, or $ 169,000 , and the foreign tax rate differential would be adjusted by a similar amount to approximately $ 28,000 . For 2020, the amounts related to tax at the statutory rate would be approximately $ 77,000 lower, or $ 155,000 , and the foreign tax rate differential would be adjusted by a similar amount to approximately $ 20,000 . The Company’s statutory federal income tax rate in Switzerland in 2019 was 7.83 %. For 2019, the amounts related to tax at the statutory rate would be approximately $ 130,000 lower, or $ 77,000 , and the foreign tax rate differential would be adjusted by a similar amount to approximately $ 73,000 . All other amounts would remain substantially unchanged. The Company’s income before income taxes attributable to non-U.S. operations was $ 1,227,666 , $ 1,059,074 , and $ 606,711 , for the years ended December 25, 2021, December 26, 2020, and December 28, 2019, respectively. Income taxes of $ 50,127 , $ 47,236 , and $ 35,982 at December 25, 2021, December 26, 2020, and December 28, 2019, respectively, have not been accrued by the Company for the unremitted earnings of several of its foreign subsidiaries because such earnings are intended to be reinvested in the subsidiaries indefinit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25, 2021 December 26, 2020
Deferred tax assets:
Product warranty accruals $ 10,578 $ 10,500
Allowance for doubtful accounts 3,779 4,874
Inventory — 7,211
Sales program allowances 1,187 1,289
Reserve for sales returns 1,745 2,196
Accrued vacation 14,073 11,438
Other accruals 7,379 10,587
Share-based compensation 12,000 10,201
Tax credit carryforwards 24,508 18,523
Intangible assets 227,295 212,695
Net operating losses 9,069 5,566
Benefit related to uncertain tax positions 3,880 5,239
Operating leases 13,685 15,578
Deferred revenue 20,970 26,199
Other 6,571 1,883
Valuation allowance related to loss carryforward and tax credits ( 19,709 ) ( 10,853 )
$ 337,010 $ 333,126
Deferred tax liabilities:
Fixed assets 27,970 37,359
Operating leases 13,322 15,343
Prepaid and perpetual license assets 17,350 22,166
Inventory 4,893 —
Other prepaid expenses 71 2,564
Capitalized preproduction design and development costs 8,384 8,408
Book basis in excess of tax basis for acquired entities 32,907 33,154
Withholding tax 89,285 83,329
Other 218 2,192
$ 194,400 $ 204,515
Net deferred tax assets $ 142,610 $ 128,611 At December 25, 2021 , the Company had $ 24,508 of tax credit carryover compared to $ 18,523 at December 26, 2020. At December 25, 2021 , the Company had a deferred tax asset of $ 9,069 related to the future tax benefit of net operating loss (NOL) carryforwards of $ 50,919 . Included in the NOL carryforwards is $ 37,916 that relates to Switzerland and expires beginning in 2027 , $ 9,917 that relates to Luxembourg and expires beginning in 2037 , $ 272 that relates to Finland and expires in varying amounts between 2025 and 2028 , $ 575 that relates to the Netherlands and expires in 2026 , $ 40 that relates to Thailand and expires in 2025 , and $ 2,199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 The total amount of gross unrecognized tax benefits, as of December 25, 2021 was $ 65,216 . A reconciliation of the beginning and ending amount of gross unrecognized tax benefits for years ended December 25, 2021, December 26, 2020, and December 28, 2019 is as follows:
December 25, 2021 December 26, 2020 December 28, 2019
Balance beginning of year $ 84,985 $ 101,251 $ 118,287
Additions based on tax positions related to prior years — 10,480 398
Reductions based on tax positions related to prior years ( 4,727 ) ( 4,169 ) ( 6,556 )
Additions based on tax positions related to current period 4,272 16,859 13,806
Reductions related to settlements with tax authorities — ( 935 ) ( 218 )
Expiration of statute of limitations ( 19,314 ) ( 38,501 ) ( 24,466 )
Balance at end of year $ 65,216 $ 84,985 $ 101,251 Accounting guidance requires unrecognized tax benefits to be classified as noncurrent liabilities, except for the portion that is expected to be paid within one year of the balance sheet date. The balance of net unrecognized benefits of $ 54,443 , $ 81,938 , and $ 92,056 are required to be classified as noncurrent at December 25, 2021, December 26, 2020, and December 28, 2019, respectively. The net unrecognized tax benefits, if recognized, would reduce the effective tax rate. None of the unrecognized tax benefits are due to uncertainty in the timing of deductibility. Interest and penalties, if any, accrued on the unrecognized tax benefits are reflected in income tax expense. At December 25, 2021, December 26, 2020, and December 28, 2019 , the Company had accrued approximately $ 4,225 , $ 5,666 , and $ 7,636 , respectively, for interest. The interest component of the reserve decreased income tax expense for the years ending December 25, 2021 and December 26, 2020 by $ 1,441 , and $ 1,970 , respectively, and increased income tax expense for the year ending December 28, 2019 by $ 1,023 . The Company did no t have significant amounts accrued for penalties for the years ending December 25, 2021, December 26, 2020, and December 28, 2019. The Company files income tax returns in Switzerland, U.S. federal jurisdiction, as well as various states, local, and foreign jurisdictions. In its major tax jurisdictions, Switzerland, Taiwan, United Kingdom, and U.S. federal and various states, the Company is no longer subject to income tax examinations by tax authorities, with few exceptions, for years prior to 2017, 2016, 2019, and 2018, respectively. The Company recognized a reduction of income tax expense, inclusive of interest and net of deferrals, of $ 22,221 , $ 42,185 , and $ 26,158 in fiscal years ended December 25, 2021, December 26, 2020, and December 28, 2019, respectively, to reflect the expiration of statutes of limitations and releases due to audit settlement in various jurisdictions. The Company believes that it is reasonably possible that approximately $ 5,000 to $ 15,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5, 2021</t>
        </is>
      </c>
    </row>
    <row r="3">
      <c r="A3" s="3" t="inlineStr">
        <is>
          <t>Fair Value Disclosures [Abstract]</t>
        </is>
      </c>
    </row>
    <row r="4">
      <c r="A4" s="4" t="inlineStr">
        <is>
          <t>Fair Value of Financial Instruments</t>
        </is>
      </c>
      <c r="B4" s="4" t="inlineStr">
        <is>
          <t>7. Fair Value of Financial Instruments As required by the Financial Instruments topic of the FASB ASC, the following summarizes required information about the fair value of certain financial instruments for which it is currently practicable to estimate such value. None of the financial instruments are held or issued for trading purposes. The carrying amounts and fair values of the Company’s financial instruments are as follows:
December 25, 2021 December 26, 2020
Carrying Fair Carrying Fair
Cash and cash equivalents $ 1,498,058 $ 1,498,058 $ 1,458,442 $ 1,458,442
Marketable securities $ 1,616,678 $ 1,616,678 $ 1,518,817 $ 1,518,817 For certain of the Company’s financial instruments, including accounts receivable, accounts payable and other accrued liabilities, the carrying amounts approximate fair value due to their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5, 2021</t>
        </is>
      </c>
    </row>
    <row r="3">
      <c r="A3" s="3" t="inlineStr">
        <is>
          <t>Segment Reporting [Abstract]</t>
        </is>
      </c>
    </row>
    <row r="4">
      <c r="A4" s="4" t="inlineStr">
        <is>
          <t>Segment Information</t>
        </is>
      </c>
      <c r="B4" s="4" t="inlineStr">
        <is>
          <t xml:space="preserve">8. Segment Information Garmin is organized in the six operating segments of fitness, outdoor, aviation, marine, consumer auto, and auto OEM. Each operating segment is individually reviewed and evaluated by the Chief Operating Decision Maker (CODM), who allocates resources and assesses performance of each segment individually. The fitness, outdoor, aviation, and marine operating segments represent reportable segments. The consumer auto and auto OEM operating segments, which serve the auto market, do not meet the quantitative thresholds to separately qualify as reportable segments, and they are therefore reported together in an “all other” category captioned as auto. Fitness, outdoor, aviation, marine, and auto are collectively referred to as our reported segments. The products of the Company’s segments are sold through the Company’s network of independent dealers and distributors, our own webshop, as well as through various aviation, marine, and auto OEMs. However, the nature of products and types of customers for the segments vary. The Company’s Chief Executive Officer, who has been identified as the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reasonable manner considering the specific facts and circumstances of the expenses being allocated. The accounting policies of the segments are the same as those described in the summary of significant accounting policies. There are no inter-segment sales or transfers. The Company’s segments share many common resources, infrastructures and assets in the normal course of business. Thus, the Company does not report accounts receivable, inventories, property and equipment, intangible assets, or capital expenditures by segment to the CODM. Net sales (“revenue”), gross profit, and operating income for each of the Company’s five reported segments are presented below, along with supplemental financial information for the consumer auto and auto OEM operating segments that management believes is useful.
Auto
Fitness Outdoor Aviation Marine Total Consumer Auto Total
52-Weeks Ended December 25, 2021
Net sales $ 1,533,788 $ 1,281,933 $ 712,468 $ 875,151 $ 579,455 $ 324,731 $ 254,724 $ 4,982,795
Gross profit 813,325 834,837 519,821 495,310 227,166 153,825 73,341 2,890,459
Operating income (loss) 372,575 480,777 191,775 244,199 ( 70,706 ) 45,603 ( 116,309 ) 1,218,620
52-Weeks Ended December 26, 2020
Net sales $ 1,317,498 $ 1,128,081 $ 622,820 $ 657,848 $ 460,326 $ 275,493 $ 184,833 $ 4,186,573
Gross profit 697,539 739,777 453,008 384,450 206,562 139,864 66,698 2,481,336
Operating income (loss) 318,884 441,085 137,203 175,724 ( 18,656 ) 41,464 ( 60,120 ) 1,054,240
52-Weeks Ended December 28, 2019
Net sales $ 1,047,527 $ 917,567 $ 735,458 $ 508,850 $ 548,103 $ 365,511 $ 182,592 $ 3,757,505
Gross profit 532,604 598,443 543,385 302,949 256,595 172,218 84,377 2,233,976
Operating income (loss) 191,858 334,041 252,943 109,876 56,868 63,299 ( 6,431 ) 945,586 Net sales, property and equipment, and net assets by geographic area are as shown below for the years ended December 25, 2021, December 26, 2020, and December 28, 2019. Note that APAC includes Asia Pacific and Australian Continent, and EMEA includes Europe, the Middle East and Africa.
Americas EMEA APAC Total
December 25, 2021
Net sales to external customers (1) $ 2,349,514 $ 1,858,908 $ 774,373 $ 4,982,795
Property and equipment, net 576,481 120,004 370,993 1,067,478
Net assets (2) 3,745,120 1,227,928 1,141,111 6,114,159
December 26, 2020
Net sales to external customers (1) $ 1,968,080 $ 1,579,749 $ 638,744 $ 4,186,573
Property and equipment, net 467,269 114,313 273,957 855,539
Net assets (2) 3,327,748 1,163,127 1,025,241 5,516,116
December 28, 2019
Net sales to external customers (1) $ 1,817,770 $ 1,350,533 $ 589,202 $ 3,757,505
Property and equipment, net 435,503 65,323 228,095 728,921
Net assets (2) 3,074,155 714,602 1,004,739 4,793,496 (1) The United States is the only country which constitutes greater than 10 % of net sales to external customers. (2) Americas and APAC net assets are primarily held in the United States and Taiwa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25, 2021</t>
        </is>
      </c>
    </row>
    <row r="3">
      <c r="A3" s="3" t="inlineStr">
        <is>
          <t>Share-based Payment Arrangement [Abstract]</t>
        </is>
      </c>
    </row>
    <row r="4">
      <c r="A4" s="4" t="inlineStr">
        <is>
          <t>Stock Compensation Plans</t>
        </is>
      </c>
      <c r="B4" s="4" t="inlineStr">
        <is>
          <t>9. Stock Compensation Plans Accounting for Stock-Based Compensation The various Company stock compensation plans are summarized below. For all stock compensation plans, the company’s policy is to issue treasury shares for option/stock appreciation right (SAR) exercises, restricted stock unit (RSU) releases and employee stock purchase plan (ESPP) purchases. 2011 Non-employee Directors’ Equity Incentive Plan 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 Awards are subject to a minimum one-year vesting period. In 2021, 2020, and 2019, there were 4,180 , 6,376 , and 8,016 RSUs granted under this plan, respectively. 2005 Equity Incentive Plan 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In 2013, the shareholders approved an additional 3,000,000 shares to the plan, making the total shares authorized under the plan 13,000,000 . Option and SAR grants vest evenly over a period of five years or as otherwise determined by the Board of Directors or the Compensation Committee and generally expire ten years from the date of grant, if not exercised. RSUs vest evenly over a period of three years . In addition to time-based vesting requirements, the vesting of certain RSU grants is also contingent upon the Company’s achievement of certain financial performance goals. During 2021, 2020, and 2019, there were 866,614 , 753,976 , and 786,346 RSUs granted under the 2005 Plan, respectively. No SARs were granted under the 2005 Plan in 2021, 2020, or 2019. 2000 Equity Incentive Plan 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ARs vest evenly over a period of five years or as otherwise determined by the Board of Directors or the Compensation Committee and generally expire ten years from the date of grant, if no t exercised. The Company did not grant any stock awards from the 2000 Plan in 2021, 2020, or 2019. Stock-Based Compensation Activity A summary of the Company’s stock-based compensation activity and related information under the 2011 Directors Plan, the 2005 Plan, and the 2000 Plan for the years ended December 25, 2021, December 26, 2020, and December 28, 2019 is provided below:
Stock Options and SARs
Weighted-Average Number of Shares
(In Thousands)
Outstanding at December 29, 2018 $ 50.92 86
Granted —
Exercised $ 49.07 ( 20 )
Forfeited/Expired —
Outstanding at December 28, 2019 $ 51.46 66
Granted —
Exercised $ 51.23 ( 53 )
Forfeited/Expired —
Outstanding at December 26, 2020 $ 52.44 13
Granted —
Exercised $ 52.44 ( 13 )
Forfeited/Expired —
Outstanding at December 25, 2021 —
Exercisable at December 25, 2021 —
Expected to vest after December 25, 2021 —
Restricted Stock Units
Weighted-Average Number of Shares
(In Thousands)
Outstanding at December 29, 2018 $ 53.17 2,099
Granted $ 85.93 794
Released/Vested $ 50.02 ( 1,053 )
Cancelled $ 58.62 ( 61 )
Outstanding at December 28, 2019 $ 69.47 1,779
Granted $ 99.57 760
Released/Vested $ 64.07 ( 915 )
Cancelled $ 72.10 ( 42 )
Outstanding at December 26, 2020 $ 86.98 1,582
Granted $ 116.40 871
Released/Vested $ 80.12 ( 884 )
Cancelled $ 95.79 ( 56 )
Outstanding at December 25, 2021 $ 107.60 1,513 The weighted-average remaining contract life of restricted stock units at December 25, 2021 was 1.17 years. The total fair value of awards vested during 2021, 2020, and 2019 , was $ 70,796 , $ 58,602 , and $ 52,780 , respectively. The aggregate intrinsic values of options and SARs exercised during 2021, 2020, and 2019 were $ 1,040 , $ 3,701 , and $ 952 , respectively. The aggregate intrinsic value of RSUs outstanding at December 25, 2021 was $ 203,457 . The aggregate intrinsic values of RSUs released during 2021, 2020, and 2019 were $ 118,825 , $ 109,952 , and $ 103,702 , respectively. Aggregate intrinsic value of options and SARs represents the applicable number of awards multiplied by the positive difference between the exercise price and the Company’s closing stock price on the last trading day of the relevant fiscal period. Aggregate intrinsic value of RSUs represents the applicable number of awards multiplied by the Company’s closing stock price on the last trading day of the relevant fiscal period. The Company’s closing stock price was $ 134.48 on December 25, 2021 (based on the closing stock price on December 23, 2021). As of December 25, 2021 , there was $ 110,719 of total unrecognized compensation cost related to unvested share-based compensation awards granted to employees under the stock compensation plans. That cost is expected to be recognized over the weighted average remaining vesting period. Employee Stock Purchase Plan The shareholders have adopted an ESPP. Up to 8,000,000 shares of common stock have been reserved for the ESPP. Shares are offered to employees at a price equal to the lesser of 85 % of the fair market value of the stock on the date of purchase or 85 % of the fair market value on the first day of the ESPP period. The ESPP is intended to qualify as an “employee stock purchase plan” under Section 423 of the Internal Revenue Code. During 2021, 2020, and 2019 , there were 385,211 , 195,540 , and 451,625 shares purchased under the plan for a total purchase price of $ 34,936 , $ 15,955 , and $ 27,048 , respectively. During 2021, 2020, and 2019, the purchases were issued from treasury shares. At December 25, 2021 , approximately 1,474,904 shares were available for future issuance. On December 30, 2021, subsequent to Garmin’s fiscal 2021 year end, 179,454 shares were purchased under the plan for a total purchase price of $ 20,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1</t>
        </is>
      </c>
    </row>
    <row r="3">
      <c r="A3" s="3" t="inlineStr">
        <is>
          <t>Earnings Per Share [Abstract]</t>
        </is>
      </c>
    </row>
    <row r="4">
      <c r="A4" s="4" t="inlineStr">
        <is>
          <t>Earnings Per Share</t>
        </is>
      </c>
      <c r="B4" s="4" t="inlineStr">
        <is>
          <t xml:space="preserve">10. Earnings Per Share The following table sets forth the computation of basic and diluted net income per share. Stock options, stock appreciation rights, and restricted stock units are collectively referred to as "equity awards".
Fiscal Year Ended
December 25, 2021 December 26, 2020 December 28, 2019
Numerator:
Numerator for basic and diluted net income per share - net income $ 1,082,200 $ 992,324 $ 952,486
Denominator (in thousands):
Denominator for basic net income per share – weighted-average common shares 192,180 191,085 189,931
Effect of dilutive equity awards 863 810 968
Denominator for diluted net income per share – adjusted weighted-average common shares 193,043 191,895 190,899
Basic net income per share $ 5.63 $ 5.19 $ 5.01
Diluted net income per share $ 5.61 $ 5.17 $ 4.99
Shares excluded from diluted net income per share calculation: Anti-dilutive equity awards (in thousands) 235 308 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25, 2021</t>
        </is>
      </c>
    </row>
    <row r="3">
      <c r="A3" s="3" t="inlineStr">
        <is>
          <t>Equity [Abstract]</t>
        </is>
      </c>
    </row>
    <row r="4">
      <c r="A4" s="4" t="inlineStr">
        <is>
          <t>Accumulated Other Comprehensive Income</t>
        </is>
      </c>
      <c r="B4" s="4" t="inlineStr">
        <is>
          <t xml:space="preserve">11. Accumulated Other Comprehensive Income The following provides required disclosure of changes in accumulated other comprehensive income (AOCI) balances by component for the year ended December 25, 2021:
Foreign currency Net gains (losses) on available-for-sale securities Total
Balance - beginning of period $ 162,953 $ 20,474 $ 183,427
Other comprehensive income before reclassification, net of income tax benefit of $ 6,490 ( 39,538 ) ( 25,508 ) ( 65,046 )
Amounts reclassified from accumulated other comprehensive income to other income (expense), net of income tax expense of $ 78 included in income tax provision — ( 546 ) ( 546 )
Net current-period other comprehensive income ( 39,538 ) ( 26,054 ) ( 65,592 )
Balance - end of period $ 123,415 $ ( 5,580 ) $ 117,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 assets:</t>
        </is>
      </c>
    </row>
    <row r="3">
      <c r="A3" s="4" t="inlineStr">
        <is>
          <t>Cash and cash equivalents</t>
        </is>
      </c>
      <c r="B3" s="6" t="n">
        <v>1498058</v>
      </c>
      <c r="C3" s="6" t="n">
        <v>1458442</v>
      </c>
    </row>
    <row r="4">
      <c r="A4" s="4" t="inlineStr">
        <is>
          <t>Marketable securities (Note 3)</t>
        </is>
      </c>
      <c r="B4" s="5" t="n">
        <v>347980</v>
      </c>
      <c r="C4" s="5" t="n">
        <v>387642</v>
      </c>
    </row>
    <row r="5">
      <c r="A5" s="4" t="inlineStr">
        <is>
          <t>Accounts receivable, less allowance for doubtful accounts of $7,080 in 2021 and $11,086 in 2020</t>
        </is>
      </c>
      <c r="B5" s="5" t="n">
        <v>843445</v>
      </c>
      <c r="C5" s="5" t="n">
        <v>849469</v>
      </c>
    </row>
    <row r="6">
      <c r="A6" s="4" t="inlineStr">
        <is>
          <t>Inventories</t>
        </is>
      </c>
      <c r="B6" s="5" t="n">
        <v>1227609</v>
      </c>
      <c r="C6" s="5" t="n">
        <v>762084</v>
      </c>
    </row>
    <row r="7">
      <c r="A7" s="4" t="inlineStr">
        <is>
          <t>Deferred costs</t>
        </is>
      </c>
      <c r="B7" s="5" t="n">
        <v>15961</v>
      </c>
      <c r="C7" s="5" t="n">
        <v>20145</v>
      </c>
    </row>
    <row r="8">
      <c r="A8" s="4" t="inlineStr">
        <is>
          <t>Prepaid expenses and other current assets</t>
        </is>
      </c>
      <c r="B8" s="5" t="n">
        <v>328719</v>
      </c>
      <c r="C8" s="5" t="n">
        <v>191569</v>
      </c>
    </row>
    <row r="9">
      <c r="A9" s="4" t="inlineStr">
        <is>
          <t>Total current assets</t>
        </is>
      </c>
      <c r="B9" s="5" t="n">
        <v>4261772</v>
      </c>
      <c r="C9" s="5" t="n">
        <v>3669351</v>
      </c>
    </row>
    <row r="10">
      <c r="A10" s="4" t="inlineStr">
        <is>
          <t>Property and equipment, net (Note 2)</t>
        </is>
      </c>
      <c r="B10" s="5" t="n">
        <v>1067478</v>
      </c>
      <c r="C10" s="5" t="n">
        <v>855539</v>
      </c>
    </row>
    <row r="11">
      <c r="A11" s="4" t="inlineStr">
        <is>
          <t>Operating lease right-of-use assets (Note 14)</t>
        </is>
      </c>
      <c r="B11" s="5" t="n">
        <v>89457</v>
      </c>
      <c r="C11" s="5" t="n">
        <v>94626</v>
      </c>
    </row>
    <row r="12">
      <c r="A12" s="4" t="inlineStr">
        <is>
          <t>Noncurrent marketable securities (Note 3)</t>
        </is>
      </c>
      <c r="B12" s="5" t="n">
        <v>1268698</v>
      </c>
      <c r="C12" s="5" t="n">
        <v>1131175</v>
      </c>
    </row>
    <row r="13">
      <c r="A13" s="4" t="inlineStr">
        <is>
          <t>Deferred income tax assets (Note 6)</t>
        </is>
      </c>
      <c r="B13" s="5" t="n">
        <v>260205</v>
      </c>
      <c r="C13" s="5" t="n">
        <v>245455</v>
      </c>
    </row>
    <row r="14">
      <c r="A14" s="4" t="inlineStr">
        <is>
          <t>Noncurrent deferred costs</t>
        </is>
      </c>
      <c r="B14" s="5" t="n">
        <v>12361</v>
      </c>
      <c r="C14" s="5" t="n">
        <v>16510</v>
      </c>
    </row>
    <row r="15">
      <c r="A15" s="4" t="inlineStr">
        <is>
          <t>Intangible assets, net</t>
        </is>
      </c>
      <c r="B15" s="5" t="n">
        <v>791073</v>
      </c>
      <c r="C15" s="5" t="n">
        <v>828566</v>
      </c>
    </row>
    <row r="16">
      <c r="A16" s="4" t="inlineStr">
        <is>
          <t>Other noncurrent assets</t>
        </is>
      </c>
      <c r="B16" s="5" t="n">
        <v>103383</v>
      </c>
      <c r="C16" s="5" t="n">
        <v>190151</v>
      </c>
    </row>
    <row r="17">
      <c r="A17" s="4" t="inlineStr">
        <is>
          <t>Total assets</t>
        </is>
      </c>
      <c r="B17" s="5" t="n">
        <v>7854427</v>
      </c>
      <c r="C17" s="5" t="n">
        <v>7031373</v>
      </c>
    </row>
    <row r="18">
      <c r="A18" s="3" t="inlineStr">
        <is>
          <t>Current liabilities:</t>
        </is>
      </c>
    </row>
    <row r="19">
      <c r="A19" s="4" t="inlineStr">
        <is>
          <t>Accounts payable</t>
        </is>
      </c>
      <c r="B19" s="5" t="n">
        <v>370048</v>
      </c>
      <c r="C19" s="5" t="n">
        <v>258885</v>
      </c>
    </row>
    <row r="20">
      <c r="A20" s="4" t="inlineStr">
        <is>
          <t>Salaries and benefits payable</t>
        </is>
      </c>
      <c r="B20" s="5" t="n">
        <v>211371</v>
      </c>
      <c r="C20" s="5" t="n">
        <v>181937</v>
      </c>
    </row>
    <row r="21">
      <c r="A21" s="4" t="inlineStr">
        <is>
          <t>Accrued warranty costs</t>
        </is>
      </c>
      <c r="B21" s="5" t="n">
        <v>45467</v>
      </c>
      <c r="C21" s="5" t="n">
        <v>42643</v>
      </c>
    </row>
    <row r="22">
      <c r="A22" s="4" t="inlineStr">
        <is>
          <t>Accrued sales program costs</t>
        </is>
      </c>
      <c r="B22" s="5" t="n">
        <v>121514</v>
      </c>
      <c r="C22" s="5" t="n">
        <v>109891</v>
      </c>
    </row>
    <row r="23">
      <c r="A23" s="4" t="inlineStr">
        <is>
          <t>Other accrued expenses</t>
        </is>
      </c>
      <c r="B23" s="5" t="n">
        <v>225988</v>
      </c>
      <c r="C23" s="5" t="n">
        <v>181767</v>
      </c>
    </row>
    <row r="24">
      <c r="A24" s="4" t="inlineStr">
        <is>
          <t>Deferred revenue</t>
        </is>
      </c>
      <c r="B24" s="5" t="n">
        <v>87654</v>
      </c>
      <c r="C24" s="5" t="n">
        <v>86865</v>
      </c>
    </row>
    <row r="25">
      <c r="A25" s="4" t="inlineStr">
        <is>
          <t>Income taxes payable</t>
        </is>
      </c>
      <c r="B25" s="5" t="n">
        <v>128083</v>
      </c>
      <c r="C25" s="5" t="n">
        <v>68585</v>
      </c>
    </row>
    <row r="26">
      <c r="A26" s="4" t="inlineStr">
        <is>
          <t>Dividend payable</t>
        </is>
      </c>
      <c r="B26" s="5" t="n">
        <v>258023</v>
      </c>
      <c r="C26" s="5" t="n">
        <v>233644</v>
      </c>
    </row>
    <row r="27">
      <c r="A27" s="4" t="inlineStr">
        <is>
          <t>Total current liabilities</t>
        </is>
      </c>
      <c r="B27" s="5" t="n">
        <v>1448148</v>
      </c>
      <c r="C27" s="5" t="n">
        <v>1164217</v>
      </c>
    </row>
    <row r="28">
      <c r="A28" s="4" t="inlineStr">
        <is>
          <t>Deferred income tax liabilities (Note 6)</t>
        </is>
      </c>
      <c r="B28" s="5" t="n">
        <v>117595</v>
      </c>
      <c r="C28" s="5" t="n">
        <v>116844</v>
      </c>
    </row>
    <row r="29">
      <c r="A29" s="4" t="inlineStr">
        <is>
          <t>Noncurrent income taxes payable</t>
        </is>
      </c>
      <c r="B29" s="5" t="n">
        <v>62539</v>
      </c>
      <c r="C29" s="5" t="n">
        <v>92810</v>
      </c>
    </row>
    <row r="30">
      <c r="A30" s="4" t="inlineStr">
        <is>
          <t>Noncurrent deferred revenue</t>
        </is>
      </c>
      <c r="B30" s="5" t="n">
        <v>41618</v>
      </c>
      <c r="C30" s="5" t="n">
        <v>49934</v>
      </c>
    </row>
    <row r="31">
      <c r="A31" s="4" t="inlineStr">
        <is>
          <t>Noncurrent operating lease liabilities</t>
        </is>
      </c>
      <c r="B31" s="5" t="n">
        <v>70044</v>
      </c>
      <c r="C31" s="5" t="n">
        <v>75958</v>
      </c>
    </row>
    <row r="32">
      <c r="A32" s="4" t="inlineStr">
        <is>
          <t>Other noncurrent liabilities</t>
        </is>
      </c>
      <c r="B32" s="5" t="n">
        <v>324</v>
      </c>
      <c r="C32" s="5" t="n">
        <v>15494</v>
      </c>
    </row>
    <row r="33">
      <c r="A33" s="3" t="inlineStr">
        <is>
          <t>Stockholders’ equity:</t>
        </is>
      </c>
    </row>
    <row r="34">
      <c r="A34" s="4" t="inlineStr">
        <is>
          <t>Shares, CHF 0.10 par value, 198,077 shares authorized and issued, 192,608 shares outstanding at December 25, 2021; and 191,571 shares outstanding at December 26, 2020; (Notes 9, 10, and 11):</t>
        </is>
      </c>
      <c r="B34" s="5" t="n">
        <v>17979</v>
      </c>
      <c r="C34" s="5" t="n">
        <v>17979</v>
      </c>
    </row>
    <row r="35">
      <c r="A35" s="4" t="inlineStr">
        <is>
          <t>Additional paid-in capital</t>
        </is>
      </c>
      <c r="B35" s="5" t="n">
        <v>1960722</v>
      </c>
      <c r="C35" s="5" t="n">
        <v>1880354</v>
      </c>
    </row>
    <row r="36">
      <c r="A36" s="4" t="inlineStr">
        <is>
          <t>Treasury stock</t>
        </is>
      </c>
      <c r="B36" s="5" t="n">
        <v>-303114</v>
      </c>
      <c r="C36" s="5" t="n">
        <v>-320016</v>
      </c>
    </row>
    <row r="37">
      <c r="A37" s="4" t="inlineStr">
        <is>
          <t>Retained earnings</t>
        </is>
      </c>
      <c r="B37" s="5" t="n">
        <v>4320737</v>
      </c>
      <c r="C37" s="5" t="n">
        <v>3754372</v>
      </c>
    </row>
    <row r="38">
      <c r="A38" s="4" t="inlineStr">
        <is>
          <t>Accumulated other comprehensive income</t>
        </is>
      </c>
      <c r="B38" s="5" t="n">
        <v>117835</v>
      </c>
      <c r="C38" s="5" t="n">
        <v>183427</v>
      </c>
    </row>
    <row r="39">
      <c r="A39" s="4" t="inlineStr">
        <is>
          <t>Total stockholders’ equity</t>
        </is>
      </c>
      <c r="B39" s="5" t="n">
        <v>6114159</v>
      </c>
      <c r="C39" s="5" t="n">
        <v>5516116</v>
      </c>
    </row>
    <row r="40">
      <c r="A40" s="4" t="inlineStr">
        <is>
          <t>Total liabilities and stockholders’ equity</t>
        </is>
      </c>
      <c r="B40" s="6" t="n">
        <v>7854427</v>
      </c>
      <c r="C40" s="6" t="n">
        <v>7031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5, 2021</t>
        </is>
      </c>
    </row>
    <row r="3">
      <c r="A3" s="3" t="inlineStr">
        <is>
          <t>Revenue from Contract with Customer [Abstract]</t>
        </is>
      </c>
    </row>
    <row r="4">
      <c r="A4" s="4" t="inlineStr">
        <is>
          <t>Revenue</t>
        </is>
      </c>
      <c r="B4" s="4" t="inlineStr">
        <is>
          <t>12. Revenue In order to further depict how the nature, amount, timing and uncertainty of our revenue and cash flows are affected by economic factors, we disaggregate revenue (or “net sales”) by geographic region, major product category, and pattern of recognition. Disaggregated revenue by geographic region (Americas, APAC, and EMEA) is presented in Note 8 – Segment Information. Note 8 also contains disaggregated revenue information of the six major product categories identified by the Company – fitness, outdoor, aviation, marine, consumer auto, and auto OEM. A large majority of the Company’s sales are recognized on a point in time basis, usually once the product is shipped and title and risk of loss have transferred to the customer. Sales recognized over a period of time are primarily within the auto and outdoor segments and relate to performance obligations that are satisfied over the life of the product or contractual service period. Revenue disaggregated by the timing of transfer of the goods or services is presented in the table below:
Fiscal Year Ended
December 25, 2021 December 26, 2020 December 28, 2019
Point in time $ 4,762,260 $ 3,998,251 $ 3,577,715
Over time 220,535 188,322 179,790
Net sales $ 4,982,795 $ 4,186,573 $ 3,757,505 Transaction price and costs associated with the Company’s unsatisfied performance obligations are reflected as deferred revenue and deferred costs, respectively, on the Company’s Consolidated Balance Sheets. Such amounts are recognized ratably over the applicable service period or estimated useful life. Changes in deferred revenue and costs during the 52-week periods ending December 25, 2021 and December 26, 2020, are presented below:
Fiscal Year Ended
December 25, 2021 December 26, 2020
Deferred (1) Deferred (2) Deferred (1) Deferred (2)
Balance, beginning of period $ 136,799 $ 36,655 $ 161,891 $ 48,598
Deferrals in period 213,008 16,345 163,230 17,850
Recognition of deferrals in period ( 220,535 ) ( 24,678 ) ( 188,322 ) ( 29,793 )
Balance, end of period $ 129,272 $ 28,322 $ 136,799 $ 36,655 (1) Deferred revenue is comprised of both deferred revenue and noncurrent deferred revenue per the Consolidated Balance Sheets (2) Deferred costs are comprised of both deferred costs and noncurrent deferred costs per the Consolidated Balance Sheets Of the $ 220,535 of deferred revenue recognized in the 52-weeks ended December 25, 2021 , $ 80,786 was deferred as of the beginning of the period. Of the $ 188,322 of deferred revenue recognized in the 52-weeks ended December 26, 2020 , $ 92,618 was deferred as of the beginning of the period. Of the $ 129,272 of deferred revenue as of December 25, 2021 , approximately seventy-five percent is recognized ratably over a period of three years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1</t>
        </is>
      </c>
    </row>
    <row r="3">
      <c r="A3" s="3" t="inlineStr">
        <is>
          <t>Leases [Abstract]</t>
        </is>
      </c>
    </row>
    <row r="4">
      <c r="A4" s="4" t="inlineStr">
        <is>
          <t>Leases</t>
        </is>
      </c>
      <c r="B4" s="4" t="inlineStr">
        <is>
          <t xml:space="preserve"> 13. Leases The following table represents lease costs recognized in the Company’s Consolidated Statements of Income for the 52-weeks ended December 25, 2021 . Lease costs are included in selling, general and administrative expense and research and development expense on the Company’s Condensed Consolidated Statements of Income.
Fiscal Year Ended
December 25, 2021 December 26, 2020
Operating lease cost (1) $ 35,114 $ 29,894 (1) Operating lease cost includes short-term lease costs and variable lease costs, which were not material in the period presented. The following table represents the components of leases that are recognized on the Company’s Consolidated Balance Sheets as of December 25, 2021 and December 26, 2020.
December 25, 2021 December 26, 2020
Operating lease right-of-use assets $ 89,457 $ 94,626
Other accrued expenses $ 20,503 $ 18,874
Noncurrent operating lease liabilities 70,044 75,958
Total lease liabilities $ 90,547 $ 94,832
Weighted average remaining lease term 5.6 years 6.3 years
Weighted average discount rate 3.3 % 3.6 % The following table represents the maturity of lease liabilities.
Year Amount
2022 $ 23,276
2023 21,313
2024 17,220
2025 12,835
2026 7,086
Thereafter 17,791
Total 99,521
Less: imputed interest ( 8,974 )
Present value of lease liabilities 90,547 The following table presents supplemental cash flow and noncash information related to leases.
Fiscal Year Ended
December 25, 2021 December 26, 2020
Cash paid for amounts included in the measurement of operating lease liabilities (2) $ 24,930 $ 20,401
Right-of-use assets obtained in exchange for new operating lease liabilities $ 16,229 $ 39,009 (2) Included in net cash provided by operating activities on the Company's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1</t>
        </is>
      </c>
    </row>
    <row r="3">
      <c r="A3" s="3" t="inlineStr">
        <is>
          <t>Subsequent Events [Abstract]</t>
        </is>
      </c>
    </row>
    <row r="4">
      <c r="A4" s="4" t="inlineStr">
        <is>
          <t>Subsequent Events</t>
        </is>
      </c>
      <c r="B4" s="4" t="inlineStr">
        <is>
          <t>14. Subsequent Events Changes in Expense Classification and Segment Allocation Methodologies Beginning with reports filed in the first quarter of fiscal 2022, the Company will reflect a refined methodology used in classifying certain indirect costs in accordance with the way the Company's management will use the information in decision making, which we believe will provide a more meaningful representation of costs incurred to support research and development activities. Future reports will also reflect a refined methodology used to allocate certain selling, general, and administrative expenses to the segments in a more direct manner to provide the Company's CODM with a more meaningful representation of segment profit or loss. These changes in classification and allocation had no effect on the Company's consolidated operating or net income or on the Company's composition of operating segments and reportable segments. The Company expects to report its financial results in accordance with these changes beginning with the Company's first quarter 2022 Form 10-Q and will recast prior periods to conform to the revised presentation. We estimate the expense classification change will result in a decrease to research and development expense of approximately $ 61 million, with a corresponding increase to selling, general, and administrative expenses, for the recast fiscal year ended December 25, 2021. We estimate the segment allocation change will result in the following impacts to segment operating income for the recast fiscal year ended December 25, 2021:
52-Weeks Ended December 25, 2021
Auto
Fitness Outdoor Aviation Marine Total Consumer Auto Total
Operating income (decrease) increase $ ( 13 ) $ ( 5 ) $ 1 $ 6 $ 11 $ 3 $ 8 $ — Acquisition of Vesper Marine, Ltd. On December 29, 2021, subsequent to Garmin’s fiscal 2021 year end, the Company acquired the shares of Vesper Marine, Ltd. and its subsidiaries, a privately-held New Zealand company that provides Automatic Identification System (AIS), very high frequency (VHF) radio , and vessel monitoring solutions for the marine industry. This acquisition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5,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Garmin Ltd. and Subsidiaries ( In thousands )
Additions
Description Balance at Beginning of Period Charged to Costs and Expenses Charged to Other Accounts Deductions Balance at End of Period
Year ended December 25, 2021
Deducted from asset accounts
Allowance for doubtful accounts $ 11,086 $ ( 1,290 ) $ — $ ( 2,716 ) $ 7,080
Valuation allowance - Deferred Tax Asset 10,853 4,797 — ( 92 ) 15,558
Total $ 21,939 $ 3,507 $ — $ ( 2,808 ) $ 22,638
Year ended December 26, 2020
Deducted from asset accounts
Allowance for doubtful accounts $ 6,754 $ 5,259 $ — $ ( 927 ) $ 11,086
Valuation allowance - Deferred Tax Asset 4,562 6,912 — ( 621 ) 10,853
Total $ 11,316 $ 12,171 $ — $ ( 1,548 ) $ 21,939
Year ended December 28, 2019
Deducted from asset accounts
Allowance for doubtful accounts $ 5,487 $ 2,029 $ — $ ( 762 ) $ 6,754
Valuation allowance - Deferred Tax Asset 4,568 1,556 — ( 1,562 ) 4,562
Total $ 10,055 $ 3,585 $ — $ ( 2,324 ) $ 11,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Certain prior period amounts have been reclassified or presented to conform to current period presentation.</t>
        </is>
      </c>
    </row>
    <row r="5">
      <c r="A5" s="4" t="inlineStr">
        <is>
          <t>Fiscal Year</t>
        </is>
      </c>
      <c r="B5" s="4" t="inlineStr">
        <is>
          <t xml:space="preserve"> Fiscal Year The Company’s fiscal year is based on a 52-53-week period ending on the last Saturday of the calendar year. Due to the fact that there are not exactly 52 weeks in a calendar year, and there is slightly more than one additional day per year (not including the effects of leap years)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s 2021, 2020, and 2019 each included 52 weeks.</t>
        </is>
      </c>
    </row>
    <row r="6">
      <c r="A6" s="4" t="inlineStr">
        <is>
          <t>Use of Estimates</t>
        </is>
      </c>
      <c r="B6"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7">
      <c r="A7" s="4" t="inlineStr">
        <is>
          <t>Foreign Currency</t>
        </is>
      </c>
      <c r="B7" s="4" t="inlineStr">
        <is>
          <t>Foreign Currency Many Garmin Ltd. subsidiaries utilize currencies other than the United States Dollar (USD) as their functional currency. As required by the Foreign Currency Matters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 123,415 and $ 162,953 as of December 25, 2021 and December 26, 2020, respectively, have been included in accumulated other comprehensive income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and marketable securities, receivables, and payables held in a currency other than the functional currency at a given legal entity. Net foreign currency losses recorded in results of operations were $ 45,263 for the year ended December 25, 2021, net foreign currency gains recorded in results of operations were $ 2,825 for the year ended December 26, 2020, and net foreign currency losses recorded in results of operations were $ 16,799 for the year ended December 28, 2019. The loss in fiscal 2021 was primarily due to the U.S. Dollar strengthening against the Euro, Polish Zloty, Japanese Yen, Swiss Franc, and Australian Dollar, while the U.S. Dollar weakened against the Taiwan Dollar. The gain in fiscal 2020 was primarily due to the U.S. Dollar weakening against the Euro, Australian Dollar, Chinese Yuan, and British Pound Sterling, partially offset by the U.S. Dollar weakening against the Taiwan Dollar. The loss in fiscal 2019 was primarily driven by the U.S. Dollar strengthening against the Euro and weakening against the Taiwan Dollar, which was partially offset by the U.S. Dollar weakening against the British Pound Sterling. Garmin Corporation, one of the Company’s principal subsidiaries, is located in Taiwan. The Taiwan Foreign Exchange Control Statute (the “Statute”), and regulations thereunder, provides that all foreign exchange transactions must be executed by banks designated to handle such business by the Ministry of Finance of Taiwan and by the Central Bank of the Republic of China (Taiwan), also referred to as the CBC. Current regulations favor trade-related foreign exchange transactions, so the Statute does not impose any significant restrictions on import or export activities involving foreign currencies in Taiwan. Non-trade related currency exchanges exceeding $50 million, or its equivalent, in a calendar year require approval of the CBC.</t>
        </is>
      </c>
    </row>
    <row r="8">
      <c r="A8" s="4" t="inlineStr">
        <is>
          <t>Earnings Per Share</t>
        </is>
      </c>
      <c r="B8" s="4" t="inlineStr">
        <is>
          <t>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which could have been purchased from the proceeds of the exercise or release at the average market price of the Company’s stock during the period the awards were outstanding. See Note 10 of the Notes to Consolidated Financial Statements.</t>
        </is>
      </c>
    </row>
    <row r="9">
      <c r="A9" s="4" t="inlineStr">
        <is>
          <t>Cash, Cash Equivalents, and Restricted Cash</t>
        </is>
      </c>
      <c r="B9" s="4" t="inlineStr">
        <is>
          <t>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within other noncurrent assets on the Consolidated Balance Sheets. See Note 4 of the Notes to Consolidated Financial Statements for additional information on restricted cash. The total of the cash and cash equivalents balance and the restricted cash reported within other noncurrent assets on the Consolidated Balance Sheet reconciles to the total cash, cash equivalents, and restricted cash shown in the Consolidated Statements of Cash Flows.</t>
        </is>
      </c>
    </row>
    <row r="10">
      <c r="A10" s="4" t="inlineStr">
        <is>
          <t>Trade Accounts Receivable</t>
        </is>
      </c>
      <c r="B10" s="4" t="inlineStr">
        <is>
          <t>Trade Accounts Receivable The Company sells its products to retailers, wholesalers, and other customers and grants credit to certain customers based on its evaluation of the customers' financial condition. Generally, the Company does not require security when trade credit is granted to customers. The Company's trade accounts receivable are carried at net realizable value, typically are collected within 90 days, and do not bear interest. Certain customers are allowed extended terms consistent with normal industry practice. Most of these extended terms can be classified as either relating to seasonal sales variations or to the timing of new product releases by the Company. Credit losses are provided for in the Company’s consolidated financial statements and typically have been within management’s expectations. Past due receivable balances are typically written off when internal collection efforts have been unsuccessful in collecting the amount due. The Company maintains trade credit insurance to provide some security against certain losses within policy limits.</t>
        </is>
      </c>
    </row>
    <row r="11">
      <c r="A11" s="4" t="inlineStr">
        <is>
          <t>Concentration of Credit Risk</t>
        </is>
      </c>
      <c r="B11" s="4" t="inlineStr">
        <is>
          <t xml:space="preserve"> Concentration of Credit Risk The Company’s top ten customers have contributed between 20 % and 23 % of net sales annually since 2019. Amazon.com, Inc. and its affiliates (Amazon), a customer of the fitness, outdoor, marine, and consumer auto segments, is our largest customer and accounted for approximately 10% of our consolidated net sales in the fiscal year ended December 25, 2021. No other customer accounted for 10% or more of Garmin's consolidated net sales in fiscal 2021 . None of the Company's customers accounted for 10% or more of consolidated net sales in the years ended December 26, 2020, and December 28, 2019 .</t>
        </is>
      </c>
    </row>
    <row r="12">
      <c r="A12" s="4" t="inlineStr">
        <is>
          <t>Inventories</t>
        </is>
      </c>
      <c r="B12" s="4" t="inlineStr">
        <is>
          <t xml:space="preserve">Inventories Inventories are stated at the lower of cost or net realizable value. Cost includes materials, labor, and manufacturing overhead associated with purchases and production and is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5, 2021 December 26, 2020
Raw materials $ 509,435 $ 282,287
Work-in-process 213,801 147,821
Finished goods 504,373 331,976
Inventories $ 1,227,609 $ 762,084 </t>
        </is>
      </c>
    </row>
    <row r="13">
      <c r="A13" s="4" t="inlineStr">
        <is>
          <t>Property and Equipment</t>
        </is>
      </c>
      <c r="B13" s="4" t="inlineStr">
        <is>
          <t>Property and Equipment Property and equipment is recorded at cost and typically depreciated using the straight-line method. The components of property and equipment were as follows and are generally depreciated over the following estimated useful lives:
Estimated Useful Life December 25, 2021 December 26, 2020
Land $ 206,895 $ 124,654
Building and improvements 15 to 50 years 763,654 662,753
Machinery, equipment and software 3 to 10 years 917,557 800,410
Total, at cost 1,888,106 1,587,817
Accumulated depreciation ( 820,628 ) ( 732,278 )
Property and equipment, net $ 1,067,478 $ 855,539 As required by the Property, Plant and Equipment topic of the FASB ASC (ASC Topic 360), the Company reviews long-lived assets, including property and equipment, for impairment whenever events or changes in circumstances indicate the carrying amount of an asset or asset group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The Company did not recognize any material long-lived asset impairment charges in the fiscal years of 2021, 2020, or 2019 .</t>
        </is>
      </c>
    </row>
    <row r="14">
      <c r="A14" s="4" t="inlineStr">
        <is>
          <t>Intangible Assets</t>
        </is>
      </c>
      <c r="B14" s="4" t="inlineStr">
        <is>
          <t>Intangible Assets At December 25, 2021, and December 26, 2020 , the Company had patents, customer related intangibles and other identifiable finite-lived intangible assets recorded at a cost of $ 524,566 and $ 523,990 , respectively. Identifiable, finite-lived intangible assets are amortized over their estimated useful lives on a straight-line basis typically over three to ten years . Accumulated amortization was $ 308,572 and $ 279,633 at December 25, 2021 and December 26, 2020 , respectively. Amortization expense on these intangible assets was $ 35,540 , $ 34,797 , and $ 26,225 for the years ended December 25, 2021, December 26, 2020, and December 28, 2019, respectively. In the next five years, the amortization expense is estimated to be $ 31,717 , $ 29,649 , $ 26,913 , $ 24,376 , and $ 21,257 , respectively. The Company also reviews finite-lived intangible assets for impairment in accordance with ASC Topic 360, as described above, whenever events or changes in circumstances indicate the carrying amount of an asset or asset group may not be fully recoverable. The Company’s excess purchase cost over fair value of net assets acquired (goodwill) was $ 575,080 at December 25, 2021, and $ 584,210 at December 26, 2020. Changes in the carrying amount of goodwill for the years ended December 25, 2021 and December 26, 2020 are as follows:
Fitness Outdoor Aviation Marine Auto Total
Goodwill balance as of December 28, 2019 $ 192,758 $ 55,934 $ 60,571 $ 79,480 $ 78,365 $ 467,108
Acquisitions 59,728 29,771 — — — 89,499
Foreign currency translation and other adjustments 19,963 2,953 ( 224 ) 3,122 1,789 27,603
Goodwill balance as of December 26, 2020 $ 272,449 $ 88,658 $ 60,347 $ 82,602 $ 80,154 $ 584,210
Acquisitions — 14,152 — — — 14,152
Foreign currency translation and other adjustments ( 16,577 ) ( 2,416 ) — ( 2,696 ) ( 1,593 ) ( 23,282 )
Goodwill balance as of December 25, 2021 $ 255,872 $ 100,394 $ 60,347 $ 79,906 $ 78,561 $ 575,080 The Intangibles – Goodwill and Other topic of the FASB ASC (ASC Topic 350) requires that goodwill and intangible assets with indefinite useful lives should not be amortized but rather be assessed for impairment at least annually or sooner whenever events or changes in circumstances indicate that they may be impaired. The Company performs its annual impairment assessments of goodwill and indefinite-lived intangible assets, if any, in the fourth quarter of each year, as of the Company’s fiscal year end date. ASC Topic 350 allows management to first perform a qualitative goodwill assessment by assessing the qualitative factors of relevant events and circumstances at the reporting unit level to determine if it is necessary to perform the quantitative goodwill impairment test. If factors indicate that it is more likely than not that the fair value of the reporting unit is less than the carrying amount, then the quantitative test will be performed. If the fair value of the reporting unit is less than the carrying amount, then a goodwill impairment charge will be recognized in the amount by which carrying amount exceeds fair value, limited to the total amount of goodwill allocated to that reporting unit. Each of the Company’s operating segments (fitness, outdoor, aviation, marine, consumer auto, and auto OEM) represents a distinct reporting unit, and goodwill impairment assessments are therefore performed at that level. Revenue and profits of the consumer auto reporting unit declined for a number of years through fiscal 2020, as competing technologies emerged and market saturation occurred for certain key products. Revenue and profit of the consumer auto reporting unit increased in fiscal 2021, but considering uncertainty in qualitative factors, management performed a quantitative impairment test of the consumer auto reporting unit in the fourth quarter of 2021. Consistent with the results of the quantitative assessment performed in 2020, the quantitative assessment indicated again in 2021 that the fair value of the reporting unit was substantially in excess of its carrying amount. Considering the results of the assessment, recent trends, and future projections, management does not believe the goodwill associated with the consumer auto reporting unit is currently at risk of impairment. However, there is no assurance that the Company will continue to generate profits from the consumer auto segment, and in the future some or all of the goodwill associated with the consumer auto reporting unit could be at risk of impairment. Management also concluded that no goodwill associated with other reporting units is currently at risk of impairment based on qualitative assessments performed in 2021. The Company did not recognize any material goodwill or intangible asset impairment charges in fiscal years 2021, 2020, or 2019 .</t>
        </is>
      </c>
    </row>
    <row r="15">
      <c r="A15" s="4" t="inlineStr">
        <is>
          <t>Leases</t>
        </is>
      </c>
      <c r="B15" s="4" t="inlineStr">
        <is>
          <t>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32 year 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t>
        </is>
      </c>
    </row>
    <row r="16">
      <c r="A16" s="4" t="inlineStr">
        <is>
          <t>Dividends</t>
        </is>
      </c>
      <c r="B16" s="4" t="inlineStr">
        <is>
          <t>Dividends Under Swiss corporate law, dividends must be approved by shareholders at the general meeting of the Company’s shareholders. On June 4, 2021, the shareholders approved a dividend of $ 2.68 per share (of which, $ 1.34 was paid in the Company’s 2021 fiscal year) payable in four equal installments on dates determined by the Board of Directors. The dates determined by the Board were as follows:
Dividend Date Record Date $s per share
June 30, 2021 June 15, 2021 $ 0.67
September 30, 2021 September 15, 2021 $ 0.67
December 31, 2021 December 15, 2021 $ 0.67
March 31, 2022 March 15, 2022 $ 0.67 The Company paid dividends in 2021 in the amount of $ 491,457 , which included four dividend distributions in the fiscal year. Both the dividends paid and the remaining dividend payable were reported as a reduction of retained earnings. On June 5, 2020, the shareholders approved a dividend of $ 2.44 per share (of which, $ 1.22 was paid in the Company’s 2020 fiscal year) payable in four equal installments on dates determined by the Board of Directors. The dates determined by the Board were as follows:
Dividend Date Record Date $s per share
June 30, 2020 June 15, 2020 $ 0.61
September 30, 2020 September 15, 2020 $ 0.61
December 31, 2020 December 15, 2020 $ 0.61
March 31, 2021 March 15, 2021 $ 0.61 The Company paid dividends in 2020 in the amount of $ 450,631 , which included four dividend distributions in the fiscal year. Both the dividends paid and the remaining dividend payable were reported as a reduction of retained earnings. On June 7, 2019, the shareholders approved a dividend of $ 2.28 per share (of which, $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The Company paid dividends in 2019 in the amount of $ 417,264 , which included four dividend distributions in the fiscal year. Both the dividends paid and the remaining dividend payable were reported as a reduction of retained earnings. Approximately $ 61,129 of retained earnings was indefinitely restricted from distribution to stockholders pursuant to the laws of Taiwan as of December 25, 2021 and December 26, 2020 .</t>
        </is>
      </c>
    </row>
    <row r="17">
      <c r="A17" s="4" t="inlineStr">
        <is>
          <t>Marketable Securities</t>
        </is>
      </c>
      <c r="B17" s="4" t="inlineStr">
        <is>
          <t>Marketable Securities Management determines the appropriate classification of marketable securities at the time of purchase and reevaluates such designation as of each balance sheet date. All of the Company’s marketable securities were considered available-for-sale at December 25, 2021. Available-for-sale securities are stated at fair value, with the unrealized gains and losses, net of tax, reported in accumulated other comprehensive income on the Company’s Consolidated Balance Sheets. At December 25, 2021, cumulative unrealized losses of $ 5,580 were reported in accumulated other comprehensive income, net of related taxes. At December 26, 2020, cumulative unrealized net gains of $ 20,474 were reported in accumulated other comprehensive income, net of related taxes. The Company recognizes impairments relating to credit losses of available-for-sale securities through an allowance for credit losses and other income (expense) on the Company’s Consolidated Statements of Income. Impairment not relating to credit losses is recorded in other comprehensive income (loss) on the Company’s Consolidated Balance Sheets. Testing for impairment of investments requires significant management judgment. The identification of potentially impaired investments, the determination of their fair value, and the assessment of whether any decline in value is relating to credit losses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In making this assessment we evaluate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a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Investments are discussed in detail in Note 3 of the Notes to Consolidated Financial Statements.</t>
        </is>
      </c>
    </row>
    <row r="18">
      <c r="A18" s="4" t="inlineStr">
        <is>
          <t>Income Taxes</t>
        </is>
      </c>
      <c r="B18" s="4" t="inlineStr">
        <is>
          <t>Income Taxes The Company accounts for income taxes using the liability method in accordance with the FASB ASC 740 topic Income Taxes .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 The Company accounts for uncertainty in income taxes in accordance with the FASB ASC 740 topic Income Taxes . The Company recognizes liabilities based on our estimate of whether, and the extent to which, additional taxes will be due. If payment of these amounts ultimately proves not to be required, the reversal of the liabilities results in tax benefits being recognized in the period when the Company determines the liabilities are no longer necessary. If the Company’s estimate of tax liabilities proves to be less than the ultimate assessment, a further charge to expense would result. Income taxes are discussed in detail in Note 6 of the Notes to Consolidated Financial Statements.</t>
        </is>
      </c>
    </row>
    <row r="19">
      <c r="A19" s="4" t="inlineStr">
        <is>
          <t>Revenue Recognition</t>
        </is>
      </c>
      <c r="B19" s="4" t="inlineStr">
        <is>
          <t xml:space="preserve">Revenue Recognition The Company recognizes revenue upon the transfer of control of promised products or services to the customer in an amount that depicts the consideration to which the Company expects to be entitled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typically the useful life of the related tangible product.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the Company provides map update services (map care) over a contractual period in certain hardware and software contracts with original automotive equipment manufacturers (OEMs). The Company has determined that directly observable prices do not exist for map updates, map care, or server-based traffic, as stand-alone and unbundled unit sales do not occur on more than a limited basis. Therefore, the Company uses the expected cost plus a margin as the primary indicator to calculate relative SSP of map updates, map care, and traffic performance obligations. The revenue and associated costs allocated to map updates, map care, and server-based traffic service are deferred and recognized ratably over the estimated life of the products of approximately 3 year s for PNDs, or the estimated map care period in OEM contracts of 3 - 10 year s as efforts related to providing these services are generally spread evenly throughout the performance period. In addition to the products listed above, the Company has offered certain other products with ongoing performance obligations including aviation database subscriptions, incremental navigation and communication service subscriptions, mobile applications, and extended warranties that are recognized over the contractual service period (typically 1 - 3 years ). The Company records revenue net of sales tax and variable consideration such as trade discounts and customer returns. Payment is due typically within 90 days or less of shipment of product, or upon the grant of a given software license (as applicable). The Company records estimated reductions to revenue in the form of variable consideration for customer sales programs, returns, and incentive offerings including rebates, price protection (product discounts offered to retailers to assist in clearing older products from their inventories in advance of new product releases), promotions, and other volume-based incentives. Cooperative advertising incentives payable to dealers and distributors are recorded as reductions of revenue unless the Company obtains proof of a distinct advertising service, in which case the incentive is recorded as advertising expense. The reductions to revenue are based on estimates and judgments using historical experience and expectation of future conditions. Changes in these estimates could negatively affect the Company’s operating results. </t>
        </is>
      </c>
    </row>
    <row r="20">
      <c r="A20" s="4" t="inlineStr">
        <is>
          <t>Deferred Revenues and Costs</t>
        </is>
      </c>
      <c r="B20" s="4" t="inlineStr">
        <is>
          <t>Deferred Revenues and Costs At December 25, 2021 and December 26, 2020, the Company had deferred revenues totaling $ 129,272 and $ 136,799 , respectively, and related deferred costs totaling $ 28,322 and $ 36,655 ,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license fees incurred by the Company associated with the aforementioned unsatisfied performance obligations, which are amortized over the same period as the revenue is recognized. The Company typically pays the associated license fees either monthly or quarterly in arrears, on a per item shipped or installed basis. The Company applies a practical expedient, as permitted within ASC 340, to expense as incurred the incremental costs to obtain a contract when the amortization period of the asset that would have otherwise been recognized is one year or less.</t>
        </is>
      </c>
    </row>
    <row r="21">
      <c r="A21" s="4" t="inlineStr">
        <is>
          <t>Shipping and Handling Costs</t>
        </is>
      </c>
      <c r="B21" s="4" t="inlineStr">
        <is>
          <t>Shipping and Handling Costs Shipping and handling activities are typically performed before the customer obtains control of the good, and the related costs are expensed at the approximate time of sale. Shipping and handling costs are included in cost of goods sold in the accompanying consolidated financial statements.</t>
        </is>
      </c>
    </row>
    <row r="22">
      <c r="A22" s="4" t="inlineStr">
        <is>
          <t>Product Warranty</t>
        </is>
      </c>
      <c r="B22" s="4" t="inlineStr">
        <is>
          <t xml:space="preserve">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To the extent the Company experiences increased warranty claim activity or increased costs associated with servicing those claims, its warranty accrual will increase, which may result in decreased gross profit. The following reconciliation presents details of the changes in the Company’s accrued warranty costs:
Fiscal Year Ended
December 25, 2021 December 26, 2020 December 28, 2019
Balance - beginning of period $ 42,643 $ 39,758 $ 38,276
Accrual for products sold (1) 69,810 67,028 58,092
Expenditures ( 66,986 ) ( 64,143 ) ( 56,610 )
Balance - end of period $ 45,467 $ 42,643 $ 39,758 (1) Changes in cost estimates related to pre-existing warranties were not material and aggregated with accruals for new warranty contracts in the ‘accrual for products sold’ line. </t>
        </is>
      </c>
    </row>
    <row r="23">
      <c r="A23" s="4" t="inlineStr">
        <is>
          <t>Contingencies</t>
        </is>
      </c>
      <c r="B23" s="4" t="inlineStr">
        <is>
          <t>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we disclose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we consider the following factors, among others: a) the nature of the litigation, claim, or assessment; b) the progress of the case; c) the opinions or views of legal counsel and other advisers; d) our experience in similar cases; e) the experience of other entities in similar cases; and f) how we intend to respond to the lawsuit, claim, or assessment. Costs incurred in defending lawsuits, claims or assessments are expensed as incurred. See Note 4 of the Notes to Consolidated Financial Statements for additional information on contingencies.</t>
        </is>
      </c>
    </row>
    <row r="24">
      <c r="A24" s="4" t="inlineStr">
        <is>
          <t>Advertising Costs</t>
        </is>
      </c>
      <c r="B24" s="4" t="inlineStr">
        <is>
          <t>Advertising Costs The Company expenses advertising costs as incurred. Advertising expense amounted to approximately $ 171,829 , $ 151,166 , and $ 164,456 for the years ended December 25, 2021, December 26, 2020, and December 28, 2019 , respectively.</t>
        </is>
      </c>
    </row>
    <row r="25">
      <c r="A25" s="4" t="inlineStr">
        <is>
          <t>Research and Development</t>
        </is>
      </c>
      <c r="B25" s="4" t="inlineStr">
        <is>
          <t>Research and Development A majority of the Company’s research and development is performed in the United States. Research and development costs, which are typically expensed as incurred, amounted to approximately $ 840,024 , $ 705,685 , and $ 605,366 for the years ended December 25, 2021, December 26, 2020, and December 28, 2019 , respectively.</t>
        </is>
      </c>
    </row>
    <row r="26">
      <c r="A26" s="4" t="inlineStr">
        <is>
          <t>Preproduction Costs Related to Long-Term Supply Arrangements</t>
        </is>
      </c>
      <c r="B26" s="4" t="inlineStr">
        <is>
          <t>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solidated Balance Sheets within prepaid expenses and other current assets if reimbursement is expected to be received within one year, or within other noncurrent assets if expected to be received beyond one year. Such capitalized costs were approximately $ 67,349 and $ 63,610 as of December 25, 2021 and December 26, 2020 , respectively.</t>
        </is>
      </c>
    </row>
    <row r="27">
      <c r="A27" s="4" t="inlineStr">
        <is>
          <t>Customer Service and Technical Support</t>
        </is>
      </c>
      <c r="B27" s="4" t="inlineStr">
        <is>
          <t>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sites, e-mail and other electronic means, and providing free technical support assistance to customers. The technical support is typically provided within one year after the associated revenue is recognized. The related cost of providing this free support is not material.</t>
        </is>
      </c>
    </row>
    <row r="28">
      <c r="A28" s="4" t="inlineStr">
        <is>
          <t>Software Development Costs</t>
        </is>
      </c>
      <c r="B28" s="4" t="inlineStr">
        <is>
          <t>Software Development Costs The FASB ASC topic entitled Software requires companies to expense software development costs as they incur them until technological feasibility has been established, at which time those costs are capitalized until the product is available for general release to customers. The Company’s capitalized software development costs are not significant, as the time elapsed from working model to release is typically short. As required by the Research and Development topic of the FASB ASC, costs incurred to enhance our existing products or after the general release of the service using the product are expensed in the period they are incurred and included in research and development costs in the accompanying Consolidated Statements of Income.</t>
        </is>
      </c>
    </row>
    <row r="29">
      <c r="A29" s="4" t="inlineStr">
        <is>
          <t>Accounting for Stock-Based Compensation</t>
        </is>
      </c>
      <c r="B29" s="4" t="inlineStr">
        <is>
          <t xml:space="preserve"> Accounting for Stock-Based Compensation The Company currently sponsors three stock-based employee compensation plans. The FASB ASC topic entitled Compensation – Stock Compensation requires the measurement and recognition of compensation expenses for all share-based payment awards made to employees and directors, including employee stock options and restricted stock, based on estimated fair values. Accounting guidance requires companies to estimate the fair value of share-based payment awards on the date of grant using an option-pricing model. The value of the portion of the award that is ultimately expected to vest is recognized as stock-based compensation expense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Excess tax benefits or deficiencies from stock-based compensation are recognized in the income tax provision and are not estimated in the effective tax rate, rather, are recorded as discrete tax items in the period they occur. Excess income tax benefits from stock-based compensation arrangements are classified as a cash flow from operations. Stock compensation plans are discussed in detail in Note 9 of the Notes to Consolidated Financial Statements.</t>
        </is>
      </c>
    </row>
    <row r="30">
      <c r="A30" s="4" t="inlineStr">
        <is>
          <t>Recently Adopted and Recently Issued Accounting Standards</t>
        </is>
      </c>
      <c r="B30" s="4" t="inlineStr">
        <is>
          <t xml:space="preserve">Recently Adopted Accounting Standards Financial Instruments – Credit Losses In June 2016, the Financial Accounting Standards Board (“FASB”) issued Accounting Standards Update No. 2016-13, Financial Instruments – Credit Losses (Topic 326): Measurement of Credit Losses on Financial Instruments (“ASU 2016-13”). ASU 2016-13 changed how entities assess and measure credit losses of certain financial instruments, including available-for-sale securities and accounts receivable. The Company adopted the new standard as of the beginning of the 2020 fiscal year. The adoption of the standard did no t have a material impact on the Company’s consolidated financial statements. Receivables – Nonrefundable Fees and Other Costs In March 2017, the FASB issued Accounting Standards Update No. 2017-08, Receivables – Nonrefundable Fees and Other Costs (Topic 310-20): Premium Amortization on Purchased Callable Debt Securities (“ASU 2017-08”), which shortened the amortization period for certain callable debt securities held at a premium, requiring the premium to be amortized to the earliest call date. The Company adopted the new standard as of the beginning of the 2020 fiscal year. The adoption of the standard did no t have a material impact on the Company’s consolidated financial statements. Leases In February 2016, the FASB issued Accounting Standards Update No. 2016-02, Leases (Topic 842) (“ASU 2016-02”), which sets out the principles for the recognition, measurement, presentation and disclosure of leases for both lessees and lessors. The FASB subsequently issued Accounting Standards Update No. 2018-10 and Accounting Standards Update No. 2018-11 in July 2018, which provide clarifications and improvements to ASU 2016-02 (collectively, the “new lease standard”). Accounting Standards Update No. 2018-11 also provides the optional transition method which allows companies to apply the new lease standard at the adoption date instead of at the earliest comparative period presented. The new lease standard requires lessees to present a right-of-use asset and a corresponding lease liability on the balance sheet. The Company adopted the new lease standard as of the beginning of the 2019 fiscal year using the optional transition method. The Company did not have a cumulative effect adjustment to retained earnings as a result of adopting the new lease standard, and adoption of the standard did not have a material impact on the Company’s Consolidated Statements of Income or Consolidated Statements of Cash Flows. The Company elected the package of transitional practical expedients upon adoption which, among other provisions, allowed the Company to carry forward historical lease classification. See Note 14 – Leases for additional information regarding leases. Intangible – Goodwill and Other In January 2017, the FASB issued Accounting Standards Update No. 2017-04, Intangible – Goodwill and Other (Topic 350): Simplify the Test for Goodwill Impairment (“ASU 2017-04”) which simplifies the accounting for goodwill impairment. ASU 2017-04 removed “step two” of the goodwill impairment test, such that a goodwill impairment charge is now the amount by which a reporting unit’s carrying value exceeds its fair value. ASU 2017-04 is applied prospectively and was effective for fiscal years, or any goodwill impairment tests in fiscal years beginning after December 15, 2019. Early adoption was permitted for any impairment tests performed after January 1, 2017. The Company early adopted ASU 2017-04 in the fourth quarter of the year ended December 28, 2019. The adoption did not have a material impact on the Company’s consolidated financial statements. Recently Issued Accounting Pronouncements Not Yet Adopted We do not expect any recently issued accounting pronouncements not yet adopted to have a material impact on the Company’s consolidated financial statements, accounting policies, processes, or system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Schedule of Inventory</t>
        </is>
      </c>
      <c r="B4" s="4" t="inlineStr">
        <is>
          <t xml:space="preserve">If actual market conditions are less favorable than those projected by management, additional inventory write-downs may be required. Inventories consisted of the following:
December 25, 2021 December 26, 2020
Raw materials $ 509,435 $ 282,287
Work-in-process 213,801 147,821
Finished goods 504,373 331,976
Inventories $ 1,227,609 $ 762,084 </t>
        </is>
      </c>
    </row>
    <row r="5">
      <c r="A5" s="4" t="inlineStr">
        <is>
          <t>Schedule of Property and Equipment</t>
        </is>
      </c>
      <c r="B5" s="4" t="inlineStr">
        <is>
          <t xml:space="preserve">Property and equipment is recorded at cost and typically depreciated using the straight-line method. The components of property and equipment were as follows and are generally depreciated over the following estimated useful lives:
Estimated Useful Life December 25, 2021 December 26, 2020
Land $ 206,895 $ 124,654
Building and improvements 15 to 50 years 763,654 662,753
Machinery, equipment and software 3 to 10 years 917,557 800,410
Total, at cost 1,888,106 1,587,817
Accumulated depreciation ( 820,628 ) ( 732,278 )
Property and equipment, net $ 1,067,478 $ 855,539 </t>
        </is>
      </c>
    </row>
    <row r="6">
      <c r="A6" s="4" t="inlineStr">
        <is>
          <t>Schedule of Intangible Assets</t>
        </is>
      </c>
      <c r="B6" s="4" t="inlineStr">
        <is>
          <t xml:space="preserve">The Company’s excess purchase cost over fair value of net assets acquired (goodwill) was $ 575,080 at December 25, 2021, and $ 584,210 at December 26, 2020. Changes in the carrying amount of goodwill for the years ended December 25, 2021 and December 26, 2020 are as follows:
Fitness Outdoor Aviation Marine Auto Total
Goodwill balance as of December 28, 2019 $ 192,758 $ 55,934 $ 60,571 $ 79,480 $ 78,365 $ 467,108
Acquisitions 59,728 29,771 — — — 89,499
Foreign currency translation and other adjustments 19,963 2,953 ( 224 ) 3,122 1,789 27,603
Goodwill balance as of December 26, 2020 $ 272,449 $ 88,658 $ 60,347 $ 82,602 $ 80,154 $ 584,210
Acquisitions — 14,152 — — — 14,152
Foreign currency translation and other adjustments ( 16,577 ) ( 2,416 ) — ( 2,696 ) ( 1,593 ) ( 23,282 )
Goodwill balance as of December 25, 2021 $ 255,872 $ 100,394 $ 60,347 $ 79,906 $ 78,561 $ 575,080 </t>
        </is>
      </c>
    </row>
    <row r="7">
      <c r="A7" s="4" t="inlineStr">
        <is>
          <t>Schedule of Dividends Payable</t>
        </is>
      </c>
      <c r="B7" s="4" t="inlineStr">
        <is>
          <t xml:space="preserve">On June 4, 2021, the shareholders approved a dividend of $ 2.68 per share (of which, $ 1.34 was paid in the Company’s 2021 fiscal year) payable in four equal installments on dates determined by the Board of Directors. The dates determined by the Board were as follows:
Dividend Date Record Date $s per share
June 30, 2021 June 15, 2021 $ 0.67
September 30, 2021 September 15, 2021 $ 0.67
December 31, 2021 December 15, 2021 $ 0.67
March 31, 2022 March 15, 2022 $ 0.67 On June 5, 2020, the shareholders approved a dividend of $ 2.44 per share (of which, $ 1.22 was paid in the Company’s 2020 fiscal year) payable in four equal installments on dates determined by the Board of Directors. The dates determined by the Board were as follows:
Dividend Date Record Date $s per share
June 30, 2020 June 15, 2020 $ 0.61
September 30, 2020 September 15, 2020 $ 0.61
December 31, 2020 December 15, 2020 $ 0.61
March 31, 2021 March 15, 2021 $ 0.61 On June 7, 2019, the shareholders approved a dividend of $ 2.28 per share (of which, $ 1.14 was paid in the Company’s 2019 fiscal year) payable in four equal installments on dates determined by the Board of Directors. The dates determined by the Board were as follows:
Dividend Date Record Date $s per share
June 28, 2019 June 17, 2019 $ 0.57
September 30, 2019 September 16, 2019 $ 0.57
December 31, 2019 December 16, 2019 $ 0.57
March 31, 2020 March 16, 2020 $ 0.57 </t>
        </is>
      </c>
    </row>
    <row r="8">
      <c r="A8" s="4" t="inlineStr">
        <is>
          <t>Schedule of Product Warranty</t>
        </is>
      </c>
      <c r="B8" s="4" t="inlineStr">
        <is>
          <t xml:space="preserve">The following reconciliation presents details of the changes in the Company’s accrued warranty costs:
Fiscal Year Ended
December 25, 2021 December 26, 2020 December 28, 2019
Balance - beginning of period $ 42,643 $ 39,758 $ 38,276
Accrual for products sold (1) 69,810 67,028 58,092
Expenditures ( 66,986 ) ( 64,143 ) ( 56,610 )
Balance - end of period $ 45,467 $ 42,643 $ 39,758 (1) Changes in cost estimates related to pre-existing warranties were not material and aggregated with accruals for new warranty contracts in the ‘accrual for products sold’ l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25, 2021</t>
        </is>
      </c>
    </row>
    <row r="3">
      <c r="A3" s="3" t="inlineStr">
        <is>
          <t>Investments, Debt and Equity Securities [Abstract]</t>
        </is>
      </c>
    </row>
    <row r="4">
      <c r="A4" s="4" t="inlineStr">
        <is>
          <t>Schedule of Marketable Securities Classified as Available-for-sale Securities</t>
        </is>
      </c>
      <c r="B4" s="4" t="inlineStr">
        <is>
          <t xml:space="preserve">Marketable securities classified as available-for-sale securities are summarized below:
Available-For-Sale Securities
Fair Value Level Amortized Cost Gross Unrealized Gross Unrealized Fair Value
U.S. Treasury securities Level 2 $ — $ — $ — $ —
Agency securities Level 2 7,000 — ( 110 ) 6,890
Mortgage-backed securities Level 2 149,692 257 ( 880 ) 149,069
Corporate securities Level 2 1,079,390 9,830 ( 11,827 ) 1,077,393
Municipal securities Level 2 356,037 1,870 ( 4,864 ) 353,043
Other Level 2 31,134 22 ( 873 ) 30,283
Total $ 1,623,253 $ 11,979 $ ( 18,554 ) $ 1,616,678
Available-For-Sale Securities
Fair Value Level Amortized Cost Gross Unrealized Gross Unrealized Fair Value
U.S. Treasury securities Level 2 $ 400 $ 6 $ — $ 406
Agency securities Level 2 5,954 56 — 6,010
Mortgage-backed securities Level 2 239,445 1,051 ( 1,923 ) 238,573
Corporate securities Level 2 984,696 25,962 ( 1,637 ) 1,009,021
Municipal securities Level 2 214,515 3,644 ( 223 ) 217,936
Other Level 2 47,760 167 ( 1,056 ) 46,871
Total $ 1,492,770 $ 30,886 $ ( 4,839 ) $ 1,518,817 </t>
        </is>
      </c>
    </row>
    <row r="5">
      <c r="A5" s="4" t="inlineStr">
        <is>
          <t>Schedule of Gross Unrealized Losses and Fair Value by Major Security Type</t>
        </is>
      </c>
      <c r="B5" s="4" t="inlineStr">
        <is>
          <t xml:space="preserve">The following tables display additional information regarding gross unrealized losses and fair value by major security type for available-for-sale securities in an unrealized loss position as of December 25, 2021 and December 26, 2020.
As of December 25, 2021
Less than 12 Consecutive Months 12 Consecutive Months or Longer Total
Gross Unrealized Losses Fair Value Gross Unrealized Losses Fair Value Gross Unrealized Losses Fair Value
U.S. Treasury securities $ — $ — $ — $ — $ — $ —
Agency securities ( 110 ) 6,890 — — ( 110 ) 6,890
Mortgage-backed securities ( 148 ) 18,909 ( 732 ) 7,598 ( 880 ) 26,507
Corporate securities ( 9,466 ) 499,084 ( 2,361 ) 85,033 ( 11,827 ) 584,117
Municipal securities ( 4,247 ) 226,009 ( 617 ) 29,405 ( 4,864 ) 255,414
Other ( 467 ) 17,845 ( 406 ) 7,205 ( 873 ) 25,050
Total $ ( 14,438 ) $ 768,737 $ ( 4,116 ) $ 129,241 $ ( 18,554 ) $ 897,978
As of December 26, 2020
Less than 12 Consecutive Months 12 Consecutive Months or Longer Total
Gross Unrealized Losses Fair Value Gross Unrealized Losses Fair Value Gross Unrealized Losses Fair Value
U.S. Treasury securities $ — $ — $ — $ — $ — $ —
Agency securities — — — — — —
Mortgage-backed securities ( 1,849 ) 85,688 ( 74 ) 2,122 ( 1,923 ) 87,810
Corporate securities ( 1,065 ) 199,187 ( 572 ) 8,625 ( 1,637 ) 207,812
Municipal securities ( 223 ) 50,403 — — ( 223 ) 50,403
Other ( 726 ) 22,600 ( 330 ) 3,426 ( 1,056 ) 26,026
Total $ ( 3,863 ) $ 357,878 $ ( 976 ) $ 14,173 $ ( 4,839 ) $ 372,051 </t>
        </is>
      </c>
    </row>
    <row r="6">
      <c r="A6" s="4" t="inlineStr">
        <is>
          <t>Schedule of Amortized Cost and Estimated Fair Value of Marketable Securities by Maturity</t>
        </is>
      </c>
      <c r="B6" s="4" t="inlineStr">
        <is>
          <t xml:space="preserve">The amortized cost and fair value of marketable securities at December 25, 2021, by maturity, are shown below.
Amortized Cost Fair Value
Due in one year or less $ 346,377 $ 347,980
Due after one year through five years 1,236,333 1,229,328
Due after five years through ten years 37,443 36,571
Due after ten years 3,100 2,799
Total $ 1,623,253 $ 1,616,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Income Tax Provision (Benefit)</t>
        </is>
      </c>
      <c r="B4" s="4" t="inlineStr">
        <is>
          <t xml:space="preserve">The Company’s income tax provision (benefit) consists of the following:
Fiscal Year Ended
December 25, 2021 December 26, 2020 December 28, 2019
U.S. federal:
Current $ ( 13,096 ) $ ( 25,220 ) $ 32,874
Deferred ( 42,625 ) ( 7,115 ) 20,388
$ ( 55,721 ) $ ( 32,335 ) $ 53,262
U.S. state:
Current $ ( 5,876 ) $ ( 3,931 ) $ 12,605
Deferred ( 8,132 ) 2,715 831
$ ( 14,008 ) $ ( 1,216 ) $ 13,436
Foreign:
Current $ 149,012 $ 133,622 $ 77,594
Deferred 45,313 11,015 ( 109,556 )
$ 194,325 $ 144,637 $ ( 31,962 )
Total $ 124,596 $ 111,086 $ 34,736 </t>
        </is>
      </c>
    </row>
    <row r="5">
      <c r="A5" s="4" t="inlineStr">
        <is>
          <t>Effective Income Tax Rate Reconciliation at Federal Statutory Income Tax Rate, Amount</t>
        </is>
      </c>
      <c r="B5" s="4" t="inlineStr">
        <is>
          <t xml:space="preserve">The sources and tax effects of the differences, including the impact of establishing tax contingency accruals, are as follows:
Fiscal Year Ended
December 25, 2021 December 26, 2020 December 28, 2019
Federal income tax expense at U.S. statutory rate $ 253,429 $ 231,718 $ 207,317
State income tax (benefit) expense, net of federal tax effect ( 12,198 ) ( 3,404 ) 7,827
Foreign-derived intangible income (FDII) deduction — — ( 4,966 )
Foreign tax rate differential ( 117,586 ) ( 98,130 ) ( 57,302 )
Other foreign taxes less incentives and credits 29,240 3,446 6,360
Withholding tax 22,992 17,026 32,162
Net change in uncertain tax positions ( 17,087 ) ( 21,391 ) ( 17,259 )
U.S. federal research and development credit ( 22,764 ) ( 21,342 ) ( 19,338 )
Share-based compensation ( 6,362 ) ( 6,114 ) ( 6,169 )
Switzerland tax reform - tax assets ( 177 ) 11,016 ( 117,989 )
Other, net ( 4,891 ) ( 1,739 ) 4,093
Income tax expense (benefit) $ 124,596 $ 111,086 $ 34,736 </t>
        </is>
      </c>
    </row>
    <row r="6">
      <c r="A6" s="4" t="inlineStr">
        <is>
          <t>Schedule of Deferred Tax Assets and Liabilities</t>
        </is>
      </c>
      <c r="B6" s="4" t="inlineStr">
        <is>
          <t xml:space="preserve">Significant components of the Company’s deferred tax assets and liabilities are as follows:
December 25, 2021 December 26, 2020
Deferred tax assets:
Product warranty accruals $ 10,578 $ 10,500
Allowance for doubtful accounts 3,779 4,874
Inventory — 7,211
Sales program allowances 1,187 1,289
Reserve for sales returns 1,745 2,196
Accrued vacation 14,073 11,438
Other accruals 7,379 10,587
Share-based compensation 12,000 10,201
Tax credit carryforwards 24,508 18,523
Intangible assets 227,295 212,695
Net operating losses 9,069 5,566
Benefit related to uncertain tax positions 3,880 5,239
Operating leases 13,685 15,578
Deferred revenue 20,970 26,199
Other 6,571 1,883
Valuation allowance related to loss carryforward and tax credits ( 19,709 ) ( 10,853 )
$ 337,010 $ 333,126
Deferred tax liabilities:
Fixed assets 27,970 37,359
Operating leases 13,322 15,343
Prepaid and perpetual license assets 17,350 22,166
Inventory 4,893 —
Other prepaid expenses 71 2,564
Capitalized preproduction design and development costs 8,384 8,408
Book basis in excess of tax basis for acquired entities 32,907 33,154
Withholding tax 89,285 83,329
Other 218 2,192
$ 194,400 $ 204,515
Net deferred tax assets $ 142,610 $ 128,611 </t>
        </is>
      </c>
    </row>
    <row r="7">
      <c r="A7" s="4" t="inlineStr">
        <is>
          <t>Schedule of Gross Unrecognized Tax Benefits</t>
        </is>
      </c>
      <c r="B7" s="4" t="inlineStr">
        <is>
          <t xml:space="preserve">The total amount of gross unrecognized tax benefits, as of December 25, 2021 was $ 65,216 . A reconciliation of the beginning and ending amount of gross unrecognized tax benefits for years ended December 25, 2021, December 26, 2020, and December 28, 2019 is as follows:
December 25, 2021 December 26, 2020 December 28, 2019
Balance beginning of year $ 84,985 $ 101,251 $ 118,287
Additions based on tax positions related to prior years — 10,480 398
Reductions based on tax positions related to prior years ( 4,727 ) ( 4,169 ) ( 6,556 )
Additions based on tax positions related to current period 4,272 16,859 13,806
Reductions related to settlements with tax authorities — ( 935 ) ( 218 )
Expiration of statute of limitations ( 19,314 ) ( 38,501 ) ( 24,466 )
Balance at end of year $ 65,216 $ 84,985 $ 101,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12 Months Ended</t>
        </is>
      </c>
    </row>
    <row r="2">
      <c r="B2" s="2" t="inlineStr">
        <is>
          <t>Dec. 25, 2021</t>
        </is>
      </c>
    </row>
    <row r="3">
      <c r="A3" s="3" t="inlineStr">
        <is>
          <t>Fair Value Disclosures [Abstract]</t>
        </is>
      </c>
    </row>
    <row r="4">
      <c r="A4" s="4" t="inlineStr">
        <is>
          <t>Summary of Carrying Amounts and Fair Values of Financial Instruments</t>
        </is>
      </c>
      <c r="B4" s="4" t="inlineStr">
        <is>
          <t xml:space="preserve">The carrying amounts and fair values of the Company’s financial instruments are as follows:
December 25, 2021 December 26, 2020
Carrying Fair Carrying Fair
Cash and cash equivalents $ 1,498,058 $ 1,498,058 $ 1,458,442 $ 1,458,442
Marketable securities $ 1,616,678 $ 1,616,678 $ 1,518,817 $ 1,518,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5, 2021</t>
        </is>
      </c>
    </row>
    <row r="3">
      <c r="A3" s="3" t="inlineStr">
        <is>
          <t>Segment Reporting [Abstract]</t>
        </is>
      </c>
    </row>
    <row r="4">
      <c r="A4" s="4" t="inlineStr">
        <is>
          <t>Schedule of Net Sales (Revenue), Gross Profit, and Operating Income</t>
        </is>
      </c>
      <c r="B4" s="4" t="inlineStr">
        <is>
          <t xml:space="preserve">Net sales (“revenue”), gross profit, and operating income for each of the Company’s five reported segments are presented below, along with supplemental financial information for the consumer auto and auto OEM operating segments that management believes is useful.
Auto
Fitness Outdoor Aviation Marine Total Consumer Auto Total
52-Weeks Ended December 25, 2021
Net sales $ 1,533,788 $ 1,281,933 $ 712,468 $ 875,151 $ 579,455 $ 324,731 $ 254,724 $ 4,982,795
Gross profit 813,325 834,837 519,821 495,310 227,166 153,825 73,341 2,890,459
Operating income (loss) 372,575 480,777 191,775 244,199 ( 70,706 ) 45,603 ( 116,309 ) 1,218,620
52-Weeks Ended December 26, 2020
Net sales $ 1,317,498 $ 1,128,081 $ 622,820 $ 657,848 $ 460,326 $ 275,493 $ 184,833 $ 4,186,573
Gross profit 697,539 739,777 453,008 384,450 206,562 139,864 66,698 2,481,336
Operating income (loss) 318,884 441,085 137,203 175,724 ( 18,656 ) 41,464 ( 60,120 ) 1,054,240
52-Weeks Ended December 28, 2019
Net sales $ 1,047,527 $ 917,567 $ 735,458 $ 508,850 $ 548,103 $ 365,511 $ 182,592 $ 3,757,505
Gross profit 532,604 598,443 543,385 302,949 256,595 172,218 84,377 2,233,976
Operating income (loss) 191,858 334,041 252,943 109,876 56,868 63,299 ( 6,431 ) 945,586 </t>
        </is>
      </c>
    </row>
    <row r="5">
      <c r="A5" s="4" t="inlineStr">
        <is>
          <t>Schedule of Net Sales, Property and Equipment, and Net Assets by Geographic Area</t>
        </is>
      </c>
      <c r="B5" s="4" t="inlineStr">
        <is>
          <t xml:space="preserve">Net sales, property and equipment, and net assets by geographic area are as shown below for the years ended December 25, 2021, December 26, 2020, and December 28, 2019. Note that APAC includes Asia Pacific and Australian Continent, and EMEA includes Europe, the Middle East and Africa.
Americas EMEA APAC Total
December 25, 2021
Net sales to external customers (1) $ 2,349,514 $ 1,858,908 $ 774,373 $ 4,982,795
Property and equipment, net 576,481 120,004 370,993 1,067,478
Net assets (2) 3,745,120 1,227,928 1,141,111 6,114,159
December 26, 2020
Net sales to external customers (1) $ 1,968,080 $ 1,579,749 $ 638,744 $ 4,186,573
Property and equipment, net 467,269 114,313 273,957 855,539
Net assets (2) 3,327,748 1,163,127 1,025,241 5,516,116
December 28, 2019
Net sales to external customers (1) $ 1,817,770 $ 1,350,533 $ 589,202 $ 3,757,505
Property and equipment, net 435,503 65,323 228,095 728,921
Net assets (2) 3,074,155 714,602 1,004,739 4,793,496 (1) The United States is the only country which constitutes greater than 10 % of net sales to external customers. (2) Americas and APAC net assets are primarily held in the United States and Taiwa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 width="26" customWidth="1" min="5" max="5"/>
  </cols>
  <sheetData>
    <row r="1">
      <c r="A1" s="1" t="inlineStr">
        <is>
          <t>Consolidated Balance Sheets (Parenthetical) shares in Thousands, $ in Thousands</t>
        </is>
      </c>
      <c r="B1" s="2" t="inlineStr">
        <is>
          <t>Dec. 25, 2021USD ($)shares</t>
        </is>
      </c>
      <c r="C1" s="2" t="inlineStr">
        <is>
          <t>Dec. 25, 2021SFr / shares</t>
        </is>
      </c>
      <c r="D1" s="2" t="inlineStr">
        <is>
          <t>Dec. 26, 2020USD ($)shares</t>
        </is>
      </c>
      <c r="E1" s="2" t="inlineStr">
        <is>
          <t>Dec. 26, 2020SFr / shares</t>
        </is>
      </c>
    </row>
    <row r="2">
      <c r="A2" s="3" t="inlineStr">
        <is>
          <t>Statement of Financial Position [Abstract]</t>
        </is>
      </c>
    </row>
    <row r="3">
      <c r="A3" s="4" t="inlineStr">
        <is>
          <t>Allowance for doubtful accounts | $</t>
        </is>
      </c>
      <c r="B3" s="6" t="n">
        <v>7080</v>
      </c>
      <c r="D3" s="6" t="n">
        <v>11086</v>
      </c>
    </row>
    <row r="4">
      <c r="A4" s="4" t="inlineStr">
        <is>
          <t>Common shares, par value (in CHF dollars per share) | SFr / shares</t>
        </is>
      </c>
      <c r="C4" s="7" t="n">
        <v>0.1</v>
      </c>
      <c r="E4" s="7" t="n">
        <v>0.1</v>
      </c>
    </row>
    <row r="5">
      <c r="A5" s="4" t="inlineStr">
        <is>
          <t>Common shares, authorized</t>
        </is>
      </c>
      <c r="B5" s="5" t="n">
        <v>198077</v>
      </c>
      <c r="D5" s="5" t="n">
        <v>198077</v>
      </c>
    </row>
    <row r="6">
      <c r="A6" s="4" t="inlineStr">
        <is>
          <t>Common shares, issued</t>
        </is>
      </c>
      <c r="B6" s="5" t="n">
        <v>198077</v>
      </c>
      <c r="D6" s="5" t="n">
        <v>198077</v>
      </c>
    </row>
    <row r="7">
      <c r="A7" s="4" t="inlineStr">
        <is>
          <t>Common shares, outstanding</t>
        </is>
      </c>
      <c r="B7" s="5" t="n">
        <v>192608</v>
      </c>
      <c r="D7" s="5" t="n">
        <v>19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Compensation Plans (Tables)</t>
        </is>
      </c>
      <c r="B1" s="2" t="inlineStr">
        <is>
          <t>12 Months Ended</t>
        </is>
      </c>
    </row>
    <row r="2">
      <c r="B2" s="2" t="inlineStr">
        <is>
          <t>Dec. 25, 2021</t>
        </is>
      </c>
    </row>
    <row r="3">
      <c r="A3" s="3" t="inlineStr">
        <is>
          <t>Share-based Payment Arrangement [Abstract]</t>
        </is>
      </c>
    </row>
    <row r="4">
      <c r="A4" s="4" t="inlineStr">
        <is>
          <t>Summary of Stock Options and Stock Appreciation Rights Award Activity</t>
        </is>
      </c>
      <c r="B4" s="4" t="inlineStr">
        <is>
          <t xml:space="preserve">A summary of the Company’s stock-based compensation activity and related information under the 2011 Directors Plan, the 2005 Plan, and the 2000 Plan for the years ended December 25, 2021, December 26, 2020, and December 28, 2019 is provided below:
Stock Options and SARs
Weighted-Average Number of Shares
(In Thousands)
Outstanding at December 29, 2018 $ 50.92 86
Granted —
Exercised $ 49.07 ( 20 )
Forfeited/Expired —
Outstanding at December 28, 2019 $ 51.46 66
Granted —
Exercised $ 51.23 ( 53 )
Forfeited/Expired —
Outstanding at December 26, 2020 $ 52.44 13
Granted —
Exercised $ 52.44 ( 13 )
Forfeited/Expired —
Outstanding at December 25, 2021 —
Exercisable at December 25, 2021 —
Expected to vest after December 25, 2021 — </t>
        </is>
      </c>
    </row>
    <row r="5">
      <c r="A5" s="4" t="inlineStr">
        <is>
          <t>Summary of Restricted Stock Units Award Activity</t>
        </is>
      </c>
      <c r="B5" s="4" t="inlineStr">
        <is>
          <t xml:space="preserve">Restricted Stock Units
Weighted-Average Number of Shares
(In Thousands)
Outstanding at December 29, 2018 $ 53.17 2,099
Granted $ 85.93 794
Released/Vested $ 50.02 ( 1,053 )
Cancelled $ 58.62 ( 61 )
Outstanding at December 28, 2019 $ 69.47 1,779
Granted $ 99.57 760
Released/Vested $ 64.07 ( 915 )
Cancelled $ 72.10 ( 42 )
Outstanding at December 26, 2020 $ 86.98 1,582
Granted $ 116.40 871
Released/Vested $ 80.12 ( 884 )
Cancelled $ 95.79 ( 56 )
Outstanding at December 25, 2021 $ 107.60 1,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25, 2021</t>
        </is>
      </c>
    </row>
    <row r="3">
      <c r="A3" s="3" t="inlineStr">
        <is>
          <t>Earnings Per Share [Abstract]</t>
        </is>
      </c>
    </row>
    <row r="4">
      <c r="A4" s="4" t="inlineStr">
        <is>
          <t>Schedule of Computation of Basic and Diluted Net Income Per Share</t>
        </is>
      </c>
      <c r="B4" s="4" t="inlineStr">
        <is>
          <t xml:space="preserve">The following table sets forth the computation of basic and diluted net income per share. Stock options, stock appreciation rights, and restricted stock units are collectively referred to as "equity awards".
Fiscal Year Ended
December 25, 2021 December 26, 2020 December 28, 2019
Numerator:
Numerator for basic and diluted net income per share - net income $ 1,082,200 $ 992,324 $ 952,486
Denominator (in thousands):
Denominator for basic net income per share – weighted-average common shares 192,180 191,085 189,931
Effect of dilutive equity awards 863 810 968
Denominator for diluted net income per share – adjusted weighted-average common shares 193,043 191,895 190,899
Basic net income per share $ 5.63 $ 5.19 $ 5.01
Diluted net income per share $ 5.61 $ 5.17 $ 4.99
Shares excluded from diluted net income per share calculation: Anti-dilutive equity awards (in thousands) 235 308 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25, 2021</t>
        </is>
      </c>
    </row>
    <row r="3">
      <c r="A3" s="3" t="inlineStr">
        <is>
          <t>Equity [Abstract]</t>
        </is>
      </c>
    </row>
    <row r="4">
      <c r="A4" s="4" t="inlineStr">
        <is>
          <t>Schedule of Changes in Accumulated Other Comprehensive Income (AOCI)</t>
        </is>
      </c>
      <c r="B4" s="4" t="inlineStr">
        <is>
          <t xml:space="preserve">The following provides required disclosure of changes in accumulated other comprehensive income (AOCI) balances by component for the year ended December 25, 2021:
Foreign currency Net gains (losses) on available-for-sale securities Total
Balance - beginning of period $ 162,953 $ 20,474 $ 183,427
Other comprehensive income before reclassification, net of income tax benefit of $ 6,490 ( 39,538 ) ( 25,508 ) ( 65,046 )
Amounts reclassified from accumulated other comprehensive income to other income (expense), net of income tax expense of $ 78 included in income tax provision — ( 546 ) ( 546 )
Net current-period other comprehensive income ( 39,538 ) ( 26,054 ) ( 65,592 )
Balance - end of period $ 123,415 $ ( 5,580 ) $ 117,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5, 2021</t>
        </is>
      </c>
    </row>
    <row r="3">
      <c r="A3" s="3" t="inlineStr">
        <is>
          <t>Revenue from Contract with Customer [Abstract]</t>
        </is>
      </c>
    </row>
    <row r="4">
      <c r="A4" s="4" t="inlineStr">
        <is>
          <t>Schedule of Revenue Disaggregated</t>
        </is>
      </c>
      <c r="B4" s="4" t="inlineStr">
        <is>
          <t xml:space="preserve">Revenue disaggregated by the timing of transfer of the goods or services is presented in the table below:
Fiscal Year Ended
December 25, 2021 December 26, 2020 December 28, 2019
Point in time $ 4,762,260 $ 3,998,251 $ 3,577,715
Over time 220,535 188,322 179,790
Net sales $ 4,982,795 $ 4,186,573 $ 3,757,505 </t>
        </is>
      </c>
    </row>
    <row r="5">
      <c r="A5" s="4" t="inlineStr">
        <is>
          <t>Schedule of Deferred Revenue and Costs</t>
        </is>
      </c>
      <c r="B5" s="4" t="inlineStr">
        <is>
          <t>Changes in deferred revenue and costs during the 52-week periods ending December 25, 2021 and December 26, 2020, are presented below:
Fiscal Year Ended
December 25, 2021 December 26, 2020
Deferred (1) Deferred (2) Deferred (1) Deferred (2)
Balance, beginning of period $ 136,799 $ 36,655 $ 161,891 $ 48,598
Deferrals in period 213,008 16,345 163,230 17,850
Recognition of deferrals in period ( 220,535 ) ( 24,678 ) ( 188,322 ) ( 29,793 )
Balance, end of period $ 129,272 $ 28,322 $ 136,799 $ 36,655 (1) Deferred revenue is comprised of both deferred revenue and noncurrent deferred revenue per the Consolidated Balance Sheets (2) Deferred costs are comprised of both deferred costs and noncurrent deferred costs per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Summary of Lease Costs Recognized in the Company's Consolidated Statements of Income</t>
        </is>
      </c>
      <c r="B4" s="4" t="inlineStr">
        <is>
          <t>Lease costs are included in selling, general and administrative expense and research and development expense on the Company’s Condensed Consolidated Statements of Income.
Fiscal Year Ended
December 25, 2021 December 26, 2020
Operating lease cost (1) $ 35,114 $ 29,894 (1) Operating lease cost includes short-term lease costs and variable lease costs, which were not material in the period presented.</t>
        </is>
      </c>
    </row>
    <row r="5">
      <c r="A5" s="4" t="inlineStr">
        <is>
          <t>Components of Leases Recognized on the Company's Consolidated Balance Sheets</t>
        </is>
      </c>
      <c r="B5" s="4" t="inlineStr">
        <is>
          <t>The following table represents the components of leases that are recognized on the Company’s Consolidated Balance Sheets as of December 25, 2021 and December 26, 2020.
December 25, 2021 December 26, 2020
Operating lease right-of-use assets $ 89,457 $ 94,626
Other accrued expenses $ 20,503 $ 18,874
Noncurrent operating lease liabilities 70,044 75,958
Total lease liabilities $ 90,547 $ 94,832
Weighted average remaining lease term 5.6 years 6.3 years
Weighted average discount rate 3.3 % 3.6 %</t>
        </is>
      </c>
    </row>
    <row r="6">
      <c r="A6" s="4" t="inlineStr">
        <is>
          <t>Schedule of Maturity of Lease Liabilities</t>
        </is>
      </c>
      <c r="B6" s="4" t="inlineStr">
        <is>
          <t xml:space="preserve">The following table represents the maturity of lease liabilities.
Year Amount
2022 $ 23,276
2023 21,313
2024 17,220
2025 12,835
2026 7,086
Thereafter 17,791
Total 99,521
Less: imputed interest ( 8,974 )
Present value of lease liabilities 90,547 </t>
        </is>
      </c>
    </row>
    <row r="7">
      <c r="A7" s="4" t="inlineStr">
        <is>
          <t>Summary of Supplemental Cash Flow and Noncash Information Related to Leases</t>
        </is>
      </c>
      <c r="B7" s="4" t="inlineStr">
        <is>
          <t>The following table presents supplemental cash flow and noncash information related to leases.
Fiscal Year Ended
December 25, 2021 December 26, 2020
Cash paid for amounts included in the measurement of operating lease liabilities (2) $ 24,930 $ 20,401
Right-of-use assets obtained in exchange for new operating lease liabilities $ 16,229 $ 39,009 (2) Included in net cash provided by operating activities on the Company's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25, 2021</t>
        </is>
      </c>
    </row>
    <row r="3">
      <c r="A3" s="3" t="inlineStr">
        <is>
          <t>Subsequent Event [Line Items]</t>
        </is>
      </c>
    </row>
    <row r="4">
      <c r="A4" s="4" t="inlineStr">
        <is>
          <t>Schedule of segment allocation change</t>
        </is>
      </c>
      <c r="B4" s="4" t="inlineStr">
        <is>
          <t xml:space="preserve">Net sales (“revenue”), gross profit, and operating income for each of the Company’s five reported segments are presented below, along with supplemental financial information for the consumer auto and auto OEM operating segments that management believes is useful.
Auto
Fitness Outdoor Aviation Marine Total Consumer Auto Total
52-Weeks Ended December 25, 2021
Net sales $ 1,533,788 $ 1,281,933 $ 712,468 $ 875,151 $ 579,455 $ 324,731 $ 254,724 $ 4,982,795
Gross profit 813,325 834,837 519,821 495,310 227,166 153,825 73,341 2,890,459
Operating income (loss) 372,575 480,777 191,775 244,199 ( 70,706 ) 45,603 ( 116,309 ) 1,218,620
52-Weeks Ended December 26, 2020
Net sales $ 1,317,498 $ 1,128,081 $ 622,820 $ 657,848 $ 460,326 $ 275,493 $ 184,833 $ 4,186,573
Gross profit 697,539 739,777 453,008 384,450 206,562 139,864 66,698 2,481,336
Operating income (loss) 318,884 441,085 137,203 175,724 ( 18,656 ) 41,464 ( 60,120 ) 1,054,240
52-Weeks Ended December 28, 2019
Net sales $ 1,047,527 $ 917,567 $ 735,458 $ 508,850 $ 548,103 $ 365,511 $ 182,592 $ 3,757,505
Gross profit 532,604 598,443 543,385 302,949 256,595 172,218 84,377 2,233,976
Operating income (loss) 191,858 334,041 252,943 109,876 56,868 63,299 ( 6,431 ) 945,586 </t>
        </is>
      </c>
    </row>
    <row r="5">
      <c r="A5" s="4" t="inlineStr">
        <is>
          <t>Operating Income [Member]</t>
        </is>
      </c>
    </row>
    <row r="6">
      <c r="A6" s="3" t="inlineStr">
        <is>
          <t>Subsequent Event [Line Items]</t>
        </is>
      </c>
    </row>
    <row r="7">
      <c r="A7" s="4" t="inlineStr">
        <is>
          <t>Schedule of segment allocation change</t>
        </is>
      </c>
      <c r="B7" s="4" t="inlineStr">
        <is>
          <t xml:space="preserve">We estimate the segment allocation change will result in the following impacts to segment operating income for the recast fiscal year ended December 25, 2021:
52-Weeks Ended December 25, 2021
Auto
Fitness Outdoor Aviation Marine Total Consumer Auto Total
Operating income (decrease) increase $ ( 13 ) $ ( 5 ) $ 1 $ 6 $ 11 $ 3 $ 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31" customWidth="1" min="3" max="3"/>
    <col width="39" customWidth="1" min="4" max="4"/>
    <col width="39" customWidth="1" min="5" max="5"/>
    <col width="24" customWidth="1" min="6" max="6"/>
    <col width="24" customWidth="1" min="7" max="7"/>
    <col width="24" customWidth="1" min="8" max="8"/>
  </cols>
  <sheetData>
    <row r="1">
      <c r="A1" s="1" t="inlineStr">
        <is>
          <t>Summary of Significant Accounting Policies - Additional Information (Details) $ / shares in Units, $ in Thousands</t>
        </is>
      </c>
      <c r="C1" s="2" t="inlineStr">
        <is>
          <t>12 Months Ended</t>
        </is>
      </c>
    </row>
    <row r="2">
      <c r="C2" s="2" t="inlineStr">
        <is>
          <t>Dec. 25, 2021USD ($)$ / shares</t>
        </is>
      </c>
      <c r="D2" s="2" t="inlineStr">
        <is>
          <t>Dec. 26, 2020USD ($)Customer$ / shares</t>
        </is>
      </c>
      <c r="E2" s="2" t="inlineStr">
        <is>
          <t>Dec. 28, 2019USD ($)Customer$ / shares</t>
        </is>
      </c>
      <c r="F2" s="2" t="inlineStr">
        <is>
          <t>Jun. 04, 2021$ / shares</t>
        </is>
      </c>
      <c r="G2" s="2" t="inlineStr">
        <is>
          <t>Jun. 05, 2020$ / shares</t>
        </is>
      </c>
      <c r="H2" s="2" t="inlineStr">
        <is>
          <t>Jun. 07, 2019$ / shares</t>
        </is>
      </c>
    </row>
    <row r="3">
      <c r="A3" s="3" t="inlineStr">
        <is>
          <t>Summary Of Significant Accounting Policies [Line Items]</t>
        </is>
      </c>
    </row>
    <row r="4">
      <c r="A4" s="4" t="inlineStr">
        <is>
          <t>Cumulative currency translation adjustments</t>
        </is>
      </c>
      <c r="C4" s="6" t="n">
        <v>123415</v>
      </c>
      <c r="D4" s="6" t="n">
        <v>162953</v>
      </c>
    </row>
    <row r="5">
      <c r="A5" s="4" t="inlineStr">
        <is>
          <t>Foreign currency gains (losses)</t>
        </is>
      </c>
      <c r="C5" s="5" t="n">
        <v>-45263</v>
      </c>
      <c r="D5" s="5" t="n">
        <v>2825</v>
      </c>
      <c r="E5" s="6" t="n">
        <v>-16799</v>
      </c>
    </row>
    <row r="6">
      <c r="A6" s="4" t="inlineStr">
        <is>
          <t>Intangible assets, net</t>
        </is>
      </c>
      <c r="C6" s="5" t="n">
        <v>524566</v>
      </c>
      <c r="D6" s="5" t="n">
        <v>523990</v>
      </c>
    </row>
    <row r="7">
      <c r="A7" s="4" t="inlineStr">
        <is>
          <t>Accumulated amortization intangible assets</t>
        </is>
      </c>
      <c r="C7" s="5" t="n">
        <v>308572</v>
      </c>
      <c r="D7" s="5" t="n">
        <v>279633</v>
      </c>
    </row>
    <row r="8">
      <c r="A8" s="4" t="inlineStr">
        <is>
          <t>Amortization expense intangible assets</t>
        </is>
      </c>
      <c r="C8" s="5" t="n">
        <v>35540</v>
      </c>
      <c r="D8" s="5" t="n">
        <v>34797</v>
      </c>
      <c r="E8" s="5" t="n">
        <v>26225</v>
      </c>
    </row>
    <row r="9">
      <c r="A9" s="4" t="inlineStr">
        <is>
          <t>Amortization expense intangible assets, Next twelve months</t>
        </is>
      </c>
      <c r="C9" s="5" t="n">
        <v>31717</v>
      </c>
    </row>
    <row r="10">
      <c r="A10" s="4" t="inlineStr">
        <is>
          <t>Amortization expense intangible assets, Year two</t>
        </is>
      </c>
      <c r="C10" s="5" t="n">
        <v>29649</v>
      </c>
    </row>
    <row r="11">
      <c r="A11" s="4" t="inlineStr">
        <is>
          <t>Amortization expense intangible assets, Year three</t>
        </is>
      </c>
      <c r="C11" s="5" t="n">
        <v>26913</v>
      </c>
    </row>
    <row r="12">
      <c r="A12" s="4" t="inlineStr">
        <is>
          <t>Amortization expense intangible assets, Year four</t>
        </is>
      </c>
      <c r="C12" s="5" t="n">
        <v>24376</v>
      </c>
    </row>
    <row r="13">
      <c r="A13" s="4" t="inlineStr">
        <is>
          <t>Amortization expense intangible assets, Year five</t>
        </is>
      </c>
      <c r="C13" s="5" t="n">
        <v>21257</v>
      </c>
    </row>
    <row r="14">
      <c r="A14" s="4" t="inlineStr">
        <is>
          <t>Goodwill</t>
        </is>
      </c>
      <c r="C14" s="6" t="n">
        <v>575080</v>
      </c>
      <c r="D14" s="6" t="n">
        <v>584210</v>
      </c>
      <c r="E14" s="6" t="n">
        <v>467108</v>
      </c>
    </row>
    <row r="15">
      <c r="A15" s="4" t="inlineStr">
        <is>
          <t>Dividend payable per share | $ / shares</t>
        </is>
      </c>
      <c r="F15" s="8" t="n">
        <v>2.68</v>
      </c>
      <c r="G15" s="8" t="n">
        <v>2.44</v>
      </c>
      <c r="H15" s="8" t="n">
        <v>2.28</v>
      </c>
    </row>
    <row r="16">
      <c r="A16" s="4" t="inlineStr">
        <is>
          <t>Dividend paid | $ / shares</t>
        </is>
      </c>
      <c r="C16" s="8" t="n">
        <v>1.34</v>
      </c>
      <c r="D16" s="8" t="n">
        <v>1.22</v>
      </c>
      <c r="E16" s="8" t="n">
        <v>1.14</v>
      </c>
    </row>
    <row r="17">
      <c r="A17" s="4" t="inlineStr">
        <is>
          <t>Dividends</t>
        </is>
      </c>
      <c r="C17" s="6" t="n">
        <v>491457</v>
      </c>
      <c r="D17" s="6" t="n">
        <v>450631</v>
      </c>
      <c r="E17" s="6" t="n">
        <v>417264</v>
      </c>
    </row>
    <row r="18">
      <c r="A18" s="4" t="inlineStr">
        <is>
          <t>Fair value available-for-sale securities unrealized gains (losses)</t>
        </is>
      </c>
      <c r="C18" s="6" t="n">
        <v>-5580</v>
      </c>
      <c r="D18" s="5" t="n">
        <v>20474</v>
      </c>
    </row>
    <row r="19">
      <c r="A19" s="4" t="inlineStr">
        <is>
          <t>Payment due period for shipment of product</t>
        </is>
      </c>
      <c r="C19" s="4" t="inlineStr">
        <is>
          <t>90 days</t>
        </is>
      </c>
    </row>
    <row r="20">
      <c r="A20" s="4" t="inlineStr">
        <is>
          <t>Deferred revenues</t>
        </is>
      </c>
      <c r="C20" s="6" t="n">
        <v>129272</v>
      </c>
      <c r="D20" s="5" t="n">
        <v>136799</v>
      </c>
    </row>
    <row r="21">
      <c r="A21" s="4" t="inlineStr">
        <is>
          <t>Deferred costs</t>
        </is>
      </c>
      <c r="B21" s="4" t="inlineStr">
        <is>
          <t>[1]</t>
        </is>
      </c>
      <c r="C21" s="5" t="n">
        <v>28322</v>
      </c>
      <c r="D21" s="5" t="n">
        <v>36655</v>
      </c>
      <c r="E21" s="5" t="n">
        <v>48598</v>
      </c>
    </row>
    <row r="22">
      <c r="A22" s="4" t="inlineStr">
        <is>
          <t>Advertising expense</t>
        </is>
      </c>
      <c r="C22" s="5" t="n">
        <v>171829</v>
      </c>
      <c r="D22" s="5" t="n">
        <v>151166</v>
      </c>
      <c r="E22" s="5" t="n">
        <v>164456</v>
      </c>
    </row>
    <row r="23">
      <c r="A23" s="4" t="inlineStr">
        <is>
          <t>Research and development costs</t>
        </is>
      </c>
      <c r="C23" s="5" t="n">
        <v>840024</v>
      </c>
      <c r="D23" s="5" t="n">
        <v>705685</v>
      </c>
      <c r="E23" s="5" t="n">
        <v>605366</v>
      </c>
    </row>
    <row r="24">
      <c r="A24" s="4" t="inlineStr">
        <is>
          <t>Capitalized costs</t>
        </is>
      </c>
      <c r="C24" s="6" t="n">
        <v>67349</v>
      </c>
      <c r="D24" s="5" t="n">
        <v>63610</v>
      </c>
    </row>
    <row r="25">
      <c r="A25" s="4" t="inlineStr">
        <is>
          <t>ASU 2016-13 [Member]</t>
        </is>
      </c>
    </row>
    <row r="26">
      <c r="A26" s="3" t="inlineStr">
        <is>
          <t>Summary Of Significant Accounting Policies [Line Items]</t>
        </is>
      </c>
    </row>
    <row r="27">
      <c r="A27" s="4" t="inlineStr">
        <is>
          <t>Change in accounting principle, accounting standards update, Adopted</t>
        </is>
      </c>
      <c r="C27" s="4" t="inlineStr">
        <is>
          <t>true</t>
        </is>
      </c>
    </row>
    <row r="28">
      <c r="A28" s="4" t="inlineStr">
        <is>
          <t>Change in accounting principle, accounting standards update, Immaterial Effect</t>
        </is>
      </c>
      <c r="C28" s="4" t="inlineStr">
        <is>
          <t>true</t>
        </is>
      </c>
    </row>
    <row r="29">
      <c r="A29" s="4" t="inlineStr">
        <is>
          <t>ASU 2017-08 [Member]</t>
        </is>
      </c>
    </row>
    <row r="30">
      <c r="A30" s="3" t="inlineStr">
        <is>
          <t>Summary Of Significant Accounting Policies [Line Items]</t>
        </is>
      </c>
    </row>
    <row r="31">
      <c r="A31" s="4" t="inlineStr">
        <is>
          <t>Change in accounting principle, accounting standards update, Adopted</t>
        </is>
      </c>
      <c r="C31" s="4" t="inlineStr">
        <is>
          <t>true</t>
        </is>
      </c>
    </row>
    <row r="32">
      <c r="A32" s="4" t="inlineStr">
        <is>
          <t>Change in accounting principle, accounting standards update, Immaterial Effect</t>
        </is>
      </c>
      <c r="C32" s="4" t="inlineStr">
        <is>
          <t>true</t>
        </is>
      </c>
    </row>
    <row r="33">
      <c r="A33" s="4" t="inlineStr">
        <is>
          <t>Other Product Other Than Aviation Product [Member]</t>
        </is>
      </c>
    </row>
    <row r="34">
      <c r="A34" s="3" t="inlineStr">
        <is>
          <t>Summary Of Significant Accounting Policies [Line Items]</t>
        </is>
      </c>
    </row>
    <row r="35">
      <c r="A35" s="4" t="inlineStr">
        <is>
          <t>Product warranty term</t>
        </is>
      </c>
      <c r="C35" s="4" t="inlineStr">
        <is>
          <t>2 years</t>
        </is>
      </c>
    </row>
    <row r="36">
      <c r="A36" s="4" t="inlineStr">
        <is>
          <t>State Administration of Taxation, China [Member]</t>
        </is>
      </c>
    </row>
    <row r="37">
      <c r="A37" s="3" t="inlineStr">
        <is>
          <t>Summary Of Significant Accounting Policies [Line Items]</t>
        </is>
      </c>
    </row>
    <row r="38">
      <c r="A38" s="4" t="inlineStr">
        <is>
          <t>Restricted retained earnings</t>
        </is>
      </c>
      <c r="C38" s="6" t="n">
        <v>61129</v>
      </c>
      <c r="D38" s="5" t="n">
        <v>61129</v>
      </c>
    </row>
    <row r="39">
      <c r="A39" s="4" t="inlineStr">
        <is>
          <t>Auto PND [Member]</t>
        </is>
      </c>
    </row>
    <row r="40">
      <c r="A40" s="3" t="inlineStr">
        <is>
          <t>Summary Of Significant Accounting Policies [Line Items]</t>
        </is>
      </c>
    </row>
    <row r="41">
      <c r="A41" s="4" t="inlineStr">
        <is>
          <t>Estimated life of product</t>
        </is>
      </c>
      <c r="C41" s="4" t="inlineStr">
        <is>
          <t>3 years</t>
        </is>
      </c>
    </row>
    <row r="42">
      <c r="A42" s="4" t="inlineStr">
        <is>
          <t>Minimum [Member]</t>
        </is>
      </c>
    </row>
    <row r="43">
      <c r="A43" s="3" t="inlineStr">
        <is>
          <t>Summary Of Significant Accounting Policies [Line Items]</t>
        </is>
      </c>
    </row>
    <row r="44">
      <c r="A44" s="4" t="inlineStr">
        <is>
          <t>Acquired intangible assets useful life</t>
        </is>
      </c>
      <c r="C44" s="4" t="inlineStr">
        <is>
          <t>3 years</t>
        </is>
      </c>
    </row>
    <row r="45">
      <c r="A45" s="4" t="inlineStr">
        <is>
          <t>Operating lease term, remaining</t>
        </is>
      </c>
      <c r="C45" s="4" t="inlineStr">
        <is>
          <t>1 year</t>
        </is>
      </c>
    </row>
    <row r="46">
      <c r="A46" s="4" t="inlineStr">
        <is>
          <t>Advertising expense</t>
        </is>
      </c>
      <c r="C46" s="6" t="n">
        <v>171829</v>
      </c>
      <c r="D46" s="6" t="n">
        <v>151166</v>
      </c>
      <c r="E46" s="6" t="n">
        <v>164456</v>
      </c>
    </row>
    <row r="47">
      <c r="A47" s="4" t="inlineStr">
        <is>
          <t>Minimum [Member] | Other Products [Member]</t>
        </is>
      </c>
    </row>
    <row r="48">
      <c r="A48" s="3" t="inlineStr">
        <is>
          <t>Summary Of Significant Accounting Policies [Line Items]</t>
        </is>
      </c>
    </row>
    <row r="49">
      <c r="A49" s="4" t="inlineStr">
        <is>
          <t>Contractual service period</t>
        </is>
      </c>
      <c r="C49" s="4" t="inlineStr">
        <is>
          <t>1 year</t>
        </is>
      </c>
    </row>
    <row r="50">
      <c r="A50" s="4" t="inlineStr">
        <is>
          <t>Minimum [Member] | Other Product Other Than Aviation Product [Member]</t>
        </is>
      </c>
    </row>
    <row r="51">
      <c r="A51" s="3" t="inlineStr">
        <is>
          <t>Summary Of Significant Accounting Policies [Line Items]</t>
        </is>
      </c>
    </row>
    <row r="52">
      <c r="A52" s="4" t="inlineStr">
        <is>
          <t>Product warranty term</t>
        </is>
      </c>
      <c r="C52" s="4" t="inlineStr">
        <is>
          <t>1 year</t>
        </is>
      </c>
    </row>
    <row r="53">
      <c r="A53" s="4" t="inlineStr">
        <is>
          <t>Minimum [Member] | Auto OEM [Member]</t>
        </is>
      </c>
    </row>
    <row r="54">
      <c r="A54" s="3" t="inlineStr">
        <is>
          <t>Summary Of Significant Accounting Policies [Line Items]</t>
        </is>
      </c>
    </row>
    <row r="55">
      <c r="A55" s="4" t="inlineStr">
        <is>
          <t>Estimated map care period</t>
        </is>
      </c>
      <c r="C55" s="4" t="inlineStr">
        <is>
          <t>3 years</t>
        </is>
      </c>
    </row>
    <row r="56">
      <c r="A56" s="4" t="inlineStr">
        <is>
          <t>Maximum [Member]</t>
        </is>
      </c>
    </row>
    <row r="57">
      <c r="A57" s="3" t="inlineStr">
        <is>
          <t>Summary Of Significant Accounting Policies [Line Items]</t>
        </is>
      </c>
    </row>
    <row r="58">
      <c r="A58" s="4" t="inlineStr">
        <is>
          <t>Acquired intangible assets useful life</t>
        </is>
      </c>
      <c r="C58" s="4" t="inlineStr">
        <is>
          <t>10 years</t>
        </is>
      </c>
    </row>
    <row r="59">
      <c r="A59" s="4" t="inlineStr">
        <is>
          <t>Operating lease term, remaining</t>
        </is>
      </c>
      <c r="C59" s="4" t="inlineStr">
        <is>
          <t>32 years</t>
        </is>
      </c>
    </row>
    <row r="60">
      <c r="A60" s="4" t="inlineStr">
        <is>
          <t>Maximum [Member] | Other Products [Member]</t>
        </is>
      </c>
    </row>
    <row r="61">
      <c r="A61" s="3" t="inlineStr">
        <is>
          <t>Summary Of Significant Accounting Policies [Line Items]</t>
        </is>
      </c>
    </row>
    <row r="62">
      <c r="A62" s="4" t="inlineStr">
        <is>
          <t>Contractual service period</t>
        </is>
      </c>
      <c r="C62" s="4" t="inlineStr">
        <is>
          <t>3 years</t>
        </is>
      </c>
    </row>
    <row r="63">
      <c r="A63" s="4" t="inlineStr">
        <is>
          <t>Maximum [Member] | Other Product Other Than Aviation Product [Member]</t>
        </is>
      </c>
    </row>
    <row r="64">
      <c r="A64" s="3" t="inlineStr">
        <is>
          <t>Summary Of Significant Accounting Policies [Line Items]</t>
        </is>
      </c>
    </row>
    <row r="65">
      <c r="A65" s="4" t="inlineStr">
        <is>
          <t>Product warranty term</t>
        </is>
      </c>
      <c r="C65" s="4" t="inlineStr">
        <is>
          <t>2 years</t>
        </is>
      </c>
    </row>
    <row r="66">
      <c r="A66" s="4" t="inlineStr">
        <is>
          <t>Maximum [Member] | Auto OEM [Member]</t>
        </is>
      </c>
    </row>
    <row r="67">
      <c r="A67" s="3" t="inlineStr">
        <is>
          <t>Summary Of Significant Accounting Policies [Line Items]</t>
        </is>
      </c>
    </row>
    <row r="68">
      <c r="A68" s="4" t="inlineStr">
        <is>
          <t>Estimated map care period</t>
        </is>
      </c>
      <c r="C68" s="4" t="inlineStr">
        <is>
          <t>10 years</t>
        </is>
      </c>
    </row>
    <row r="69">
      <c r="A69" s="4" t="inlineStr">
        <is>
          <t>Customer Concentration Risk [Member] | Net Sales [Member]</t>
        </is>
      </c>
    </row>
    <row r="70">
      <c r="A70" s="3" t="inlineStr">
        <is>
          <t>Summary Of Significant Accounting Policies [Line Items]</t>
        </is>
      </c>
    </row>
    <row r="71">
      <c r="A71" s="4" t="inlineStr">
        <is>
          <t>Number of customers contributed more than or equal to 10% of net sales | Customer</t>
        </is>
      </c>
      <c r="D71" s="5" t="n">
        <v>0</v>
      </c>
      <c r="E71" s="5" t="n">
        <v>0</v>
      </c>
    </row>
    <row r="72">
      <c r="A72" s="4" t="inlineStr">
        <is>
          <t>Customer Concentration Risk [Member] | Net Sales [Member] | Minimum [Member]</t>
        </is>
      </c>
    </row>
    <row r="73">
      <c r="A73" s="3" t="inlineStr">
        <is>
          <t>Summary Of Significant Accounting Policies [Line Items]</t>
        </is>
      </c>
    </row>
    <row r="74">
      <c r="A74" s="4" t="inlineStr">
        <is>
          <t>Concentration risk net sales</t>
        </is>
      </c>
      <c r="E74" s="4" t="inlineStr">
        <is>
          <t>20.00%</t>
        </is>
      </c>
    </row>
    <row r="75">
      <c r="A75" s="4" t="inlineStr">
        <is>
          <t>Ten Customer Concentration Risk [Member] | Net Sales [Member] | Maximum [Member]</t>
        </is>
      </c>
    </row>
    <row r="76">
      <c r="A76" s="3" t="inlineStr">
        <is>
          <t>Summary Of Significant Accounting Policies [Line Items]</t>
        </is>
      </c>
    </row>
    <row r="77">
      <c r="A77" s="4" t="inlineStr">
        <is>
          <t>Concentration risk net sales</t>
        </is>
      </c>
      <c r="E77" s="4" t="inlineStr">
        <is>
          <t>23.00%</t>
        </is>
      </c>
    </row>
    <row r="78"/>
    <row r="79">
      <c r="A79" s="4" t="inlineStr">
        <is>
          <t>[1]</t>
        </is>
      </c>
      <c r="B79" s="4" t="inlineStr">
        <is>
          <t>Deferred costs are comprised of both deferred costs and noncurrent deferred costs per the Consolidated Balance Sheets</t>
        </is>
      </c>
    </row>
  </sheetData>
  <mergeCells count="4">
    <mergeCell ref="A1:B2"/>
    <mergeCell ref="C1:E1"/>
    <mergeCell ref="A78:G78"/>
    <mergeCell ref="B79:G7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25, 2021</t>
        </is>
      </c>
      <c r="C1" s="2" t="inlineStr">
        <is>
          <t>Dec. 26, 2020</t>
        </is>
      </c>
    </row>
    <row r="2">
      <c r="A2" s="3" t="inlineStr">
        <is>
          <t>Accounting Policies [Abstract]</t>
        </is>
      </c>
    </row>
    <row r="3">
      <c r="A3" s="4" t="inlineStr">
        <is>
          <t>Raw materials</t>
        </is>
      </c>
      <c r="B3" s="6" t="n">
        <v>509435</v>
      </c>
      <c r="C3" s="6" t="n">
        <v>282287</v>
      </c>
    </row>
    <row r="4">
      <c r="A4" s="4" t="inlineStr">
        <is>
          <t>Work-in-process</t>
        </is>
      </c>
      <c r="B4" s="5" t="n">
        <v>213801</v>
      </c>
      <c r="C4" s="5" t="n">
        <v>147821</v>
      </c>
    </row>
    <row r="5">
      <c r="A5" s="4" t="inlineStr">
        <is>
          <t>Finished goods</t>
        </is>
      </c>
      <c r="B5" s="5" t="n">
        <v>504373</v>
      </c>
      <c r="C5" s="5" t="n">
        <v>331976</v>
      </c>
    </row>
    <row r="6">
      <c r="A6" s="4" t="inlineStr">
        <is>
          <t>Inventories</t>
        </is>
      </c>
      <c r="B6" s="6" t="n">
        <v>1227609</v>
      </c>
      <c r="C6" s="6" t="n">
        <v>7620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perty and Equipment (Details) - USD ($) $ in Thousands</t>
        </is>
      </c>
      <c r="B1" s="2" t="inlineStr">
        <is>
          <t>12 Months Ended</t>
        </is>
      </c>
    </row>
    <row r="2">
      <c r="B2" s="2" t="inlineStr">
        <is>
          <t>Dec. 25, 2021</t>
        </is>
      </c>
      <c r="C2" s="2" t="inlineStr">
        <is>
          <t>Dec. 26, 2020</t>
        </is>
      </c>
      <c r="D2" s="2" t="inlineStr">
        <is>
          <t>Dec. 28, 2019</t>
        </is>
      </c>
    </row>
    <row r="3">
      <c r="A3" s="3" t="inlineStr">
        <is>
          <t>Summary Of Significant Accounting Policies [Line Items]</t>
        </is>
      </c>
    </row>
    <row r="4">
      <c r="A4" s="4" t="inlineStr">
        <is>
          <t>Total, at cost</t>
        </is>
      </c>
      <c r="B4" s="6" t="n">
        <v>1888106</v>
      </c>
      <c r="C4" s="6" t="n">
        <v>1587817</v>
      </c>
    </row>
    <row r="5">
      <c r="A5" s="4" t="inlineStr">
        <is>
          <t>Accumulated depreciation</t>
        </is>
      </c>
      <c r="B5" s="5" t="n">
        <v>-820628</v>
      </c>
      <c r="C5" s="5" t="n">
        <v>-732278</v>
      </c>
    </row>
    <row r="6">
      <c r="A6" s="4" t="inlineStr">
        <is>
          <t>Property and equipment, net</t>
        </is>
      </c>
      <c r="B6" s="5" t="n">
        <v>1067478</v>
      </c>
      <c r="C6" s="5" t="n">
        <v>855539</v>
      </c>
      <c r="D6" s="6" t="n">
        <v>728921</v>
      </c>
    </row>
    <row r="7">
      <c r="A7" s="4" t="inlineStr">
        <is>
          <t>Land</t>
        </is>
      </c>
    </row>
    <row r="8">
      <c r="A8" s="3" t="inlineStr">
        <is>
          <t>Summary Of Significant Accounting Policies [Line Items]</t>
        </is>
      </c>
    </row>
    <row r="9">
      <c r="A9" s="4" t="inlineStr">
        <is>
          <t>Total, at cost</t>
        </is>
      </c>
      <c r="B9" s="5" t="n">
        <v>206895</v>
      </c>
      <c r="C9" s="5" t="n">
        <v>124654</v>
      </c>
    </row>
    <row r="10">
      <c r="A10" s="4" t="inlineStr">
        <is>
          <t>Buildings and Improvements [Member]</t>
        </is>
      </c>
    </row>
    <row r="11">
      <c r="A11" s="3" t="inlineStr">
        <is>
          <t>Summary Of Significant Accounting Policies [Line Items]</t>
        </is>
      </c>
    </row>
    <row r="12">
      <c r="A12" s="4" t="inlineStr">
        <is>
          <t>Total, at cost</t>
        </is>
      </c>
      <c r="B12" s="6" t="n">
        <v>763654</v>
      </c>
      <c r="C12" s="5" t="n">
        <v>662753</v>
      </c>
    </row>
    <row r="13">
      <c r="A13" s="4" t="inlineStr">
        <is>
          <t>Buildings and Improvements [Member] | Minimum [Member]</t>
        </is>
      </c>
    </row>
    <row r="14">
      <c r="A14" s="3" t="inlineStr">
        <is>
          <t>Summary Of Significant Accounting Policies [Line Items]</t>
        </is>
      </c>
    </row>
    <row r="15">
      <c r="A15" s="4" t="inlineStr">
        <is>
          <t>Property, Plant and Equipment, Estimated Useful Life</t>
        </is>
      </c>
      <c r="B15" s="4" t="inlineStr">
        <is>
          <t>15 years</t>
        </is>
      </c>
    </row>
    <row r="16">
      <c r="A16" s="4" t="inlineStr">
        <is>
          <t>Buildings and Improvements [Member] | Maximum [Member]</t>
        </is>
      </c>
    </row>
    <row r="17">
      <c r="A17" s="3" t="inlineStr">
        <is>
          <t>Summary Of Significant Accounting Policies [Line Items]</t>
        </is>
      </c>
    </row>
    <row r="18">
      <c r="A18" s="4" t="inlineStr">
        <is>
          <t>Property, Plant and Equipment, Estimated Useful Life</t>
        </is>
      </c>
      <c r="B18" s="4" t="inlineStr">
        <is>
          <t>50 years</t>
        </is>
      </c>
    </row>
    <row r="19">
      <c r="A19" s="4" t="inlineStr">
        <is>
          <t>Machinery Equipment and Software [Member]</t>
        </is>
      </c>
    </row>
    <row r="20">
      <c r="A20" s="3" t="inlineStr">
        <is>
          <t>Summary Of Significant Accounting Policies [Line Items]</t>
        </is>
      </c>
    </row>
    <row r="21">
      <c r="A21" s="4" t="inlineStr">
        <is>
          <t>Total, at cost</t>
        </is>
      </c>
      <c r="B21" s="6" t="n">
        <v>917557</v>
      </c>
      <c r="C21" s="6" t="n">
        <v>800410</v>
      </c>
    </row>
    <row r="22">
      <c r="A22" s="4" t="inlineStr">
        <is>
          <t>Machinery Equipment and Software [Member] | Minimum [Member]</t>
        </is>
      </c>
    </row>
    <row r="23">
      <c r="A23" s="3" t="inlineStr">
        <is>
          <t>Summary Of Significant Accounting Policies [Line Items]</t>
        </is>
      </c>
    </row>
    <row r="24">
      <c r="A24" s="4" t="inlineStr">
        <is>
          <t>Property, Plant and Equipment, Estimated Useful Life</t>
        </is>
      </c>
      <c r="B24" s="4" t="inlineStr">
        <is>
          <t>3 years</t>
        </is>
      </c>
    </row>
    <row r="25">
      <c r="A25" s="4" t="inlineStr">
        <is>
          <t>Machinery Equipment and Software [Member] | Maximum [Member]</t>
        </is>
      </c>
    </row>
    <row r="26">
      <c r="A26" s="3" t="inlineStr">
        <is>
          <t>Summary Of Significant Accounting Policies [Line Items]</t>
        </is>
      </c>
    </row>
    <row r="27">
      <c r="A27" s="4" t="inlineStr">
        <is>
          <t>Property, Plant and Equipment, Estimated Useful Life</t>
        </is>
      </c>
      <c r="B2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s) - USD ($) $ in Thousands</t>
        </is>
      </c>
      <c r="B1" s="2" t="inlineStr">
        <is>
          <t>12 Months Ended</t>
        </is>
      </c>
    </row>
    <row r="2">
      <c r="B2" s="2" t="inlineStr">
        <is>
          <t>Dec. 25, 2021</t>
        </is>
      </c>
      <c r="C2" s="2" t="inlineStr">
        <is>
          <t>Dec. 26, 2020</t>
        </is>
      </c>
    </row>
    <row r="3">
      <c r="A3" s="3" t="inlineStr">
        <is>
          <t>Goodwill [Roll Forward]</t>
        </is>
      </c>
    </row>
    <row r="4">
      <c r="A4" s="4" t="inlineStr">
        <is>
          <t>Goodwill balance at beginning of year</t>
        </is>
      </c>
      <c r="B4" s="6" t="n">
        <v>584210</v>
      </c>
      <c r="C4" s="6" t="n">
        <v>467108</v>
      </c>
    </row>
    <row r="5">
      <c r="A5" s="4" t="inlineStr">
        <is>
          <t>Acquisitions</t>
        </is>
      </c>
      <c r="B5" s="5" t="n">
        <v>14152</v>
      </c>
      <c r="C5" s="5" t="n">
        <v>89499</v>
      </c>
    </row>
    <row r="6">
      <c r="A6" s="4" t="inlineStr">
        <is>
          <t>Foreign currency translation and other adjustments</t>
        </is>
      </c>
      <c r="B6" s="5" t="n">
        <v>-23282</v>
      </c>
      <c r="C6" s="5" t="n">
        <v>27603</v>
      </c>
    </row>
    <row r="7">
      <c r="A7" s="4" t="inlineStr">
        <is>
          <t>Goodwill balance at end of year</t>
        </is>
      </c>
      <c r="B7" s="5" t="n">
        <v>575080</v>
      </c>
      <c r="C7" s="5" t="n">
        <v>584210</v>
      </c>
    </row>
    <row r="8">
      <c r="A8" s="4" t="inlineStr">
        <is>
          <t>Fitness Segment [Member]</t>
        </is>
      </c>
    </row>
    <row r="9">
      <c r="A9" s="3" t="inlineStr">
        <is>
          <t>Goodwill [Roll Forward]</t>
        </is>
      </c>
    </row>
    <row r="10">
      <c r="A10" s="4" t="inlineStr">
        <is>
          <t>Goodwill balance at beginning of year</t>
        </is>
      </c>
      <c r="B10" s="5" t="n">
        <v>272449</v>
      </c>
      <c r="C10" s="5" t="n">
        <v>192758</v>
      </c>
    </row>
    <row r="11">
      <c r="A11" s="4" t="inlineStr">
        <is>
          <t>Acquisitions</t>
        </is>
      </c>
      <c r="C11" s="5" t="n">
        <v>59728</v>
      </c>
    </row>
    <row r="12">
      <c r="A12" s="4" t="inlineStr">
        <is>
          <t>Foreign currency translation and other adjustments</t>
        </is>
      </c>
      <c r="B12" s="5" t="n">
        <v>-16577</v>
      </c>
      <c r="C12" s="5" t="n">
        <v>19963</v>
      </c>
    </row>
    <row r="13">
      <c r="A13" s="4" t="inlineStr">
        <is>
          <t>Goodwill balance at end of year</t>
        </is>
      </c>
      <c r="B13" s="5" t="n">
        <v>255872</v>
      </c>
      <c r="C13" s="5" t="n">
        <v>272449</v>
      </c>
    </row>
    <row r="14">
      <c r="A14" s="4" t="inlineStr">
        <is>
          <t>Outdoor Segment [Member]</t>
        </is>
      </c>
    </row>
    <row r="15">
      <c r="A15" s="3" t="inlineStr">
        <is>
          <t>Goodwill [Roll Forward]</t>
        </is>
      </c>
    </row>
    <row r="16">
      <c r="A16" s="4" t="inlineStr">
        <is>
          <t>Goodwill balance at beginning of year</t>
        </is>
      </c>
      <c r="B16" s="5" t="n">
        <v>88658</v>
      </c>
      <c r="C16" s="5" t="n">
        <v>55934</v>
      </c>
    </row>
    <row r="17">
      <c r="A17" s="4" t="inlineStr">
        <is>
          <t>Acquisitions</t>
        </is>
      </c>
      <c r="B17" s="5" t="n">
        <v>14152</v>
      </c>
      <c r="C17" s="5" t="n">
        <v>29771</v>
      </c>
    </row>
    <row r="18">
      <c r="A18" s="4" t="inlineStr">
        <is>
          <t>Foreign currency translation and other adjustments</t>
        </is>
      </c>
      <c r="B18" s="5" t="n">
        <v>-2416</v>
      </c>
      <c r="C18" s="5" t="n">
        <v>2953</v>
      </c>
    </row>
    <row r="19">
      <c r="A19" s="4" t="inlineStr">
        <is>
          <t>Goodwill balance at end of year</t>
        </is>
      </c>
      <c r="B19" s="5" t="n">
        <v>100394</v>
      </c>
      <c r="C19" s="5" t="n">
        <v>88658</v>
      </c>
    </row>
    <row r="20">
      <c r="A20" s="4" t="inlineStr">
        <is>
          <t>Aviation Segment [Member]</t>
        </is>
      </c>
    </row>
    <row r="21">
      <c r="A21" s="3" t="inlineStr">
        <is>
          <t>Goodwill [Roll Forward]</t>
        </is>
      </c>
    </row>
    <row r="22">
      <c r="A22" s="4" t="inlineStr">
        <is>
          <t>Goodwill balance at beginning of year</t>
        </is>
      </c>
      <c r="B22" s="5" t="n">
        <v>60347</v>
      </c>
      <c r="C22" s="5" t="n">
        <v>60571</v>
      </c>
    </row>
    <row r="23">
      <c r="A23" s="4" t="inlineStr">
        <is>
          <t>Foreign currency translation and other adjustments</t>
        </is>
      </c>
      <c r="B23" s="4" t="inlineStr">
        <is>
          <t xml:space="preserve"> </t>
        </is>
      </c>
      <c r="C23" s="5" t="n">
        <v>-224</v>
      </c>
    </row>
    <row r="24">
      <c r="A24" s="4" t="inlineStr">
        <is>
          <t>Goodwill balance at end of year</t>
        </is>
      </c>
      <c r="B24" s="5" t="n">
        <v>60347</v>
      </c>
      <c r="C24" s="5" t="n">
        <v>60347</v>
      </c>
    </row>
    <row r="25">
      <c r="A25" s="4" t="inlineStr">
        <is>
          <t>Marine Segment [Member]</t>
        </is>
      </c>
    </row>
    <row r="26">
      <c r="A26" s="3" t="inlineStr">
        <is>
          <t>Goodwill [Roll Forward]</t>
        </is>
      </c>
    </row>
    <row r="27">
      <c r="A27" s="4" t="inlineStr">
        <is>
          <t>Goodwill balance at beginning of year</t>
        </is>
      </c>
      <c r="B27" s="5" t="n">
        <v>82602</v>
      </c>
      <c r="C27" s="5" t="n">
        <v>79480</v>
      </c>
    </row>
    <row r="28">
      <c r="A28" s="4" t="inlineStr">
        <is>
          <t>Foreign currency translation and other adjustments</t>
        </is>
      </c>
      <c r="B28" s="5" t="n">
        <v>-2696</v>
      </c>
      <c r="C28" s="5" t="n">
        <v>3122</v>
      </c>
    </row>
    <row r="29">
      <c r="A29" s="4" t="inlineStr">
        <is>
          <t>Goodwill balance at end of year</t>
        </is>
      </c>
      <c r="B29" s="5" t="n">
        <v>79906</v>
      </c>
      <c r="C29" s="5" t="n">
        <v>82602</v>
      </c>
    </row>
    <row r="30">
      <c r="A30" s="4" t="inlineStr">
        <is>
          <t>Auto Segment [Member]</t>
        </is>
      </c>
    </row>
    <row r="31">
      <c r="A31" s="3" t="inlineStr">
        <is>
          <t>Goodwill [Roll Forward]</t>
        </is>
      </c>
    </row>
    <row r="32">
      <c r="A32" s="4" t="inlineStr">
        <is>
          <t>Goodwill balance at beginning of year</t>
        </is>
      </c>
      <c r="B32" s="5" t="n">
        <v>80154</v>
      </c>
      <c r="C32" s="5" t="n">
        <v>78365</v>
      </c>
    </row>
    <row r="33">
      <c r="A33" s="4" t="inlineStr">
        <is>
          <t>Foreign currency translation and other adjustments</t>
        </is>
      </c>
      <c r="B33" s="5" t="n">
        <v>-1593</v>
      </c>
      <c r="C33" s="5" t="n">
        <v>1789</v>
      </c>
    </row>
    <row r="34">
      <c r="A34" s="4" t="inlineStr">
        <is>
          <t>Goodwill balance at end of year</t>
        </is>
      </c>
      <c r="B34" s="6" t="n">
        <v>78561</v>
      </c>
      <c r="C34" s="6" t="n">
        <v>801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6" t="n">
        <v>4982795</v>
      </c>
      <c r="C4" s="6" t="n">
        <v>4186573</v>
      </c>
      <c r="D4" s="6" t="n">
        <v>3757505</v>
      </c>
    </row>
    <row r="5">
      <c r="A5" s="4" t="inlineStr">
        <is>
          <t>Cost of goods sold</t>
        </is>
      </c>
      <c r="B5" s="5" t="n">
        <v>2092336</v>
      </c>
      <c r="C5" s="5" t="n">
        <v>1705237</v>
      </c>
      <c r="D5" s="5" t="n">
        <v>1523529</v>
      </c>
    </row>
    <row r="6">
      <c r="A6" s="4" t="inlineStr">
        <is>
          <t>Gross profit</t>
        </is>
      </c>
      <c r="B6" s="5" t="n">
        <v>2890459</v>
      </c>
      <c r="C6" s="5" t="n">
        <v>2481336</v>
      </c>
      <c r="D6" s="5" t="n">
        <v>2233976</v>
      </c>
    </row>
    <row r="7">
      <c r="A7" s="4" t="inlineStr">
        <is>
          <t>Advertising expense</t>
        </is>
      </c>
      <c r="B7" s="5" t="n">
        <v>171829</v>
      </c>
      <c r="C7" s="5" t="n">
        <v>151166</v>
      </c>
      <c r="D7" s="5" t="n">
        <v>164456</v>
      </c>
    </row>
    <row r="8">
      <c r="A8" s="4" t="inlineStr">
        <is>
          <t>Selling, general and administrative expenses</t>
        </is>
      </c>
      <c r="B8" s="5" t="n">
        <v>659986</v>
      </c>
      <c r="C8" s="5" t="n">
        <v>570245</v>
      </c>
      <c r="D8" s="5" t="n">
        <v>518568</v>
      </c>
    </row>
    <row r="9">
      <c r="A9" s="4" t="inlineStr">
        <is>
          <t>Research and development expense</t>
        </is>
      </c>
      <c r="B9" s="5" t="n">
        <v>840024</v>
      </c>
      <c r="C9" s="5" t="n">
        <v>705685</v>
      </c>
      <c r="D9" s="5" t="n">
        <v>605366</v>
      </c>
    </row>
    <row r="10">
      <c r="A10" s="4" t="inlineStr">
        <is>
          <t>Total operating expense</t>
        </is>
      </c>
      <c r="B10" s="5" t="n">
        <v>1671839</v>
      </c>
      <c r="C10" s="5" t="n">
        <v>1427096</v>
      </c>
      <c r="D10" s="5" t="n">
        <v>1288390</v>
      </c>
    </row>
    <row r="11">
      <c r="A11" s="4" t="inlineStr">
        <is>
          <t>Operating income</t>
        </is>
      </c>
      <c r="B11" s="5" t="n">
        <v>1218620</v>
      </c>
      <c r="C11" s="5" t="n">
        <v>1054240</v>
      </c>
      <c r="D11" s="5" t="n">
        <v>945586</v>
      </c>
    </row>
    <row r="12">
      <c r="A12" s="3" t="inlineStr">
        <is>
          <t>Other income (expense):</t>
        </is>
      </c>
    </row>
    <row r="13">
      <c r="A13" s="4" t="inlineStr">
        <is>
          <t>Interest income</t>
        </is>
      </c>
      <c r="B13" s="5" t="n">
        <v>28573</v>
      </c>
      <c r="C13" s="5" t="n">
        <v>37002</v>
      </c>
      <c r="D13" s="5" t="n">
        <v>52817</v>
      </c>
    </row>
    <row r="14">
      <c r="A14" s="4" t="inlineStr">
        <is>
          <t>Foreign currency gains (losses)</t>
        </is>
      </c>
      <c r="B14" s="5" t="n">
        <v>-45263</v>
      </c>
      <c r="C14" s="5" t="n">
        <v>2825</v>
      </c>
      <c r="D14" s="5" t="n">
        <v>-16799</v>
      </c>
    </row>
    <row r="15">
      <c r="A15" s="4" t="inlineStr">
        <is>
          <t>Other income</t>
        </is>
      </c>
      <c r="B15" s="5" t="n">
        <v>4866</v>
      </c>
      <c r="C15" s="5" t="n">
        <v>9343</v>
      </c>
      <c r="D15" s="5" t="n">
        <v>5618</v>
      </c>
    </row>
    <row r="16">
      <c r="A16" s="4" t="inlineStr">
        <is>
          <t>Total other income (expense)</t>
        </is>
      </c>
      <c r="B16" s="5" t="n">
        <v>-11824</v>
      </c>
      <c r="C16" s="5" t="n">
        <v>49170</v>
      </c>
      <c r="D16" s="5" t="n">
        <v>41636</v>
      </c>
    </row>
    <row r="17">
      <c r="A17" s="4" t="inlineStr">
        <is>
          <t>Income before income taxes</t>
        </is>
      </c>
      <c r="B17" s="5" t="n">
        <v>1206796</v>
      </c>
      <c r="C17" s="5" t="n">
        <v>1103410</v>
      </c>
      <c r="D17" s="5" t="n">
        <v>987222</v>
      </c>
    </row>
    <row r="18">
      <c r="A18" s="3" t="inlineStr">
        <is>
          <t>Income tax provision (benefit): (Note 6)</t>
        </is>
      </c>
    </row>
    <row r="19">
      <c r="A19" s="4" t="inlineStr">
        <is>
          <t>Current</t>
        </is>
      </c>
      <c r="B19" s="5" t="n">
        <v>130040</v>
      </c>
      <c r="C19" s="5" t="n">
        <v>104471</v>
      </c>
      <c r="D19" s="5" t="n">
        <v>123073</v>
      </c>
    </row>
    <row r="20">
      <c r="A20" s="4" t="inlineStr">
        <is>
          <t>Deferred</t>
        </is>
      </c>
      <c r="B20" s="5" t="n">
        <v>-5444</v>
      </c>
      <c r="C20" s="5" t="n">
        <v>6615</v>
      </c>
      <c r="D20" s="5" t="n">
        <v>-88337</v>
      </c>
    </row>
    <row r="21">
      <c r="A21" s="4" t="inlineStr">
        <is>
          <t>Income tax provision (benefit)</t>
        </is>
      </c>
      <c r="B21" s="5" t="n">
        <v>124596</v>
      </c>
      <c r="C21" s="5" t="n">
        <v>111086</v>
      </c>
      <c r="D21" s="5" t="n">
        <v>34736</v>
      </c>
    </row>
    <row r="22">
      <c r="A22" s="4" t="inlineStr">
        <is>
          <t>Net income</t>
        </is>
      </c>
      <c r="B22" s="6" t="n">
        <v>1082200</v>
      </c>
      <c r="C22" s="6" t="n">
        <v>992324</v>
      </c>
      <c r="D22" s="6" t="n">
        <v>952486</v>
      </c>
    </row>
    <row r="23">
      <c r="A23" s="4" t="inlineStr">
        <is>
          <t>Basic net income per share (Note 10)</t>
        </is>
      </c>
      <c r="B23" s="8" t="n">
        <v>5.63</v>
      </c>
      <c r="C23" s="8" t="n">
        <v>5.19</v>
      </c>
      <c r="D23" s="8" t="n">
        <v>5.01</v>
      </c>
    </row>
    <row r="24">
      <c r="A24" s="4" t="inlineStr">
        <is>
          <t>Diluted net income per share (Note 10)</t>
        </is>
      </c>
      <c r="B24" s="8" t="n">
        <v>5.61</v>
      </c>
      <c r="C24" s="8" t="n">
        <v>5.17</v>
      </c>
      <c r="D24" s="8" t="n">
        <v>4.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 Schedule of Dividends Payable (Details) - $ / shares</t>
        </is>
      </c>
      <c r="B1" s="2" t="inlineStr">
        <is>
          <t>Jun. 04, 2021</t>
        </is>
      </c>
      <c r="C1" s="2" t="inlineStr">
        <is>
          <t>Jun. 05, 2020</t>
        </is>
      </c>
      <c r="D1" s="2" t="inlineStr">
        <is>
          <t>Jun. 07, 2019</t>
        </is>
      </c>
    </row>
    <row r="2">
      <c r="A2" s="3" t="inlineStr">
        <is>
          <t>Summary Of Significant Accounting Policies [Line Items]</t>
        </is>
      </c>
    </row>
    <row r="3">
      <c r="A3" s="4" t="inlineStr">
        <is>
          <t>Dividend per share</t>
        </is>
      </c>
      <c r="B3" s="8" t="n">
        <v>2.68</v>
      </c>
      <c r="C3" s="8" t="n">
        <v>2.44</v>
      </c>
      <c r="D3" s="8" t="n">
        <v>2.28</v>
      </c>
    </row>
    <row r="4">
      <c r="A4" s="4" t="inlineStr">
        <is>
          <t>Dividend Payable 1 [Member]</t>
        </is>
      </c>
    </row>
    <row r="5">
      <c r="A5" s="3" t="inlineStr">
        <is>
          <t>Summary Of Significant Accounting Policies [Line Items]</t>
        </is>
      </c>
    </row>
    <row r="6">
      <c r="A6" s="4" t="inlineStr">
        <is>
          <t>Dividend Date</t>
        </is>
      </c>
      <c r="B6" s="4" t="inlineStr">
        <is>
          <t>Jun. 30,
		2021</t>
        </is>
      </c>
      <c r="C6" s="4" t="inlineStr">
        <is>
          <t>Jun. 30,
		2020</t>
        </is>
      </c>
      <c r="D6" s="4" t="inlineStr">
        <is>
          <t>Jun. 28,
		2019</t>
        </is>
      </c>
    </row>
    <row r="7">
      <c r="A7" s="4" t="inlineStr">
        <is>
          <t>Record Date</t>
        </is>
      </c>
      <c r="B7" s="4" t="inlineStr">
        <is>
          <t>Jun. 15,
		2021</t>
        </is>
      </c>
      <c r="C7" s="4" t="inlineStr">
        <is>
          <t>Jun. 15,
		2020</t>
        </is>
      </c>
      <c r="D7" s="4" t="inlineStr">
        <is>
          <t>Jun. 17,
		2019</t>
        </is>
      </c>
    </row>
    <row r="8">
      <c r="A8" s="4" t="inlineStr">
        <is>
          <t>Dividend per share</t>
        </is>
      </c>
      <c r="B8" s="8" t="n">
        <v>0.67</v>
      </c>
      <c r="C8" s="8" t="n">
        <v>0.61</v>
      </c>
      <c r="D8" s="8" t="n">
        <v>0.57</v>
      </c>
    </row>
    <row r="9">
      <c r="A9" s="4" t="inlineStr">
        <is>
          <t>Dividend Payable 2 [Member]</t>
        </is>
      </c>
    </row>
    <row r="10">
      <c r="A10" s="3" t="inlineStr">
        <is>
          <t>Summary Of Significant Accounting Policies [Line Items]</t>
        </is>
      </c>
    </row>
    <row r="11">
      <c r="A11" s="4" t="inlineStr">
        <is>
          <t>Dividend Date</t>
        </is>
      </c>
      <c r="B11" s="4" t="inlineStr">
        <is>
          <t>Sep. 30,
		2021</t>
        </is>
      </c>
      <c r="C11" s="4" t="inlineStr">
        <is>
          <t>Sep. 30,
		2020</t>
        </is>
      </c>
      <c r="D11" s="4" t="inlineStr">
        <is>
          <t>Sep. 30,
		2019</t>
        </is>
      </c>
    </row>
    <row r="12">
      <c r="A12" s="4" t="inlineStr">
        <is>
          <t>Record Date</t>
        </is>
      </c>
      <c r="B12" s="4" t="inlineStr">
        <is>
          <t>Sep. 15,
		2021</t>
        </is>
      </c>
      <c r="C12" s="4" t="inlineStr">
        <is>
          <t>Sep. 15,
		2020</t>
        </is>
      </c>
      <c r="D12" s="4" t="inlineStr">
        <is>
          <t>Sep. 16,
		2019</t>
        </is>
      </c>
    </row>
    <row r="13">
      <c r="A13" s="4" t="inlineStr">
        <is>
          <t>Dividend per share</t>
        </is>
      </c>
      <c r="B13" s="8" t="n">
        <v>0.67</v>
      </c>
      <c r="C13" s="8" t="n">
        <v>0.61</v>
      </c>
      <c r="D13" s="8" t="n">
        <v>0.57</v>
      </c>
    </row>
    <row r="14">
      <c r="A14" s="4" t="inlineStr">
        <is>
          <t>Dividend Payable 3 [Member]</t>
        </is>
      </c>
    </row>
    <row r="15">
      <c r="A15" s="3" t="inlineStr">
        <is>
          <t>Summary Of Significant Accounting Policies [Line Items]</t>
        </is>
      </c>
    </row>
    <row r="16">
      <c r="A16" s="4" t="inlineStr">
        <is>
          <t>Dividend Date</t>
        </is>
      </c>
      <c r="B16" s="4" t="inlineStr">
        <is>
          <t>Dec. 31,
		2021</t>
        </is>
      </c>
      <c r="C16" s="4" t="inlineStr">
        <is>
          <t>Dec. 31,
		2020</t>
        </is>
      </c>
      <c r="D16" s="4" t="inlineStr">
        <is>
          <t>Dec. 31,
		2019</t>
        </is>
      </c>
    </row>
    <row r="17">
      <c r="A17" s="4" t="inlineStr">
        <is>
          <t>Record Date</t>
        </is>
      </c>
      <c r="B17" s="4" t="inlineStr">
        <is>
          <t>Dec. 15,
		2021</t>
        </is>
      </c>
      <c r="C17" s="4" t="inlineStr">
        <is>
          <t>Dec. 15,
		2020</t>
        </is>
      </c>
      <c r="D17" s="4" t="inlineStr">
        <is>
          <t>Dec. 16,
		2019</t>
        </is>
      </c>
    </row>
    <row r="18">
      <c r="A18" s="4" t="inlineStr">
        <is>
          <t>Dividend per share</t>
        </is>
      </c>
      <c r="B18" s="8" t="n">
        <v>0.67</v>
      </c>
      <c r="C18" s="8" t="n">
        <v>0.61</v>
      </c>
      <c r="D18" s="8" t="n">
        <v>0.57</v>
      </c>
    </row>
    <row r="19">
      <c r="A19" s="4" t="inlineStr">
        <is>
          <t>Dividend Payable 4 [Member]</t>
        </is>
      </c>
    </row>
    <row r="20">
      <c r="A20" s="3" t="inlineStr">
        <is>
          <t>Summary Of Significant Accounting Policies [Line Items]</t>
        </is>
      </c>
    </row>
    <row r="21">
      <c r="A21" s="4" t="inlineStr">
        <is>
          <t>Dividend Date</t>
        </is>
      </c>
      <c r="B21" s="4" t="inlineStr">
        <is>
          <t>Mar. 31,
		2022</t>
        </is>
      </c>
      <c r="C21" s="4" t="inlineStr">
        <is>
          <t>Mar. 31,
		2021</t>
        </is>
      </c>
      <c r="D21" s="4" t="inlineStr">
        <is>
          <t>Mar. 31,
		2020</t>
        </is>
      </c>
    </row>
    <row r="22">
      <c r="A22" s="4" t="inlineStr">
        <is>
          <t>Record Date</t>
        </is>
      </c>
      <c r="B22" s="4" t="inlineStr">
        <is>
          <t>Mar. 15,
		2022</t>
        </is>
      </c>
      <c r="C22" s="4" t="inlineStr">
        <is>
          <t>Mar. 15,
		2021</t>
        </is>
      </c>
      <c r="D22" s="4" t="inlineStr">
        <is>
          <t>Mar. 16,
		2020</t>
        </is>
      </c>
    </row>
    <row r="23">
      <c r="A23" s="4" t="inlineStr">
        <is>
          <t>Dividend per share</t>
        </is>
      </c>
      <c r="B23" s="8" t="n">
        <v>0.67</v>
      </c>
      <c r="C23" s="8" t="n">
        <v>0.61</v>
      </c>
      <c r="D23" s="8" t="n">
        <v>0.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Warranty (Details) - USD ($) $ in Thousands</t>
        </is>
      </c>
      <c r="B1" s="2" t="inlineStr">
        <is>
          <t>12 Months Ended</t>
        </is>
      </c>
    </row>
    <row r="2">
      <c r="B2" s="2" t="inlineStr">
        <is>
          <t>Dec. 25, 2021</t>
        </is>
      </c>
      <c r="C2" s="2" t="inlineStr">
        <is>
          <t>Dec. 26, 2020</t>
        </is>
      </c>
      <c r="D2" s="2" t="inlineStr">
        <is>
          <t>Dec. 28, 2019</t>
        </is>
      </c>
    </row>
    <row r="3">
      <c r="A3" s="3" t="inlineStr">
        <is>
          <t>Movement in Standard and Extended Product Warranty, Increase (Decrease) [Roll Forward]</t>
        </is>
      </c>
    </row>
    <row r="4">
      <c r="A4" s="4" t="inlineStr">
        <is>
          <t>Balance - beginning of period</t>
        </is>
      </c>
      <c r="B4" s="6" t="n">
        <v>42643</v>
      </c>
      <c r="C4" s="6" t="n">
        <v>39758</v>
      </c>
      <c r="D4" s="6" t="n">
        <v>38276</v>
      </c>
    </row>
    <row r="5">
      <c r="A5" s="4" t="inlineStr">
        <is>
          <t>Accrual for products sold</t>
        </is>
      </c>
      <c r="B5" s="5" t="n">
        <v>69810</v>
      </c>
      <c r="C5" s="5" t="n">
        <v>67028</v>
      </c>
      <c r="D5" s="5" t="n">
        <v>58092</v>
      </c>
    </row>
    <row r="6">
      <c r="A6" s="4" t="inlineStr">
        <is>
          <t>Expenditures</t>
        </is>
      </c>
      <c r="B6" s="5" t="n">
        <v>-66986</v>
      </c>
      <c r="C6" s="5" t="n">
        <v>-64143</v>
      </c>
      <c r="D6" s="5" t="n">
        <v>-56610</v>
      </c>
    </row>
    <row r="7">
      <c r="A7" s="4" t="inlineStr">
        <is>
          <t>Balance - end of period</t>
        </is>
      </c>
      <c r="B7" s="6" t="n">
        <v>45467</v>
      </c>
      <c r="C7" s="6" t="n">
        <v>42643</v>
      </c>
      <c r="D7" s="6" t="n">
        <v>3975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Dec. 25, 2021</t>
        </is>
      </c>
      <c r="C1" s="2" t="inlineStr">
        <is>
          <t>Dec. 26, 2020</t>
        </is>
      </c>
    </row>
    <row r="2">
      <c r="A2" s="3" t="inlineStr">
        <is>
          <t>Marketable Securities [Line Items]</t>
        </is>
      </c>
    </row>
    <row r="3">
      <c r="A3" s="4" t="inlineStr">
        <is>
          <t>Amortized Cost, Total</t>
        </is>
      </c>
      <c r="B3" s="6" t="n">
        <v>1623253</v>
      </c>
      <c r="C3" s="6" t="n">
        <v>1492770</v>
      </c>
    </row>
    <row r="4">
      <c r="A4" s="4" t="inlineStr">
        <is>
          <t>Gross Unrealized Gains</t>
        </is>
      </c>
      <c r="B4" s="5" t="n">
        <v>11979</v>
      </c>
      <c r="C4" s="5" t="n">
        <v>30886</v>
      </c>
    </row>
    <row r="5">
      <c r="A5" s="4" t="inlineStr">
        <is>
          <t>Gross Unrealized Losses</t>
        </is>
      </c>
      <c r="B5" s="5" t="n">
        <v>-18554</v>
      </c>
      <c r="C5" s="5" t="n">
        <v>-4839</v>
      </c>
    </row>
    <row r="6">
      <c r="A6" s="4" t="inlineStr">
        <is>
          <t>Fair Value</t>
        </is>
      </c>
      <c r="B6" s="5" t="n">
        <v>1616678</v>
      </c>
      <c r="C6" s="5" t="n">
        <v>1518817</v>
      </c>
    </row>
    <row r="7">
      <c r="A7" s="4" t="inlineStr">
        <is>
          <t>U.S. Treasury securities [Member] | Fair Value, Level 2 [Member]</t>
        </is>
      </c>
    </row>
    <row r="8">
      <c r="A8" s="3" t="inlineStr">
        <is>
          <t>Marketable Securities [Line Items]</t>
        </is>
      </c>
    </row>
    <row r="9">
      <c r="A9" s="4" t="inlineStr">
        <is>
          <t>Amortized Cost, Total</t>
        </is>
      </c>
      <c r="B9" s="4" t="inlineStr">
        <is>
          <t xml:space="preserve"> </t>
        </is>
      </c>
      <c r="C9" s="5" t="n">
        <v>400</v>
      </c>
    </row>
    <row r="10">
      <c r="A10" s="4" t="inlineStr">
        <is>
          <t>Gross Unrealized Gains</t>
        </is>
      </c>
      <c r="B10" s="4" t="inlineStr">
        <is>
          <t xml:space="preserve"> </t>
        </is>
      </c>
      <c r="C10" s="5" t="n">
        <v>6</v>
      </c>
    </row>
    <row r="11">
      <c r="A11" s="4" t="inlineStr">
        <is>
          <t>Gross Unrealized Losses</t>
        </is>
      </c>
      <c r="B11" s="4" t="inlineStr">
        <is>
          <t xml:space="preserve"> </t>
        </is>
      </c>
      <c r="C11" s="4" t="inlineStr">
        <is>
          <t xml:space="preserve"> </t>
        </is>
      </c>
    </row>
    <row r="12">
      <c r="A12" s="4" t="inlineStr">
        <is>
          <t>Fair Value</t>
        </is>
      </c>
      <c r="B12" s="4" t="inlineStr">
        <is>
          <t xml:space="preserve"> </t>
        </is>
      </c>
      <c r="C12" s="5" t="n">
        <v>406</v>
      </c>
    </row>
    <row r="13">
      <c r="A13" s="4" t="inlineStr">
        <is>
          <t>Agency securities [Member] | Fair Value, Level 2 [Member]</t>
        </is>
      </c>
    </row>
    <row r="14">
      <c r="A14" s="3" t="inlineStr">
        <is>
          <t>Marketable Securities [Line Items]</t>
        </is>
      </c>
    </row>
    <row r="15">
      <c r="A15" s="4" t="inlineStr">
        <is>
          <t>Amortized Cost, Total</t>
        </is>
      </c>
      <c r="B15" s="5" t="n">
        <v>7000</v>
      </c>
      <c r="C15" s="5" t="n">
        <v>5954</v>
      </c>
    </row>
    <row r="16">
      <c r="A16" s="4" t="inlineStr">
        <is>
          <t>Gross Unrealized Gains</t>
        </is>
      </c>
      <c r="B16" s="4" t="inlineStr">
        <is>
          <t xml:space="preserve"> </t>
        </is>
      </c>
      <c r="C16" s="5" t="n">
        <v>56</v>
      </c>
    </row>
    <row r="17">
      <c r="A17" s="4" t="inlineStr">
        <is>
          <t>Gross Unrealized Losses</t>
        </is>
      </c>
      <c r="B17" s="5" t="n">
        <v>-110</v>
      </c>
      <c r="C17" s="4" t="inlineStr">
        <is>
          <t xml:space="preserve"> </t>
        </is>
      </c>
    </row>
    <row r="18">
      <c r="A18" s="4" t="inlineStr">
        <is>
          <t>Fair Value</t>
        </is>
      </c>
      <c r="B18" s="5" t="n">
        <v>6890</v>
      </c>
      <c r="C18" s="5" t="n">
        <v>6010</v>
      </c>
    </row>
    <row r="19">
      <c r="A19" s="4" t="inlineStr">
        <is>
          <t>Mortgage-backed securities [Member] | Fair Value, Level 2 [Member]</t>
        </is>
      </c>
    </row>
    <row r="20">
      <c r="A20" s="3" t="inlineStr">
        <is>
          <t>Marketable Securities [Line Items]</t>
        </is>
      </c>
    </row>
    <row r="21">
      <c r="A21" s="4" t="inlineStr">
        <is>
          <t>Amortized Cost, Total</t>
        </is>
      </c>
      <c r="B21" s="5" t="n">
        <v>149692</v>
      </c>
      <c r="C21" s="5" t="n">
        <v>239445</v>
      </c>
    </row>
    <row r="22">
      <c r="A22" s="4" t="inlineStr">
        <is>
          <t>Gross Unrealized Gains</t>
        </is>
      </c>
      <c r="B22" s="5" t="n">
        <v>257</v>
      </c>
      <c r="C22" s="5" t="n">
        <v>1051</v>
      </c>
    </row>
    <row r="23">
      <c r="A23" s="4" t="inlineStr">
        <is>
          <t>Gross Unrealized Losses</t>
        </is>
      </c>
      <c r="B23" s="5" t="n">
        <v>-880</v>
      </c>
      <c r="C23" s="5" t="n">
        <v>-1923</v>
      </c>
    </row>
    <row r="24">
      <c r="A24" s="4" t="inlineStr">
        <is>
          <t>Fair Value</t>
        </is>
      </c>
      <c r="B24" s="5" t="n">
        <v>149069</v>
      </c>
      <c r="C24" s="5" t="n">
        <v>238573</v>
      </c>
    </row>
    <row r="25">
      <c r="A25" s="4" t="inlineStr">
        <is>
          <t>Corporate securities [Member] | Fair Value, Level 2 [Member]</t>
        </is>
      </c>
    </row>
    <row r="26">
      <c r="A26" s="3" t="inlineStr">
        <is>
          <t>Marketable Securities [Line Items]</t>
        </is>
      </c>
    </row>
    <row r="27">
      <c r="A27" s="4" t="inlineStr">
        <is>
          <t>Amortized Cost, Total</t>
        </is>
      </c>
      <c r="B27" s="5" t="n">
        <v>1079390</v>
      </c>
      <c r="C27" s="5" t="n">
        <v>984696</v>
      </c>
    </row>
    <row r="28">
      <c r="A28" s="4" t="inlineStr">
        <is>
          <t>Gross Unrealized Gains</t>
        </is>
      </c>
      <c r="B28" s="5" t="n">
        <v>9830</v>
      </c>
      <c r="C28" s="5" t="n">
        <v>25962</v>
      </c>
    </row>
    <row r="29">
      <c r="A29" s="4" t="inlineStr">
        <is>
          <t>Gross Unrealized Losses</t>
        </is>
      </c>
      <c r="B29" s="5" t="n">
        <v>-11827</v>
      </c>
      <c r="C29" s="5" t="n">
        <v>-1637</v>
      </c>
    </row>
    <row r="30">
      <c r="A30" s="4" t="inlineStr">
        <is>
          <t>Fair Value</t>
        </is>
      </c>
      <c r="B30" s="5" t="n">
        <v>1077393</v>
      </c>
      <c r="C30" s="5" t="n">
        <v>1009021</v>
      </c>
    </row>
    <row r="31">
      <c r="A31" s="4" t="inlineStr">
        <is>
          <t>Municipal securities [Member] | Fair Value, Level 2 [Member]</t>
        </is>
      </c>
    </row>
    <row r="32">
      <c r="A32" s="3" t="inlineStr">
        <is>
          <t>Marketable Securities [Line Items]</t>
        </is>
      </c>
    </row>
    <row r="33">
      <c r="A33" s="4" t="inlineStr">
        <is>
          <t>Amortized Cost, Total</t>
        </is>
      </c>
      <c r="B33" s="5" t="n">
        <v>356037</v>
      </c>
      <c r="C33" s="5" t="n">
        <v>214515</v>
      </c>
    </row>
    <row r="34">
      <c r="A34" s="4" t="inlineStr">
        <is>
          <t>Gross Unrealized Gains</t>
        </is>
      </c>
      <c r="B34" s="5" t="n">
        <v>1870</v>
      </c>
      <c r="C34" s="5" t="n">
        <v>3644</v>
      </c>
    </row>
    <row r="35">
      <c r="A35" s="4" t="inlineStr">
        <is>
          <t>Gross Unrealized Losses</t>
        </is>
      </c>
      <c r="B35" s="5" t="n">
        <v>-4864</v>
      </c>
      <c r="C35" s="5" t="n">
        <v>-223</v>
      </c>
    </row>
    <row r="36">
      <c r="A36" s="4" t="inlineStr">
        <is>
          <t>Fair Value</t>
        </is>
      </c>
      <c r="B36" s="5" t="n">
        <v>353043</v>
      </c>
      <c r="C36" s="5" t="n">
        <v>217936</v>
      </c>
    </row>
    <row r="37">
      <c r="A37" s="4" t="inlineStr">
        <is>
          <t>Other [Member] | Fair Value, Level 2 [Member]</t>
        </is>
      </c>
    </row>
    <row r="38">
      <c r="A38" s="3" t="inlineStr">
        <is>
          <t>Marketable Securities [Line Items]</t>
        </is>
      </c>
    </row>
    <row r="39">
      <c r="A39" s="4" t="inlineStr">
        <is>
          <t>Amortized Cost, Total</t>
        </is>
      </c>
      <c r="B39" s="5" t="n">
        <v>31134</v>
      </c>
      <c r="C39" s="5" t="n">
        <v>47760</v>
      </c>
    </row>
    <row r="40">
      <c r="A40" s="4" t="inlineStr">
        <is>
          <t>Gross Unrealized Gains</t>
        </is>
      </c>
      <c r="B40" s="5" t="n">
        <v>22</v>
      </c>
      <c r="C40" s="5" t="n">
        <v>167</v>
      </c>
    </row>
    <row r="41">
      <c r="A41" s="4" t="inlineStr">
        <is>
          <t>Gross Unrealized Losses</t>
        </is>
      </c>
      <c r="B41" s="5" t="n">
        <v>-873</v>
      </c>
      <c r="C41" s="5" t="n">
        <v>-1056</v>
      </c>
    </row>
    <row r="42">
      <c r="A42" s="4" t="inlineStr">
        <is>
          <t>Fair Value</t>
        </is>
      </c>
      <c r="B42" s="6" t="n">
        <v>30283</v>
      </c>
      <c r="C42" s="6" t="n">
        <v>46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Marketable Securities - Additional Information (Details)</t>
        </is>
      </c>
      <c r="B1" s="2" t="inlineStr">
        <is>
          <t>12 Months Ended</t>
        </is>
      </c>
    </row>
    <row r="2">
      <c r="B2" s="2" t="inlineStr">
        <is>
          <t>Dec. 25, 2021USD ($)</t>
        </is>
      </c>
    </row>
    <row r="3">
      <c r="A3" s="3" t="inlineStr">
        <is>
          <t>Schedule Of Available For Sale Securities [Line Items]</t>
        </is>
      </c>
    </row>
    <row r="4">
      <c r="A4" s="4" t="inlineStr">
        <is>
          <t>Percentage of available-for-sale securities in unrealized loss positions</t>
        </is>
      </c>
      <c r="B4" s="4" t="inlineStr">
        <is>
          <t>51.00%</t>
        </is>
      </c>
    </row>
    <row r="5">
      <c r="A5" s="4" t="inlineStr">
        <is>
          <t>Accrued interest written off</t>
        </is>
      </c>
      <c r="B5" s="6" t="n">
        <v>0</v>
      </c>
    </row>
    <row r="6">
      <c r="A6" s="4" t="inlineStr">
        <is>
          <t>Prepaid Expenses and Other Current Assets [Member]</t>
        </is>
      </c>
    </row>
    <row r="7">
      <c r="A7" s="3" t="inlineStr">
        <is>
          <t>Schedule Of Available For Sale Securities [Line Items]</t>
        </is>
      </c>
    </row>
    <row r="8">
      <c r="A8" s="4" t="inlineStr">
        <is>
          <t>Accrued interest receivable</t>
        </is>
      </c>
      <c r="B8" s="6" t="n">
        <v>109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Dec. 25, 2021</t>
        </is>
      </c>
      <c r="C1" s="2" t="inlineStr">
        <is>
          <t>Dec. 26, 2020</t>
        </is>
      </c>
    </row>
    <row r="2">
      <c r="A2" s="3" t="inlineStr">
        <is>
          <t>Marketable Securities [Line Items]</t>
        </is>
      </c>
    </row>
    <row r="3">
      <c r="A3" s="4" t="inlineStr">
        <is>
          <t>Gross Unrealized Losses Less than 12 Consecutive Months</t>
        </is>
      </c>
      <c r="B3" s="6" t="n">
        <v>-14438</v>
      </c>
      <c r="C3" s="6" t="n">
        <v>-3863</v>
      </c>
    </row>
    <row r="4">
      <c r="A4" s="4" t="inlineStr">
        <is>
          <t>Fair Value Less than 12 Consecutive Months</t>
        </is>
      </c>
      <c r="B4" s="5" t="n">
        <v>768737</v>
      </c>
      <c r="C4" s="5" t="n">
        <v>357878</v>
      </c>
    </row>
    <row r="5">
      <c r="A5" s="4" t="inlineStr">
        <is>
          <t>Gross Unrealized Losses 12 Consecutive Months or Longer</t>
        </is>
      </c>
      <c r="B5" s="5" t="n">
        <v>-4116</v>
      </c>
      <c r="C5" s="5" t="n">
        <v>-976</v>
      </c>
    </row>
    <row r="6">
      <c r="A6" s="4" t="inlineStr">
        <is>
          <t>Fair Value 12 Consecutive Months or Longer</t>
        </is>
      </c>
      <c r="B6" s="5" t="n">
        <v>129241</v>
      </c>
      <c r="C6" s="5" t="n">
        <v>14173</v>
      </c>
    </row>
    <row r="7">
      <c r="A7" s="4" t="inlineStr">
        <is>
          <t>Gross Unrealized Losses, Total</t>
        </is>
      </c>
      <c r="B7" s="5" t="n">
        <v>-18554</v>
      </c>
      <c r="C7" s="5" t="n">
        <v>-4839</v>
      </c>
    </row>
    <row r="8">
      <c r="A8" s="4" t="inlineStr">
        <is>
          <t>Fair Value, Total</t>
        </is>
      </c>
      <c r="B8" s="5" t="n">
        <v>897978</v>
      </c>
      <c r="C8" s="5" t="n">
        <v>372051</v>
      </c>
    </row>
    <row r="9">
      <c r="A9" s="4" t="inlineStr">
        <is>
          <t>Agency securities [Member]</t>
        </is>
      </c>
    </row>
    <row r="10">
      <c r="A10" s="3" t="inlineStr">
        <is>
          <t>Marketable Securities [Line Items]</t>
        </is>
      </c>
    </row>
    <row r="11">
      <c r="A11" s="4" t="inlineStr">
        <is>
          <t>Gross Unrealized Losses Less than 12 Consecutive Months</t>
        </is>
      </c>
      <c r="B11" s="5" t="n">
        <v>-110</v>
      </c>
    </row>
    <row r="12">
      <c r="A12" s="4" t="inlineStr">
        <is>
          <t>Fair Value Less than 12 Consecutive Months</t>
        </is>
      </c>
      <c r="B12" s="5" t="n">
        <v>6890</v>
      </c>
    </row>
    <row r="13">
      <c r="A13" s="4" t="inlineStr">
        <is>
          <t>Gross Unrealized Losses, Total</t>
        </is>
      </c>
      <c r="B13" s="5" t="n">
        <v>-110</v>
      </c>
    </row>
    <row r="14">
      <c r="A14" s="4" t="inlineStr">
        <is>
          <t>Fair Value, Total</t>
        </is>
      </c>
      <c r="B14" s="5" t="n">
        <v>6890</v>
      </c>
    </row>
    <row r="15">
      <c r="A15" s="4" t="inlineStr">
        <is>
          <t>Mortgage-backed securities [Member]</t>
        </is>
      </c>
    </row>
    <row r="16">
      <c r="A16" s="3" t="inlineStr">
        <is>
          <t>Marketable Securities [Line Items]</t>
        </is>
      </c>
    </row>
    <row r="17">
      <c r="A17" s="4" t="inlineStr">
        <is>
          <t>Gross Unrealized Losses Less than 12 Consecutive Months</t>
        </is>
      </c>
      <c r="B17" s="5" t="n">
        <v>-148</v>
      </c>
      <c r="C17" s="5" t="n">
        <v>-1849</v>
      </c>
    </row>
    <row r="18">
      <c r="A18" s="4" t="inlineStr">
        <is>
          <t>Fair Value Less than 12 Consecutive Months</t>
        </is>
      </c>
      <c r="B18" s="5" t="n">
        <v>18909</v>
      </c>
      <c r="C18" s="5" t="n">
        <v>85688</v>
      </c>
    </row>
    <row r="19">
      <c r="A19" s="4" t="inlineStr">
        <is>
          <t>Gross Unrealized Losses 12 Consecutive Months or Longer</t>
        </is>
      </c>
      <c r="B19" s="5" t="n">
        <v>-732</v>
      </c>
      <c r="C19" s="5" t="n">
        <v>-74</v>
      </c>
    </row>
    <row r="20">
      <c r="A20" s="4" t="inlineStr">
        <is>
          <t>Fair Value 12 Consecutive Months or Longer</t>
        </is>
      </c>
      <c r="B20" s="5" t="n">
        <v>7598</v>
      </c>
      <c r="C20" s="5" t="n">
        <v>2122</v>
      </c>
    </row>
    <row r="21">
      <c r="A21" s="4" t="inlineStr">
        <is>
          <t>Gross Unrealized Losses, Total</t>
        </is>
      </c>
      <c r="B21" s="5" t="n">
        <v>-880</v>
      </c>
      <c r="C21" s="5" t="n">
        <v>-1923</v>
      </c>
    </row>
    <row r="22">
      <c r="A22" s="4" t="inlineStr">
        <is>
          <t>Fair Value, Total</t>
        </is>
      </c>
      <c r="B22" s="5" t="n">
        <v>26507</v>
      </c>
      <c r="C22" s="5" t="n">
        <v>87810</v>
      </c>
    </row>
    <row r="23">
      <c r="A23" s="4" t="inlineStr">
        <is>
          <t>Corporate securities [Member]</t>
        </is>
      </c>
    </row>
    <row r="24">
      <c r="A24" s="3" t="inlineStr">
        <is>
          <t>Marketable Securities [Line Items]</t>
        </is>
      </c>
    </row>
    <row r="25">
      <c r="A25" s="4" t="inlineStr">
        <is>
          <t>Gross Unrealized Losses Less than 12 Consecutive Months</t>
        </is>
      </c>
      <c r="B25" s="5" t="n">
        <v>-9466</v>
      </c>
      <c r="C25" s="5" t="n">
        <v>-1065</v>
      </c>
    </row>
    <row r="26">
      <c r="A26" s="4" t="inlineStr">
        <is>
          <t>Fair Value Less than 12 Consecutive Months</t>
        </is>
      </c>
      <c r="B26" s="5" t="n">
        <v>499084</v>
      </c>
      <c r="C26" s="5" t="n">
        <v>199187</v>
      </c>
    </row>
    <row r="27">
      <c r="A27" s="4" t="inlineStr">
        <is>
          <t>Gross Unrealized Losses 12 Consecutive Months or Longer</t>
        </is>
      </c>
      <c r="B27" s="5" t="n">
        <v>-2361</v>
      </c>
      <c r="C27" s="5" t="n">
        <v>-572</v>
      </c>
    </row>
    <row r="28">
      <c r="A28" s="4" t="inlineStr">
        <is>
          <t>Fair Value 12 Consecutive Months or Longer</t>
        </is>
      </c>
      <c r="B28" s="5" t="n">
        <v>85033</v>
      </c>
      <c r="C28" s="5" t="n">
        <v>8625</v>
      </c>
    </row>
    <row r="29">
      <c r="A29" s="4" t="inlineStr">
        <is>
          <t>Gross Unrealized Losses, Total</t>
        </is>
      </c>
      <c r="B29" s="5" t="n">
        <v>-11827</v>
      </c>
      <c r="C29" s="5" t="n">
        <v>-1637</v>
      </c>
    </row>
    <row r="30">
      <c r="A30" s="4" t="inlineStr">
        <is>
          <t>Fair Value, Total</t>
        </is>
      </c>
      <c r="B30" s="5" t="n">
        <v>584117</v>
      </c>
      <c r="C30" s="5" t="n">
        <v>207812</v>
      </c>
    </row>
    <row r="31">
      <c r="A31" s="4" t="inlineStr">
        <is>
          <t>Municipal securities [Member]</t>
        </is>
      </c>
    </row>
    <row r="32">
      <c r="A32" s="3" t="inlineStr">
        <is>
          <t>Marketable Securities [Line Items]</t>
        </is>
      </c>
    </row>
    <row r="33">
      <c r="A33" s="4" t="inlineStr">
        <is>
          <t>Gross Unrealized Losses Less than 12 Consecutive Months</t>
        </is>
      </c>
      <c r="B33" s="5" t="n">
        <v>-4247</v>
      </c>
      <c r="C33" s="5" t="n">
        <v>-223</v>
      </c>
    </row>
    <row r="34">
      <c r="A34" s="4" t="inlineStr">
        <is>
          <t>Fair Value Less than 12 Consecutive Months</t>
        </is>
      </c>
      <c r="B34" s="5" t="n">
        <v>226009</v>
      </c>
      <c r="C34" s="5" t="n">
        <v>50403</v>
      </c>
    </row>
    <row r="35">
      <c r="A35" s="4" t="inlineStr">
        <is>
          <t>Gross Unrealized Losses 12 Consecutive Months or Longer</t>
        </is>
      </c>
      <c r="B35" s="5" t="n">
        <v>-617</v>
      </c>
    </row>
    <row r="36">
      <c r="A36" s="4" t="inlineStr">
        <is>
          <t>Fair Value 12 Consecutive Months or Longer</t>
        </is>
      </c>
      <c r="B36" s="5" t="n">
        <v>29405</v>
      </c>
    </row>
    <row r="37">
      <c r="A37" s="4" t="inlineStr">
        <is>
          <t>Gross Unrealized Losses, Total</t>
        </is>
      </c>
      <c r="B37" s="5" t="n">
        <v>-4864</v>
      </c>
      <c r="C37" s="5" t="n">
        <v>-223</v>
      </c>
    </row>
    <row r="38">
      <c r="A38" s="4" t="inlineStr">
        <is>
          <t>Fair Value, Total</t>
        </is>
      </c>
      <c r="B38" s="5" t="n">
        <v>255414</v>
      </c>
      <c r="C38" s="5" t="n">
        <v>50403</v>
      </c>
    </row>
    <row r="39">
      <c r="A39" s="4" t="inlineStr">
        <is>
          <t>Other [Member]</t>
        </is>
      </c>
    </row>
    <row r="40">
      <c r="A40" s="3" t="inlineStr">
        <is>
          <t>Marketable Securities [Line Items]</t>
        </is>
      </c>
    </row>
    <row r="41">
      <c r="A41" s="4" t="inlineStr">
        <is>
          <t>Gross Unrealized Losses Less than 12 Consecutive Months</t>
        </is>
      </c>
      <c r="B41" s="5" t="n">
        <v>-467</v>
      </c>
      <c r="C41" s="5" t="n">
        <v>-726</v>
      </c>
    </row>
    <row r="42">
      <c r="A42" s="4" t="inlineStr">
        <is>
          <t>Fair Value Less than 12 Consecutive Months</t>
        </is>
      </c>
      <c r="B42" s="5" t="n">
        <v>17845</v>
      </c>
      <c r="C42" s="5" t="n">
        <v>22600</v>
      </c>
    </row>
    <row r="43">
      <c r="A43" s="4" t="inlineStr">
        <is>
          <t>Gross Unrealized Losses 12 Consecutive Months or Longer</t>
        </is>
      </c>
      <c r="B43" s="5" t="n">
        <v>-406</v>
      </c>
      <c r="C43" s="5" t="n">
        <v>-330</v>
      </c>
    </row>
    <row r="44">
      <c r="A44" s="4" t="inlineStr">
        <is>
          <t>Fair Value 12 Consecutive Months or Longer</t>
        </is>
      </c>
      <c r="B44" s="5" t="n">
        <v>7205</v>
      </c>
      <c r="C44" s="5" t="n">
        <v>3426</v>
      </c>
    </row>
    <row r="45">
      <c r="A45" s="4" t="inlineStr">
        <is>
          <t>Gross Unrealized Losses, Total</t>
        </is>
      </c>
      <c r="B45" s="5" t="n">
        <v>-873</v>
      </c>
      <c r="C45" s="5" t="n">
        <v>-1056</v>
      </c>
    </row>
    <row r="46">
      <c r="A46" s="4" t="inlineStr">
        <is>
          <t>Fair Value, Total</t>
        </is>
      </c>
      <c r="B46" s="6" t="n">
        <v>25050</v>
      </c>
      <c r="C46" s="6" t="n">
        <v>26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Dec. 25, 2021</t>
        </is>
      </c>
      <c r="C1" s="2" t="inlineStr">
        <is>
          <t>Dec. 26, 2020</t>
        </is>
      </c>
    </row>
    <row r="2">
      <c r="A2" s="3" t="inlineStr">
        <is>
          <t>Investments, Debt and Equity Securities [Abstract]</t>
        </is>
      </c>
    </row>
    <row r="3">
      <c r="A3" s="4" t="inlineStr">
        <is>
          <t>Amortized Cost, Due in one year or less</t>
        </is>
      </c>
      <c r="B3" s="6" t="n">
        <v>346377</v>
      </c>
    </row>
    <row r="4">
      <c r="A4" s="4" t="inlineStr">
        <is>
          <t>Amortized Cost, Due after one year through five years</t>
        </is>
      </c>
      <c r="B4" s="5" t="n">
        <v>1236333</v>
      </c>
    </row>
    <row r="5">
      <c r="A5" s="4" t="inlineStr">
        <is>
          <t>Amortized Cost, Due after five years through ten years</t>
        </is>
      </c>
      <c r="B5" s="5" t="n">
        <v>37443</v>
      </c>
    </row>
    <row r="6">
      <c r="A6" s="4" t="inlineStr">
        <is>
          <t>Amortized Cost, Due after ten years</t>
        </is>
      </c>
      <c r="B6" s="5" t="n">
        <v>3100</v>
      </c>
    </row>
    <row r="7">
      <c r="A7" s="4" t="inlineStr">
        <is>
          <t>Amortized Cost, Total</t>
        </is>
      </c>
      <c r="B7" s="5" t="n">
        <v>1623253</v>
      </c>
      <c r="C7" s="6" t="n">
        <v>1492770</v>
      </c>
    </row>
    <row r="8">
      <c r="A8" s="4" t="inlineStr">
        <is>
          <t>Fair Value, Due in one year or less</t>
        </is>
      </c>
      <c r="B8" s="5" t="n">
        <v>347980</v>
      </c>
    </row>
    <row r="9">
      <c r="A9" s="4" t="inlineStr">
        <is>
          <t>Fair Value, Due after one year through five years</t>
        </is>
      </c>
      <c r="B9" s="5" t="n">
        <v>1229328</v>
      </c>
    </row>
    <row r="10">
      <c r="A10" s="4" t="inlineStr">
        <is>
          <t>Fair Value, Due after five years through ten years</t>
        </is>
      </c>
      <c r="B10" s="5" t="n">
        <v>36571</v>
      </c>
    </row>
    <row r="11">
      <c r="A11" s="4" t="inlineStr">
        <is>
          <t>Fair Value, Due after ten years</t>
        </is>
      </c>
      <c r="B11" s="5" t="n">
        <v>2799</v>
      </c>
    </row>
    <row r="12">
      <c r="A12" s="4" t="inlineStr">
        <is>
          <t>Fair Value, Total</t>
        </is>
      </c>
      <c r="B12" s="6" t="n">
        <v>1616678</v>
      </c>
      <c r="C12" s="6" t="n">
        <v>1518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25, 2021</t>
        </is>
      </c>
      <c r="C1" s="2" t="inlineStr">
        <is>
          <t>Dec. 26, 2020</t>
        </is>
      </c>
    </row>
    <row r="2">
      <c r="A2" s="3" t="inlineStr">
        <is>
          <t>Commitments and Contingencies Disclosure [Abstract]</t>
        </is>
      </c>
    </row>
    <row r="3">
      <c r="A3" s="4" t="inlineStr">
        <is>
          <t>Restricted cash balances</t>
        </is>
      </c>
      <c r="B3" s="6" t="n">
        <v>785</v>
      </c>
      <c r="C3" s="6" t="n">
        <v>306</v>
      </c>
    </row>
    <row r="4">
      <c r="A4" s="4" t="inlineStr">
        <is>
          <t>Noncancellable unconditional purchase obligations</t>
        </is>
      </c>
      <c r="B4" s="6" t="n">
        <v>37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25, 2021</t>
        </is>
      </c>
      <c r="C2" s="2" t="inlineStr">
        <is>
          <t>Dec. 26, 2020</t>
        </is>
      </c>
      <c r="D2" s="2" t="inlineStr">
        <is>
          <t>Dec. 28, 2019</t>
        </is>
      </c>
    </row>
    <row r="3">
      <c r="A3" s="3" t="inlineStr">
        <is>
          <t>Defined Contribution Plan Disclosure [Line Items]</t>
        </is>
      </c>
    </row>
    <row r="4">
      <c r="A4" s="4" t="inlineStr">
        <is>
          <t>Expenses related to other defined contribution plans</t>
        </is>
      </c>
      <c r="B4" s="6" t="n">
        <v>71262</v>
      </c>
      <c r="C4" s="6" t="n">
        <v>63908</v>
      </c>
      <c r="D4" s="6" t="n">
        <v>55456</v>
      </c>
    </row>
    <row r="5">
      <c r="A5" s="4" t="inlineStr">
        <is>
          <t>Defined Contribution Retirement Plan [Member] | Garmin International, Inc &amp; Other U.S. - based Subsidiaries Sponsor [Member]</t>
        </is>
      </c>
    </row>
    <row r="6">
      <c r="A6" s="3" t="inlineStr">
        <is>
          <t>Defined Contribution Plan Disclosure [Line Items]</t>
        </is>
      </c>
    </row>
    <row r="7">
      <c r="A7" s="4" t="inlineStr">
        <is>
          <t>Maximum percentage of annual employee compensation eligible to be contributed to retirement plan</t>
        </is>
      </c>
      <c r="B7" s="4" t="inlineStr">
        <is>
          <t>5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Income Tax Provision (Benefit) (Details) - USD ($) $ in Thousands</t>
        </is>
      </c>
      <c r="B1" s="2" t="inlineStr">
        <is>
          <t>3 Months Ended</t>
        </is>
      </c>
      <c r="C1" s="2" t="inlineStr">
        <is>
          <t>12 Months Ended</t>
        </is>
      </c>
    </row>
    <row r="2">
      <c r="B2" s="2" t="inlineStr">
        <is>
          <t>Jun. 27, 2020</t>
        </is>
      </c>
      <c r="C2" s="2" t="inlineStr">
        <is>
          <t>Dec. 25, 2021</t>
        </is>
      </c>
      <c r="D2" s="2" t="inlineStr">
        <is>
          <t>Dec. 26, 2020</t>
        </is>
      </c>
      <c r="E2" s="2" t="inlineStr">
        <is>
          <t>Dec. 28, 2019</t>
        </is>
      </c>
    </row>
    <row r="3">
      <c r="A3" s="3" t="inlineStr">
        <is>
          <t>U.S. federal:</t>
        </is>
      </c>
    </row>
    <row r="4">
      <c r="A4" s="4" t="inlineStr">
        <is>
          <t>Current</t>
        </is>
      </c>
      <c r="C4" s="6" t="n">
        <v>-13096</v>
      </c>
      <c r="D4" s="6" t="n">
        <v>-25220</v>
      </c>
      <c r="E4" s="6" t="n">
        <v>32874</v>
      </c>
    </row>
    <row r="5">
      <c r="A5" s="4" t="inlineStr">
        <is>
          <t>Deferred</t>
        </is>
      </c>
      <c r="C5" s="5" t="n">
        <v>-42625</v>
      </c>
      <c r="D5" s="5" t="n">
        <v>-7115</v>
      </c>
      <c r="E5" s="5" t="n">
        <v>20388</v>
      </c>
    </row>
    <row r="6">
      <c r="A6" s="4" t="inlineStr">
        <is>
          <t>Total federal income tax provision (benefit)</t>
        </is>
      </c>
      <c r="C6" s="5" t="n">
        <v>-55721</v>
      </c>
      <c r="D6" s="5" t="n">
        <v>-32335</v>
      </c>
      <c r="E6" s="5" t="n">
        <v>53262</v>
      </c>
    </row>
    <row r="7">
      <c r="A7" s="3" t="inlineStr">
        <is>
          <t>U.S. state:</t>
        </is>
      </c>
    </row>
    <row r="8">
      <c r="A8" s="4" t="inlineStr">
        <is>
          <t>Current</t>
        </is>
      </c>
      <c r="C8" s="5" t="n">
        <v>-5876</v>
      </c>
      <c r="D8" s="5" t="n">
        <v>-3931</v>
      </c>
      <c r="E8" s="5" t="n">
        <v>12605</v>
      </c>
    </row>
    <row r="9">
      <c r="A9" s="4" t="inlineStr">
        <is>
          <t>Deferred</t>
        </is>
      </c>
      <c r="C9" s="5" t="n">
        <v>-8132</v>
      </c>
      <c r="D9" s="5" t="n">
        <v>2715</v>
      </c>
      <c r="E9" s="5" t="n">
        <v>831</v>
      </c>
    </row>
    <row r="10">
      <c r="A10" s="4" t="inlineStr">
        <is>
          <t>Total state income tax provision (benefit)</t>
        </is>
      </c>
      <c r="C10" s="5" t="n">
        <v>-14008</v>
      </c>
      <c r="D10" s="5" t="n">
        <v>-1216</v>
      </c>
      <c r="E10" s="5" t="n">
        <v>13436</v>
      </c>
    </row>
    <row r="11">
      <c r="A11" s="3" t="inlineStr">
        <is>
          <t>Foreign:</t>
        </is>
      </c>
    </row>
    <row r="12">
      <c r="A12" s="4" t="inlineStr">
        <is>
          <t>Current</t>
        </is>
      </c>
      <c r="C12" s="5" t="n">
        <v>149012</v>
      </c>
      <c r="D12" s="5" t="n">
        <v>133622</v>
      </c>
      <c r="E12" s="5" t="n">
        <v>77594</v>
      </c>
    </row>
    <row r="13">
      <c r="A13" s="4" t="inlineStr">
        <is>
          <t>Deferred</t>
        </is>
      </c>
      <c r="C13" s="5" t="n">
        <v>45313</v>
      </c>
      <c r="D13" s="5" t="n">
        <v>11015</v>
      </c>
      <c r="E13" s="5" t="n">
        <v>-109556</v>
      </c>
    </row>
    <row r="14">
      <c r="A14" s="4" t="inlineStr">
        <is>
          <t>Total foreign income tax provision (benefit)</t>
        </is>
      </c>
      <c r="C14" s="5" t="n">
        <v>194325</v>
      </c>
      <c r="D14" s="5" t="n">
        <v>144637</v>
      </c>
      <c r="E14" s="5" t="n">
        <v>-31962</v>
      </c>
    </row>
    <row r="15">
      <c r="A15" s="4" t="inlineStr">
        <is>
          <t>Income tax provision (benefit)</t>
        </is>
      </c>
      <c r="B15" s="6" t="n">
        <v>14308</v>
      </c>
      <c r="C15" s="6" t="n">
        <v>124596</v>
      </c>
      <c r="D15" s="6" t="n">
        <v>111086</v>
      </c>
      <c r="E15" s="6" t="n">
        <v>34736</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at Federal Statutory Income Tax Rate, Amount (Details) - USD ($) $ in Thousands</t>
        </is>
      </c>
      <c r="B1" s="2" t="inlineStr">
        <is>
          <t>3 Months Ended</t>
        </is>
      </c>
      <c r="D1" s="2" t="inlineStr">
        <is>
          <t>12 Months Ended</t>
        </is>
      </c>
    </row>
    <row r="2">
      <c r="B2" s="2" t="inlineStr">
        <is>
          <t>Dec. 26, 2020</t>
        </is>
      </c>
      <c r="C2" s="2" t="inlineStr">
        <is>
          <t>Jun. 27, 2020</t>
        </is>
      </c>
      <c r="D2" s="2" t="inlineStr">
        <is>
          <t>Dec. 25, 2021</t>
        </is>
      </c>
      <c r="E2" s="2" t="inlineStr">
        <is>
          <t>Dec. 26, 2020</t>
        </is>
      </c>
      <c r="F2" s="2" t="inlineStr">
        <is>
          <t>Dec. 28, 2019</t>
        </is>
      </c>
    </row>
    <row r="3">
      <c r="A3" s="3" t="inlineStr">
        <is>
          <t>Income Tax Disclosure [Line Items]</t>
        </is>
      </c>
    </row>
    <row r="4">
      <c r="A4" s="4" t="inlineStr">
        <is>
          <t>Federal income tax expense at U.S. statutory rate</t>
        </is>
      </c>
      <c r="D4" s="6" t="n">
        <v>253429</v>
      </c>
      <c r="E4" s="6" t="n">
        <v>231718</v>
      </c>
      <c r="F4" s="6" t="n">
        <v>207317</v>
      </c>
    </row>
    <row r="5">
      <c r="A5" s="4" t="inlineStr">
        <is>
          <t>State income tax (benefit) expense, net of federal tax effect</t>
        </is>
      </c>
      <c r="D5" s="5" t="n">
        <v>-12198</v>
      </c>
      <c r="E5" s="5" t="n">
        <v>-3404</v>
      </c>
      <c r="F5" s="5" t="n">
        <v>7827</v>
      </c>
    </row>
    <row r="6">
      <c r="A6" s="4" t="inlineStr">
        <is>
          <t>Foreign-derived intangible income (FDII) deduction</t>
        </is>
      </c>
      <c r="F6" s="5" t="n">
        <v>-4966</v>
      </c>
    </row>
    <row r="7">
      <c r="A7" s="4" t="inlineStr">
        <is>
          <t>Foreign tax rate differential</t>
        </is>
      </c>
      <c r="D7" s="5" t="n">
        <v>-117586</v>
      </c>
      <c r="E7" s="5" t="n">
        <v>-98130</v>
      </c>
      <c r="F7" s="5" t="n">
        <v>-57302</v>
      </c>
    </row>
    <row r="8">
      <c r="A8" s="4" t="inlineStr">
        <is>
          <t>Other foreign taxes less incentives and credits</t>
        </is>
      </c>
      <c r="D8" s="5" t="n">
        <v>29240</v>
      </c>
      <c r="E8" s="5" t="n">
        <v>3446</v>
      </c>
      <c r="F8" s="5" t="n">
        <v>6360</v>
      </c>
    </row>
    <row r="9">
      <c r="A9" s="4" t="inlineStr">
        <is>
          <t>Withholding tax</t>
        </is>
      </c>
      <c r="D9" s="5" t="n">
        <v>22992</v>
      </c>
      <c r="E9" s="5" t="n">
        <v>17026</v>
      </c>
      <c r="F9" s="5" t="n">
        <v>32162</v>
      </c>
    </row>
    <row r="10">
      <c r="A10" s="4" t="inlineStr">
        <is>
          <t>Net change in uncertain tax positions</t>
        </is>
      </c>
      <c r="D10" s="5" t="n">
        <v>-17087</v>
      </c>
      <c r="E10" s="5" t="n">
        <v>-21391</v>
      </c>
      <c r="F10" s="5" t="n">
        <v>-17259</v>
      </c>
    </row>
    <row r="11">
      <c r="A11" s="4" t="inlineStr">
        <is>
          <t>U.S. federal research and development credit</t>
        </is>
      </c>
      <c r="D11" s="5" t="n">
        <v>-22764</v>
      </c>
      <c r="E11" s="5" t="n">
        <v>-21342</v>
      </c>
      <c r="F11" s="5" t="n">
        <v>-19338</v>
      </c>
    </row>
    <row r="12">
      <c r="A12" s="4" t="inlineStr">
        <is>
          <t>Share-based compensation</t>
        </is>
      </c>
      <c r="D12" s="5" t="n">
        <v>-6362</v>
      </c>
      <c r="E12" s="5" t="n">
        <v>-6114</v>
      </c>
      <c r="F12" s="5" t="n">
        <v>-6169</v>
      </c>
    </row>
    <row r="13">
      <c r="A13" s="4" t="inlineStr">
        <is>
          <t>Other, net</t>
        </is>
      </c>
      <c r="D13" s="5" t="n">
        <v>-4891</v>
      </c>
      <c r="E13" s="5" t="n">
        <v>-1739</v>
      </c>
      <c r="F13" s="5" t="n">
        <v>4093</v>
      </c>
    </row>
    <row r="14">
      <c r="A14" s="4" t="inlineStr">
        <is>
          <t>Income tax provision (benefit)</t>
        </is>
      </c>
      <c r="C14" s="6" t="n">
        <v>14308</v>
      </c>
      <c r="D14" s="5" t="n">
        <v>124596</v>
      </c>
      <c r="E14" s="5" t="n">
        <v>111086</v>
      </c>
      <c r="F14" s="5" t="n">
        <v>34736</v>
      </c>
    </row>
    <row r="15">
      <c r="A15" s="4" t="inlineStr">
        <is>
          <t>Swiss Federal Tax Administration (FTA) [Member]</t>
        </is>
      </c>
    </row>
    <row r="16">
      <c r="A16" s="3" t="inlineStr">
        <is>
          <t>Income Tax Disclosure [Line Items]</t>
        </is>
      </c>
    </row>
    <row r="17">
      <c r="A17" s="4" t="inlineStr">
        <is>
          <t>Switzerland tax reform - tax assets</t>
        </is>
      </c>
      <c r="B17" s="6" t="n">
        <v>11016</v>
      </c>
      <c r="D17" s="6" t="n">
        <v>177</v>
      </c>
      <c r="E17" s="6" t="n">
        <v>11016</v>
      </c>
      <c r="F17" s="6" t="n">
        <v>-117989</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t>
        </is>
      </c>
      <c r="B4" s="6" t="n">
        <v>1082200</v>
      </c>
      <c r="C4" s="6" t="n">
        <v>992324</v>
      </c>
      <c r="D4" s="6" t="n">
        <v>952486</v>
      </c>
    </row>
    <row r="5">
      <c r="A5" s="4" t="inlineStr">
        <is>
          <t>Foreign currency translation adjustment</t>
        </is>
      </c>
      <c r="B5" s="5" t="n">
        <v>-39538</v>
      </c>
      <c r="C5" s="5" t="n">
        <v>107664</v>
      </c>
      <c r="D5" s="5" t="n">
        <v>7962</v>
      </c>
    </row>
    <row r="6">
      <c r="A6" s="4" t="inlineStr">
        <is>
          <t>Change in fair value of available-for-sale marketable securities, net of deferred taxes</t>
        </is>
      </c>
      <c r="B6" s="5" t="n">
        <v>-26054</v>
      </c>
      <c r="C6" s="5" t="n">
        <v>19889</v>
      </c>
      <c r="D6" s="5" t="n">
        <v>39482</v>
      </c>
    </row>
    <row r="7">
      <c r="A7" s="4" t="inlineStr">
        <is>
          <t>Comprehensive income</t>
        </is>
      </c>
      <c r="B7" s="6" t="n">
        <v>1016608</v>
      </c>
      <c r="C7" s="6" t="n">
        <v>1119877</v>
      </c>
      <c r="D7" s="6" t="n">
        <v>9999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D1" s="2" t="inlineStr">
        <is>
          <t>12 Months Ended</t>
        </is>
      </c>
    </row>
    <row r="2">
      <c r="B2" s="2" t="inlineStr">
        <is>
          <t>Dec. 26, 2020</t>
        </is>
      </c>
      <c r="C2" s="2" t="inlineStr">
        <is>
          <t>Jun. 27, 2020</t>
        </is>
      </c>
      <c r="D2" s="2" t="inlineStr">
        <is>
          <t>Dec. 25, 2021</t>
        </is>
      </c>
      <c r="E2" s="2" t="inlineStr">
        <is>
          <t>Dec. 26, 2020</t>
        </is>
      </c>
      <c r="F2" s="2" t="inlineStr">
        <is>
          <t>Dec. 28, 2019</t>
        </is>
      </c>
      <c r="G2" s="2" t="inlineStr">
        <is>
          <t>Dec. 29, 2018</t>
        </is>
      </c>
    </row>
    <row r="3">
      <c r="A3" s="4" t="inlineStr">
        <is>
          <t>Income tax expense (benefit)</t>
        </is>
      </c>
      <c r="C3" s="6" t="n">
        <v>14308000</v>
      </c>
      <c r="D3" s="6" t="n">
        <v>124596000</v>
      </c>
      <c r="E3" s="6" t="n">
        <v>111086000</v>
      </c>
      <c r="F3" s="6" t="n">
        <v>34736000</v>
      </c>
    </row>
    <row r="4">
      <c r="A4" s="4" t="inlineStr">
        <is>
          <t>Effective income tax amount</t>
        </is>
      </c>
      <c r="D4" s="5" t="n">
        <v>253429000</v>
      </c>
      <c r="E4" s="5" t="n">
        <v>231718000</v>
      </c>
      <c r="F4" s="5" t="n">
        <v>207317000</v>
      </c>
    </row>
    <row r="5">
      <c r="A5" s="4" t="inlineStr">
        <is>
          <t>Effective income tax foreign tax rate differential</t>
        </is>
      </c>
      <c r="D5" s="5" t="n">
        <v>-117586000</v>
      </c>
      <c r="E5" s="5" t="n">
        <v>-98130000</v>
      </c>
      <c r="F5" s="5" t="n">
        <v>-57302000</v>
      </c>
    </row>
    <row r="6">
      <c r="A6" s="4" t="inlineStr">
        <is>
          <t>Income before income taxes</t>
        </is>
      </c>
      <c r="D6" s="5" t="n">
        <v>1206796000</v>
      </c>
      <c r="E6" s="5" t="n">
        <v>1103410000</v>
      </c>
      <c r="F6" s="5" t="n">
        <v>987222000</v>
      </c>
    </row>
    <row r="7">
      <c r="A7" s="4" t="inlineStr">
        <is>
          <t>Tax credit carryforward amount</t>
        </is>
      </c>
      <c r="B7" s="6" t="n">
        <v>18523000</v>
      </c>
      <c r="D7" s="5" t="n">
        <v>24508000</v>
      </c>
      <c r="E7" s="5" t="n">
        <v>18523000</v>
      </c>
    </row>
    <row r="8">
      <c r="A8" s="4" t="inlineStr">
        <is>
          <t>Deferred tax assets related to future tax benefit on net operating loss carryforward</t>
        </is>
      </c>
      <c r="B8" s="5" t="n">
        <v>5566000</v>
      </c>
      <c r="D8" s="5" t="n">
        <v>9069000</v>
      </c>
      <c r="E8" s="5" t="n">
        <v>5566000</v>
      </c>
    </row>
    <row r="9">
      <c r="A9" s="4" t="inlineStr">
        <is>
          <t>Net operating loss carryforwards</t>
        </is>
      </c>
      <c r="D9" s="5" t="n">
        <v>50919000</v>
      </c>
    </row>
    <row r="10">
      <c r="A10" s="4" t="inlineStr">
        <is>
          <t>Unrecognized tax benefits gross</t>
        </is>
      </c>
      <c r="B10" s="5" t="n">
        <v>84985000</v>
      </c>
      <c r="D10" s="5" t="n">
        <v>65216000</v>
      </c>
      <c r="E10" s="5" t="n">
        <v>84985000</v>
      </c>
      <c r="F10" s="5" t="n">
        <v>101251000</v>
      </c>
      <c r="G10" s="6" t="n">
        <v>118287000</v>
      </c>
    </row>
    <row r="11">
      <c r="A11" s="4" t="inlineStr">
        <is>
          <t>Net unrecognized tax benefits</t>
        </is>
      </c>
      <c r="B11" s="5" t="n">
        <v>81938000</v>
      </c>
      <c r="D11" s="5" t="n">
        <v>54443000</v>
      </c>
      <c r="E11" s="5" t="n">
        <v>81938000</v>
      </c>
      <c r="F11" s="5" t="n">
        <v>92056000</v>
      </c>
    </row>
    <row r="12">
      <c r="A12" s="4" t="inlineStr">
        <is>
          <t>Accrued interest and penalties on unrecognized tax benefits</t>
        </is>
      </c>
      <c r="B12" s="5" t="n">
        <v>5666000</v>
      </c>
      <c r="D12" s="5" t="n">
        <v>4225000</v>
      </c>
      <c r="E12" s="5" t="n">
        <v>5666000</v>
      </c>
      <c r="F12" s="5" t="n">
        <v>7636000</v>
      </c>
    </row>
    <row r="13">
      <c r="A13" s="4" t="inlineStr">
        <is>
          <t>Increase (decrease) in income tax penalties and interest</t>
        </is>
      </c>
      <c r="D13" s="5" t="n">
        <v>1441000</v>
      </c>
      <c r="E13" s="5" t="n">
        <v>-1970000</v>
      </c>
      <c r="F13" s="5" t="n">
        <v>1023000</v>
      </c>
    </row>
    <row r="14">
      <c r="A14" s="4" t="inlineStr">
        <is>
          <t>Accrued penalties on unrecognized tax benefits</t>
        </is>
      </c>
      <c r="B14" s="5" t="n">
        <v>0</v>
      </c>
      <c r="D14" s="5" t="n">
        <v>0</v>
      </c>
      <c r="E14" s="5" t="n">
        <v>0</v>
      </c>
      <c r="F14" s="5" t="n">
        <v>0</v>
      </c>
    </row>
    <row r="15">
      <c r="A15" s="4" t="inlineStr">
        <is>
          <t>Reduction in income tax expense</t>
        </is>
      </c>
      <c r="D15" s="5" t="n">
        <v>19314000</v>
      </c>
      <c r="E15" s="5" t="n">
        <v>38501000</v>
      </c>
      <c r="F15" s="5" t="n">
        <v>24466000</v>
      </c>
    </row>
    <row r="16">
      <c r="A16" s="4" t="inlineStr">
        <is>
          <t>Non-U.S. Operations Entity's [Member]</t>
        </is>
      </c>
    </row>
    <row r="17">
      <c r="A17" s="4" t="inlineStr">
        <is>
          <t>Income before income taxes</t>
        </is>
      </c>
      <c r="D17" s="5" t="n">
        <v>1227666000</v>
      </c>
      <c r="E17" s="5" t="n">
        <v>1059074000</v>
      </c>
      <c r="F17" s="5" t="n">
        <v>606711000</v>
      </c>
    </row>
    <row r="18">
      <c r="A18" s="4" t="inlineStr">
        <is>
          <t>Foreign Subsidiaries [Member]</t>
        </is>
      </c>
    </row>
    <row r="19">
      <c r="A19" s="4" t="inlineStr">
        <is>
          <t>Income tax expense (benefit)</t>
        </is>
      </c>
      <c r="D19" s="5" t="n">
        <v>50127000</v>
      </c>
      <c r="E19" s="5" t="n">
        <v>47236000</v>
      </c>
      <c r="F19" s="5" t="n">
        <v>35982000</v>
      </c>
    </row>
    <row r="20">
      <c r="A20" s="4" t="inlineStr">
        <is>
          <t>Maximum [Member]</t>
        </is>
      </c>
    </row>
    <row r="21">
      <c r="A21" s="4" t="inlineStr">
        <is>
          <t>Reserves for certain unrecognized tax benefits</t>
        </is>
      </c>
      <c r="D21" s="5" t="n">
        <v>15000000</v>
      </c>
    </row>
    <row r="22">
      <c r="A22" s="4" t="inlineStr">
        <is>
          <t>Minimum [Member]</t>
        </is>
      </c>
    </row>
    <row r="23">
      <c r="A23" s="4" t="inlineStr">
        <is>
          <t>Reserves for certain unrecognized tax benefits</t>
        </is>
      </c>
      <c r="D23" s="5" t="n">
        <v>5000000</v>
      </c>
    </row>
    <row r="24">
      <c r="A24" s="4" t="inlineStr">
        <is>
          <t>Various Other Jurisdictions [Member]</t>
        </is>
      </c>
    </row>
    <row r="25">
      <c r="A25" s="4" t="inlineStr">
        <is>
          <t>Net operating loss carryforwards</t>
        </is>
      </c>
      <c r="D25" s="5" t="n">
        <v>2199000</v>
      </c>
    </row>
    <row r="26">
      <c r="A26" s="4" t="inlineStr">
        <is>
          <t>Reduction in income tax expense</t>
        </is>
      </c>
      <c r="D26" s="5" t="n">
        <v>22221000</v>
      </c>
      <c r="E26" s="5" t="n">
        <v>42185000</v>
      </c>
      <c r="F26" s="5" t="n">
        <v>26158000</v>
      </c>
    </row>
    <row r="27">
      <c r="A27" s="4" t="inlineStr">
        <is>
          <t>Swiss Federal Tax Administration (FTA) [Member]</t>
        </is>
      </c>
    </row>
    <row r="28">
      <c r="A28" s="4" t="inlineStr">
        <is>
          <t>Switzerland corporate tax election</t>
        </is>
      </c>
      <c r="F28" s="5" t="n">
        <v>117989000</v>
      </c>
    </row>
    <row r="29">
      <c r="A29" s="4" t="inlineStr">
        <is>
          <t>Switzerland tax reform</t>
        </is>
      </c>
      <c r="B29" s="6" t="n">
        <v>11016000</v>
      </c>
      <c r="D29" s="6" t="n">
        <v>177000</v>
      </c>
      <c r="E29" s="6" t="n">
        <v>11016000</v>
      </c>
      <c r="F29" s="6" t="n">
        <v>-117989000</v>
      </c>
    </row>
    <row r="30">
      <c r="A30" s="4" t="inlineStr">
        <is>
          <t>Swiss Federal Tax Administration (FTA) [Member] | Foreign Tax Authority [Member]</t>
        </is>
      </c>
    </row>
    <row r="31">
      <c r="A31" s="4" t="inlineStr">
        <is>
          <t>Effective income tax rate</t>
        </is>
      </c>
      <c r="D31" s="4" t="inlineStr">
        <is>
          <t>14.03%</t>
        </is>
      </c>
      <c r="E31" s="4" t="inlineStr">
        <is>
          <t>14.03%</t>
        </is>
      </c>
      <c r="F31" s="4" t="inlineStr">
        <is>
          <t>7.83%</t>
        </is>
      </c>
    </row>
    <row r="32">
      <c r="A32" s="4" t="inlineStr">
        <is>
          <t>Effective income tax foreign tax rate differential</t>
        </is>
      </c>
      <c r="D32" s="6" t="n">
        <v>28000000</v>
      </c>
      <c r="E32" s="6" t="n">
        <v>20000000</v>
      </c>
      <c r="F32" s="6" t="n">
        <v>73000000</v>
      </c>
    </row>
    <row r="33">
      <c r="A33" s="4" t="inlineStr">
        <is>
          <t>Net operating loss carryforwards</t>
        </is>
      </c>
      <c r="D33" s="5" t="n">
        <v>37916000</v>
      </c>
    </row>
    <row r="34">
      <c r="A34" s="4" t="inlineStr">
        <is>
          <t>Operating Loss Carryforwards Expiration Year</t>
        </is>
      </c>
      <c r="E34" s="4" t="inlineStr">
        <is>
          <t>2027</t>
        </is>
      </c>
    </row>
    <row r="35">
      <c r="A35" s="4" t="inlineStr">
        <is>
          <t>Swiss Federal Tax Administration (FTA) [Member] | Foreign Tax Authority [Member] | Maximum [Member]</t>
        </is>
      </c>
    </row>
    <row r="36">
      <c r="A36" s="4" t="inlineStr">
        <is>
          <t>Effective income tax amount</t>
        </is>
      </c>
      <c r="D36" s="5" t="n">
        <v>84000000</v>
      </c>
      <c r="E36" s="6" t="n">
        <v>77000000</v>
      </c>
      <c r="F36" s="5" t="n">
        <v>130000000</v>
      </c>
    </row>
    <row r="37">
      <c r="A37" s="4" t="inlineStr">
        <is>
          <t>Swiss Federal Tax Administration (FTA) [Member] | Foreign Tax Authority [Member] | Minimum [Member]</t>
        </is>
      </c>
    </row>
    <row r="38">
      <c r="A38" s="4" t="inlineStr">
        <is>
          <t>Effective income tax amount</t>
        </is>
      </c>
      <c r="D38" s="5" t="n">
        <v>169000000</v>
      </c>
      <c r="E38" s="6" t="n">
        <v>155000000</v>
      </c>
      <c r="F38" s="6" t="n">
        <v>77000000</v>
      </c>
    </row>
    <row r="39">
      <c r="A39" s="4" t="inlineStr">
        <is>
          <t>Finnish Tax Administration [Member] | Foreign Tax Authority [Member]</t>
        </is>
      </c>
    </row>
    <row r="40">
      <c r="A40" s="4" t="inlineStr">
        <is>
          <t>Net operating loss carryforwards</t>
        </is>
      </c>
      <c r="D40" s="6" t="n">
        <v>272000</v>
      </c>
    </row>
    <row r="41">
      <c r="A41" s="4" t="inlineStr">
        <is>
          <t>Finnish Tax Administration [Member] | Foreign Tax Authority [Member] | Maximum [Member]</t>
        </is>
      </c>
    </row>
    <row r="42">
      <c r="A42" s="4" t="inlineStr">
        <is>
          <t>Operating Loss Carryforwards Expiration Year</t>
        </is>
      </c>
      <c r="D42" s="4" t="inlineStr">
        <is>
          <t>2028</t>
        </is>
      </c>
    </row>
    <row r="43">
      <c r="A43" s="4" t="inlineStr">
        <is>
          <t>Finnish Tax Administration [Member] | Foreign Tax Authority [Member] | Minimum [Member]</t>
        </is>
      </c>
    </row>
    <row r="44">
      <c r="A44" s="4" t="inlineStr">
        <is>
          <t>Operating Loss Carryforwards Expiration Year</t>
        </is>
      </c>
      <c r="D44" s="4" t="inlineStr">
        <is>
          <t>2025</t>
        </is>
      </c>
    </row>
    <row r="45">
      <c r="A45" s="4" t="inlineStr">
        <is>
          <t>Luxembourg Inland Revenue [Member] | Foreign Tax Authority [Member]</t>
        </is>
      </c>
    </row>
    <row r="46">
      <c r="A46" s="4" t="inlineStr">
        <is>
          <t>Net operating loss carryforwards</t>
        </is>
      </c>
      <c r="D46" s="6" t="n">
        <v>9917000</v>
      </c>
    </row>
    <row r="47">
      <c r="A47" s="4" t="inlineStr">
        <is>
          <t>Operating Loss Carryforwards Expiration Year</t>
        </is>
      </c>
      <c r="D47" s="4" t="inlineStr">
        <is>
          <t>2037</t>
        </is>
      </c>
    </row>
    <row r="48">
      <c r="A48" s="4" t="inlineStr">
        <is>
          <t>Tax and Customs Administration, Netherlands [Member] | Foreign Tax Authority [Member]</t>
        </is>
      </c>
    </row>
    <row r="49">
      <c r="A49" s="4" t="inlineStr">
        <is>
          <t>Net operating loss carryforwards</t>
        </is>
      </c>
      <c r="D49" s="6" t="n">
        <v>575000</v>
      </c>
    </row>
    <row r="50">
      <c r="A50" s="4" t="inlineStr">
        <is>
          <t>Operating Loss Carryforwards Expiration Year</t>
        </is>
      </c>
      <c r="D50" s="4" t="inlineStr">
        <is>
          <t>2026</t>
        </is>
      </c>
    </row>
    <row r="51">
      <c r="A51" s="4" t="inlineStr">
        <is>
          <t>Tax and Customs Administration, Thailand [Member] | Foreign Tax Authority [Member]</t>
        </is>
      </c>
    </row>
    <row r="52">
      <c r="A52" s="4" t="inlineStr">
        <is>
          <t>Net operating loss carryforwards</t>
        </is>
      </c>
      <c r="D52" s="6" t="n">
        <v>40000</v>
      </c>
    </row>
    <row r="53">
      <c r="A53" s="4" t="inlineStr">
        <is>
          <t>Operating Loss Carryforwards Expiration Year</t>
        </is>
      </c>
      <c r="D53" s="4" t="inlineStr">
        <is>
          <t>2025</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5, 2021</t>
        </is>
      </c>
      <c r="C1" s="2" t="inlineStr">
        <is>
          <t>Dec. 26, 2020</t>
        </is>
      </c>
    </row>
    <row r="2">
      <c r="A2" s="3" t="inlineStr">
        <is>
          <t>Deferred tax assets:</t>
        </is>
      </c>
    </row>
    <row r="3">
      <c r="A3" s="4" t="inlineStr">
        <is>
          <t>Product warranty accruals</t>
        </is>
      </c>
      <c r="B3" s="6" t="n">
        <v>10578</v>
      </c>
      <c r="C3" s="6" t="n">
        <v>10500</v>
      </c>
    </row>
    <row r="4">
      <c r="A4" s="4" t="inlineStr">
        <is>
          <t>Allowance for doubtful accounts</t>
        </is>
      </c>
      <c r="B4" s="5" t="n">
        <v>3779</v>
      </c>
      <c r="C4" s="5" t="n">
        <v>4874</v>
      </c>
    </row>
    <row r="5">
      <c r="A5" s="4" t="inlineStr">
        <is>
          <t>Inventory</t>
        </is>
      </c>
      <c r="B5" s="5" t="n">
        <v>0</v>
      </c>
      <c r="C5" s="5" t="n">
        <v>7211</v>
      </c>
    </row>
    <row r="6">
      <c r="A6" s="4" t="inlineStr">
        <is>
          <t>Sales program allowances</t>
        </is>
      </c>
      <c r="B6" s="5" t="n">
        <v>1187</v>
      </c>
      <c r="C6" s="5" t="n">
        <v>1289</v>
      </c>
    </row>
    <row r="7">
      <c r="A7" s="4" t="inlineStr">
        <is>
          <t>Reserve for sales returns</t>
        </is>
      </c>
      <c r="B7" s="5" t="n">
        <v>1745</v>
      </c>
      <c r="C7" s="5" t="n">
        <v>2196</v>
      </c>
    </row>
    <row r="8">
      <c r="A8" s="4" t="inlineStr">
        <is>
          <t>Accrued vacation</t>
        </is>
      </c>
      <c r="B8" s="5" t="n">
        <v>14073</v>
      </c>
      <c r="C8" s="5" t="n">
        <v>11438</v>
      </c>
    </row>
    <row r="9">
      <c r="A9" s="4" t="inlineStr">
        <is>
          <t>Other accruals</t>
        </is>
      </c>
      <c r="B9" s="5" t="n">
        <v>7379</v>
      </c>
      <c r="C9" s="5" t="n">
        <v>10587</v>
      </c>
    </row>
    <row r="10">
      <c r="A10" s="4" t="inlineStr">
        <is>
          <t>Share based compensation</t>
        </is>
      </c>
      <c r="B10" s="5" t="n">
        <v>12000</v>
      </c>
      <c r="C10" s="5" t="n">
        <v>10201</v>
      </c>
    </row>
    <row r="11">
      <c r="A11" s="4" t="inlineStr">
        <is>
          <t>Tax credit carryforwards</t>
        </is>
      </c>
      <c r="B11" s="5" t="n">
        <v>24508</v>
      </c>
      <c r="C11" s="5" t="n">
        <v>18523</v>
      </c>
    </row>
    <row r="12">
      <c r="A12" s="4" t="inlineStr">
        <is>
          <t>Intangible assets</t>
        </is>
      </c>
      <c r="B12" s="5" t="n">
        <v>227295</v>
      </c>
      <c r="C12" s="5" t="n">
        <v>212695</v>
      </c>
    </row>
    <row r="13">
      <c r="A13" s="4" t="inlineStr">
        <is>
          <t>Net operating losses</t>
        </is>
      </c>
      <c r="B13" s="5" t="n">
        <v>9069</v>
      </c>
      <c r="C13" s="5" t="n">
        <v>5566</v>
      </c>
    </row>
    <row r="14">
      <c r="A14" s="4" t="inlineStr">
        <is>
          <t>Benefit related to uncertain tax positions</t>
        </is>
      </c>
      <c r="B14" s="5" t="n">
        <v>3880</v>
      </c>
      <c r="C14" s="5" t="n">
        <v>5239</v>
      </c>
    </row>
    <row r="15">
      <c r="A15" s="4" t="inlineStr">
        <is>
          <t>Operating leases</t>
        </is>
      </c>
      <c r="B15" s="5" t="n">
        <v>13685</v>
      </c>
      <c r="C15" s="5" t="n">
        <v>15578</v>
      </c>
    </row>
    <row r="16">
      <c r="A16" s="4" t="inlineStr">
        <is>
          <t>Deferred revenue</t>
        </is>
      </c>
      <c r="B16" s="5" t="n">
        <v>20970</v>
      </c>
      <c r="C16" s="5" t="n">
        <v>26199</v>
      </c>
    </row>
    <row r="17">
      <c r="A17" s="4" t="inlineStr">
        <is>
          <t>Other</t>
        </is>
      </c>
      <c r="B17" s="5" t="n">
        <v>6571</v>
      </c>
      <c r="C17" s="5" t="n">
        <v>1883</v>
      </c>
    </row>
    <row r="18">
      <c r="A18" s="4" t="inlineStr">
        <is>
          <t>Valuation allowance related to loss carryforward and tax credits</t>
        </is>
      </c>
      <c r="B18" s="5" t="n">
        <v>-19709</v>
      </c>
      <c r="C18" s="5" t="n">
        <v>-10853</v>
      </c>
    </row>
    <row r="19">
      <c r="A19" s="4" t="inlineStr">
        <is>
          <t>Total deferred tax assets</t>
        </is>
      </c>
      <c r="B19" s="5" t="n">
        <v>337010</v>
      </c>
      <c r="C19" s="5" t="n">
        <v>333126</v>
      </c>
    </row>
    <row r="20">
      <c r="A20" s="3" t="inlineStr">
        <is>
          <t>Deferred tax liabilities:</t>
        </is>
      </c>
    </row>
    <row r="21">
      <c r="A21" s="4" t="inlineStr">
        <is>
          <t>Fixed assets</t>
        </is>
      </c>
      <c r="B21" s="5" t="n">
        <v>27970</v>
      </c>
      <c r="C21" s="5" t="n">
        <v>37359</v>
      </c>
    </row>
    <row r="22">
      <c r="A22" s="4" t="inlineStr">
        <is>
          <t>Operating leases</t>
        </is>
      </c>
      <c r="B22" s="5" t="n">
        <v>13322</v>
      </c>
      <c r="C22" s="5" t="n">
        <v>15343</v>
      </c>
    </row>
    <row r="23">
      <c r="A23" s="4" t="inlineStr">
        <is>
          <t>Prepaid and perpetual license assets</t>
        </is>
      </c>
      <c r="B23" s="5" t="n">
        <v>17350</v>
      </c>
      <c r="C23" s="5" t="n">
        <v>22166</v>
      </c>
    </row>
    <row r="24">
      <c r="A24" s="4" t="inlineStr">
        <is>
          <t>Inventory</t>
        </is>
      </c>
      <c r="B24" s="5" t="n">
        <v>4893</v>
      </c>
      <c r="C24" s="4" t="inlineStr">
        <is>
          <t xml:space="preserve"> </t>
        </is>
      </c>
    </row>
    <row r="25">
      <c r="A25" s="4" t="inlineStr">
        <is>
          <t>Other prepaid expenses</t>
        </is>
      </c>
      <c r="B25" s="5" t="n">
        <v>71</v>
      </c>
      <c r="C25" s="5" t="n">
        <v>2564</v>
      </c>
    </row>
    <row r="26">
      <c r="A26" s="4" t="inlineStr">
        <is>
          <t>Capitalized preproduction design and development costs</t>
        </is>
      </c>
      <c r="B26" s="5" t="n">
        <v>8384</v>
      </c>
      <c r="C26" s="5" t="n">
        <v>8408</v>
      </c>
    </row>
    <row r="27">
      <c r="A27" s="4" t="inlineStr">
        <is>
          <t>Book basis in excess of tax basis for acquired entities</t>
        </is>
      </c>
      <c r="B27" s="5" t="n">
        <v>32907</v>
      </c>
      <c r="C27" s="5" t="n">
        <v>33154</v>
      </c>
    </row>
    <row r="28">
      <c r="A28" s="4" t="inlineStr">
        <is>
          <t>Withholding tax</t>
        </is>
      </c>
      <c r="B28" s="5" t="n">
        <v>89285</v>
      </c>
      <c r="C28" s="5" t="n">
        <v>83329</v>
      </c>
    </row>
    <row r="29">
      <c r="A29" s="4" t="inlineStr">
        <is>
          <t>Other</t>
        </is>
      </c>
      <c r="B29" s="5" t="n">
        <v>218</v>
      </c>
      <c r="C29" s="5" t="n">
        <v>2192</v>
      </c>
    </row>
    <row r="30">
      <c r="A30" s="4" t="inlineStr">
        <is>
          <t>Total deferred tax liabilities</t>
        </is>
      </c>
      <c r="B30" s="5" t="n">
        <v>194400</v>
      </c>
      <c r="C30" s="5" t="n">
        <v>204515</v>
      </c>
    </row>
    <row r="31">
      <c r="A31" s="4" t="inlineStr">
        <is>
          <t>Net deferred tax assets</t>
        </is>
      </c>
      <c r="B31" s="6" t="n">
        <v>142610</v>
      </c>
      <c r="C31" s="6" t="n">
        <v>128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25, 2021</t>
        </is>
      </c>
      <c r="C2" s="2" t="inlineStr">
        <is>
          <t>Dec. 26, 2020</t>
        </is>
      </c>
      <c r="D2" s="2" t="inlineStr">
        <is>
          <t>Dec. 28, 2019</t>
        </is>
      </c>
    </row>
    <row r="3">
      <c r="A3" s="3" t="inlineStr">
        <is>
          <t>Income Tax Disclosure [Abstract]</t>
        </is>
      </c>
    </row>
    <row r="4">
      <c r="A4" s="4" t="inlineStr">
        <is>
          <t>Balance beginning of year</t>
        </is>
      </c>
      <c r="B4" s="6" t="n">
        <v>84985</v>
      </c>
      <c r="C4" s="6" t="n">
        <v>101251</v>
      </c>
      <c r="D4" s="6" t="n">
        <v>118287</v>
      </c>
    </row>
    <row r="5">
      <c r="A5" s="4" t="inlineStr">
        <is>
          <t>Additions based on tax positions related to prior years</t>
        </is>
      </c>
      <c r="B5" s="5" t="n">
        <v>0</v>
      </c>
      <c r="C5" s="5" t="n">
        <v>10480</v>
      </c>
      <c r="D5" s="5" t="n">
        <v>398</v>
      </c>
    </row>
    <row r="6">
      <c r="A6" s="4" t="inlineStr">
        <is>
          <t>Reductions based on tax positions related to prior years</t>
        </is>
      </c>
      <c r="B6" s="5" t="n">
        <v>-4727</v>
      </c>
      <c r="C6" s="5" t="n">
        <v>-4169</v>
      </c>
      <c r="D6" s="5" t="n">
        <v>-6556</v>
      </c>
    </row>
    <row r="7">
      <c r="A7" s="4" t="inlineStr">
        <is>
          <t>Additions based on tax positions related to current period</t>
        </is>
      </c>
      <c r="B7" s="5" t="n">
        <v>4272</v>
      </c>
      <c r="C7" s="5" t="n">
        <v>16859</v>
      </c>
      <c r="D7" s="5" t="n">
        <v>13806</v>
      </c>
    </row>
    <row r="8">
      <c r="A8" s="4" t="inlineStr">
        <is>
          <t>Reductions related to settlements with tax authorities</t>
        </is>
      </c>
      <c r="B8" s="5" t="n">
        <v>0</v>
      </c>
      <c r="C8" s="5" t="n">
        <v>-935</v>
      </c>
      <c r="D8" s="5" t="n">
        <v>-218</v>
      </c>
    </row>
    <row r="9">
      <c r="A9" s="4" t="inlineStr">
        <is>
          <t>Expiration of statute of limitations</t>
        </is>
      </c>
      <c r="B9" s="5" t="n">
        <v>-19314</v>
      </c>
      <c r="C9" s="5" t="n">
        <v>-38501</v>
      </c>
      <c r="D9" s="5" t="n">
        <v>-24466</v>
      </c>
    </row>
    <row r="10">
      <c r="A10" s="4" t="inlineStr">
        <is>
          <t>Balance at end of year</t>
        </is>
      </c>
      <c r="B10" s="6" t="n">
        <v>65216</v>
      </c>
      <c r="C10" s="6" t="n">
        <v>84985</v>
      </c>
      <c r="D10" s="6" t="n">
        <v>1012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Fair Values of Financial Instruments (Details) - USD ($) $ in Thousands</t>
        </is>
      </c>
      <c r="B1" s="2" t="inlineStr">
        <is>
          <t>Dec. 25, 2021</t>
        </is>
      </c>
      <c r="C1" s="2" t="inlineStr">
        <is>
          <t>Dec. 26, 2020</t>
        </is>
      </c>
    </row>
    <row r="2">
      <c r="A2" s="3" t="inlineStr">
        <is>
          <t>Fair Value Balance Sheet Grouping Financial Statement Captions [Line Items]</t>
        </is>
      </c>
    </row>
    <row r="3">
      <c r="A3" s="4" t="inlineStr">
        <is>
          <t>Marketable securities</t>
        </is>
      </c>
      <c r="B3" s="6" t="n">
        <v>1616678</v>
      </c>
      <c r="C3" s="6" t="n">
        <v>1518817</v>
      </c>
    </row>
    <row r="4">
      <c r="A4" s="4" t="inlineStr">
        <is>
          <t>Carrying Amount [Member]</t>
        </is>
      </c>
    </row>
    <row r="5">
      <c r="A5" s="3" t="inlineStr">
        <is>
          <t>Fair Value Balance Sheet Grouping Financial Statement Captions [Line Items]</t>
        </is>
      </c>
    </row>
    <row r="6">
      <c r="A6" s="4" t="inlineStr">
        <is>
          <t>Cash and cash equivalents</t>
        </is>
      </c>
      <c r="B6" s="5" t="n">
        <v>1498058</v>
      </c>
      <c r="C6" s="5" t="n">
        <v>1458442</v>
      </c>
    </row>
    <row r="7">
      <c r="A7" s="4" t="inlineStr">
        <is>
          <t>Marketable securities</t>
        </is>
      </c>
      <c r="B7" s="5" t="n">
        <v>1616678</v>
      </c>
      <c r="C7" s="5" t="n">
        <v>1518817</v>
      </c>
    </row>
    <row r="8">
      <c r="A8" s="4" t="inlineStr">
        <is>
          <t>Fair Value [Member]</t>
        </is>
      </c>
    </row>
    <row r="9">
      <c r="A9" s="3" t="inlineStr">
        <is>
          <t>Fair Value Balance Sheet Grouping Financial Statement Captions [Line Items]</t>
        </is>
      </c>
    </row>
    <row r="10">
      <c r="A10" s="4" t="inlineStr">
        <is>
          <t>Cash and cash equivalents</t>
        </is>
      </c>
      <c r="B10" s="5" t="n">
        <v>1498058</v>
      </c>
      <c r="C10" s="5" t="n">
        <v>1458442</v>
      </c>
    </row>
    <row r="11">
      <c r="A11" s="4" t="inlineStr">
        <is>
          <t>Marketable securities</t>
        </is>
      </c>
      <c r="B11" s="6" t="n">
        <v>1616678</v>
      </c>
      <c r="C11" s="6" t="n">
        <v>15188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25, 2021Segment</t>
        </is>
      </c>
    </row>
    <row r="3">
      <c r="A3" s="3" t="inlineStr">
        <is>
          <t>Segment Reporting Information [Line Items]</t>
        </is>
      </c>
    </row>
    <row r="4">
      <c r="A4" s="4" t="inlineStr">
        <is>
          <t>Number of operating segments</t>
        </is>
      </c>
      <c r="B4" s="5"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Revenue), Gross Profit, and Operating Income (Details) - USD ($) $ in Thousands</t>
        </is>
      </c>
      <c r="B1" s="2" t="inlineStr">
        <is>
          <t>12 Months Ended</t>
        </is>
      </c>
    </row>
    <row r="2">
      <c r="B2" s="2" t="inlineStr">
        <is>
          <t>Dec. 25, 2021</t>
        </is>
      </c>
      <c r="C2" s="2" t="inlineStr">
        <is>
          <t>Dec. 26, 2020</t>
        </is>
      </c>
      <c r="D2" s="2" t="inlineStr">
        <is>
          <t>Dec. 28, 2019</t>
        </is>
      </c>
    </row>
    <row r="3">
      <c r="A3" s="3" t="inlineStr">
        <is>
          <t>Segment Reporting Information [Line Items]</t>
        </is>
      </c>
    </row>
    <row r="4">
      <c r="A4" s="4" t="inlineStr">
        <is>
          <t>Net sales</t>
        </is>
      </c>
      <c r="B4" s="6" t="n">
        <v>4982795</v>
      </c>
      <c r="C4" s="6" t="n">
        <v>4186573</v>
      </c>
      <c r="D4" s="6" t="n">
        <v>3757505</v>
      </c>
    </row>
    <row r="5">
      <c r="A5" s="4" t="inlineStr">
        <is>
          <t>Gross profit</t>
        </is>
      </c>
      <c r="B5" s="5" t="n">
        <v>2890459</v>
      </c>
      <c r="C5" s="5" t="n">
        <v>2481336</v>
      </c>
      <c r="D5" s="5" t="n">
        <v>2233976</v>
      </c>
    </row>
    <row r="6">
      <c r="A6" s="4" t="inlineStr">
        <is>
          <t>Operating income (loss)</t>
        </is>
      </c>
      <c r="B6" s="5" t="n">
        <v>1218620</v>
      </c>
      <c r="C6" s="5" t="n">
        <v>1054240</v>
      </c>
      <c r="D6" s="5" t="n">
        <v>945586</v>
      </c>
    </row>
    <row r="7">
      <c r="A7" s="4" t="inlineStr">
        <is>
          <t>Fitness Segment [Member]</t>
        </is>
      </c>
    </row>
    <row r="8">
      <c r="A8" s="3" t="inlineStr">
        <is>
          <t>Segment Reporting Information [Line Items]</t>
        </is>
      </c>
    </row>
    <row r="9">
      <c r="A9" s="4" t="inlineStr">
        <is>
          <t>Net sales</t>
        </is>
      </c>
      <c r="B9" s="5" t="n">
        <v>1533788</v>
      </c>
      <c r="C9" s="5" t="n">
        <v>1317498</v>
      </c>
      <c r="D9" s="5" t="n">
        <v>1047527</v>
      </c>
    </row>
    <row r="10">
      <c r="A10" s="4" t="inlineStr">
        <is>
          <t>Gross profit</t>
        </is>
      </c>
      <c r="B10" s="5" t="n">
        <v>813325</v>
      </c>
      <c r="C10" s="5" t="n">
        <v>697539</v>
      </c>
      <c r="D10" s="5" t="n">
        <v>532604</v>
      </c>
    </row>
    <row r="11">
      <c r="A11" s="4" t="inlineStr">
        <is>
          <t>Operating income (loss)</t>
        </is>
      </c>
      <c r="B11" s="5" t="n">
        <v>372575</v>
      </c>
      <c r="C11" s="5" t="n">
        <v>318884</v>
      </c>
      <c r="D11" s="5" t="n">
        <v>191858</v>
      </c>
    </row>
    <row r="12">
      <c r="A12" s="4" t="inlineStr">
        <is>
          <t>Outdoor Segment [Member]</t>
        </is>
      </c>
    </row>
    <row r="13">
      <c r="A13" s="3" t="inlineStr">
        <is>
          <t>Segment Reporting Information [Line Items]</t>
        </is>
      </c>
    </row>
    <row r="14">
      <c r="A14" s="4" t="inlineStr">
        <is>
          <t>Net sales</t>
        </is>
      </c>
      <c r="B14" s="5" t="n">
        <v>1281933</v>
      </c>
      <c r="C14" s="5" t="n">
        <v>1128081</v>
      </c>
      <c r="D14" s="5" t="n">
        <v>917567</v>
      </c>
    </row>
    <row r="15">
      <c r="A15" s="4" t="inlineStr">
        <is>
          <t>Gross profit</t>
        </is>
      </c>
      <c r="B15" s="5" t="n">
        <v>834837</v>
      </c>
      <c r="C15" s="5" t="n">
        <v>739777</v>
      </c>
      <c r="D15" s="5" t="n">
        <v>598443</v>
      </c>
    </row>
    <row r="16">
      <c r="A16" s="4" t="inlineStr">
        <is>
          <t>Operating income (loss)</t>
        </is>
      </c>
      <c r="B16" s="5" t="n">
        <v>480777</v>
      </c>
      <c r="C16" s="5" t="n">
        <v>441085</v>
      </c>
      <c r="D16" s="5" t="n">
        <v>334041</v>
      </c>
    </row>
    <row r="17">
      <c r="A17" s="4" t="inlineStr">
        <is>
          <t>Marine Segment [Member]</t>
        </is>
      </c>
    </row>
    <row r="18">
      <c r="A18" s="3" t="inlineStr">
        <is>
          <t>Segment Reporting Information [Line Items]</t>
        </is>
      </c>
    </row>
    <row r="19">
      <c r="A19" s="4" t="inlineStr">
        <is>
          <t>Net sales</t>
        </is>
      </c>
      <c r="B19" s="5" t="n">
        <v>875151</v>
      </c>
      <c r="C19" s="5" t="n">
        <v>657848</v>
      </c>
      <c r="D19" s="5" t="n">
        <v>508850</v>
      </c>
    </row>
    <row r="20">
      <c r="A20" s="4" t="inlineStr">
        <is>
          <t>Gross profit</t>
        </is>
      </c>
      <c r="B20" s="5" t="n">
        <v>495310</v>
      </c>
      <c r="C20" s="5" t="n">
        <v>384450</v>
      </c>
      <c r="D20" s="5" t="n">
        <v>302949</v>
      </c>
    </row>
    <row r="21">
      <c r="A21" s="4" t="inlineStr">
        <is>
          <t>Operating income (loss)</t>
        </is>
      </c>
      <c r="B21" s="5" t="n">
        <v>244199</v>
      </c>
      <c r="C21" s="5" t="n">
        <v>175724</v>
      </c>
      <c r="D21" s="5" t="n">
        <v>109876</v>
      </c>
    </row>
    <row r="22">
      <c r="A22" s="4" t="inlineStr">
        <is>
          <t>Aviation Segment [Member]</t>
        </is>
      </c>
    </row>
    <row r="23">
      <c r="A23" s="3" t="inlineStr">
        <is>
          <t>Segment Reporting Information [Line Items]</t>
        </is>
      </c>
    </row>
    <row r="24">
      <c r="A24" s="4" t="inlineStr">
        <is>
          <t>Net sales</t>
        </is>
      </c>
      <c r="B24" s="5" t="n">
        <v>712468</v>
      </c>
      <c r="C24" s="5" t="n">
        <v>622820</v>
      </c>
      <c r="D24" s="5" t="n">
        <v>735458</v>
      </c>
    </row>
    <row r="25">
      <c r="A25" s="4" t="inlineStr">
        <is>
          <t>Gross profit</t>
        </is>
      </c>
      <c r="B25" s="5" t="n">
        <v>519821</v>
      </c>
      <c r="C25" s="5" t="n">
        <v>453008</v>
      </c>
      <c r="D25" s="5" t="n">
        <v>543385</v>
      </c>
    </row>
    <row r="26">
      <c r="A26" s="4" t="inlineStr">
        <is>
          <t>Operating income (loss)</t>
        </is>
      </c>
      <c r="B26" s="5" t="n">
        <v>191775</v>
      </c>
      <c r="C26" s="5" t="n">
        <v>137203</v>
      </c>
      <c r="D26" s="5" t="n">
        <v>252943</v>
      </c>
    </row>
    <row r="27">
      <c r="A27" s="4" t="inlineStr">
        <is>
          <t>Auto Segment [Member]</t>
        </is>
      </c>
    </row>
    <row r="28">
      <c r="A28" s="3" t="inlineStr">
        <is>
          <t>Segment Reporting Information [Line Items]</t>
        </is>
      </c>
    </row>
    <row r="29">
      <c r="A29" s="4" t="inlineStr">
        <is>
          <t>Net sales</t>
        </is>
      </c>
      <c r="B29" s="5" t="n">
        <v>579455</v>
      </c>
      <c r="C29" s="5" t="n">
        <v>460326</v>
      </c>
      <c r="D29" s="5" t="n">
        <v>548103</v>
      </c>
    </row>
    <row r="30">
      <c r="A30" s="4" t="inlineStr">
        <is>
          <t>Gross profit</t>
        </is>
      </c>
      <c r="B30" s="5" t="n">
        <v>227166</v>
      </c>
      <c r="C30" s="5" t="n">
        <v>206562</v>
      </c>
      <c r="D30" s="5" t="n">
        <v>256595</v>
      </c>
    </row>
    <row r="31">
      <c r="A31" s="4" t="inlineStr">
        <is>
          <t>Operating income (loss)</t>
        </is>
      </c>
      <c r="B31" s="5" t="n">
        <v>-70706</v>
      </c>
      <c r="C31" s="5" t="n">
        <v>-18656</v>
      </c>
      <c r="D31" s="5" t="n">
        <v>56868</v>
      </c>
    </row>
    <row r="32">
      <c r="A32" s="4" t="inlineStr">
        <is>
          <t>Auto Segment [Member] | Customer Auto Subsegment [Member]</t>
        </is>
      </c>
    </row>
    <row r="33">
      <c r="A33" s="3" t="inlineStr">
        <is>
          <t>Segment Reporting Information [Line Items]</t>
        </is>
      </c>
    </row>
    <row r="34">
      <c r="A34" s="4" t="inlineStr">
        <is>
          <t>Net sales</t>
        </is>
      </c>
      <c r="B34" s="5" t="n">
        <v>324731</v>
      </c>
      <c r="C34" s="5" t="n">
        <v>275493</v>
      </c>
      <c r="D34" s="5" t="n">
        <v>365511</v>
      </c>
    </row>
    <row r="35">
      <c r="A35" s="4" t="inlineStr">
        <is>
          <t>Gross profit</t>
        </is>
      </c>
      <c r="B35" s="5" t="n">
        <v>153825</v>
      </c>
      <c r="C35" s="5" t="n">
        <v>139864</v>
      </c>
      <c r="D35" s="5" t="n">
        <v>172218</v>
      </c>
    </row>
    <row r="36">
      <c r="A36" s="4" t="inlineStr">
        <is>
          <t>Operating income (loss)</t>
        </is>
      </c>
      <c r="B36" s="5" t="n">
        <v>45603</v>
      </c>
      <c r="C36" s="5" t="n">
        <v>41464</v>
      </c>
      <c r="D36" s="5" t="n">
        <v>63299</v>
      </c>
    </row>
    <row r="37">
      <c r="A37" s="4" t="inlineStr">
        <is>
          <t>Auto Segment [Member] | Auto OEM Subsegment [Member]</t>
        </is>
      </c>
    </row>
    <row r="38">
      <c r="A38" s="3" t="inlineStr">
        <is>
          <t>Segment Reporting Information [Line Items]</t>
        </is>
      </c>
    </row>
    <row r="39">
      <c r="A39" s="4" t="inlineStr">
        <is>
          <t>Net sales</t>
        </is>
      </c>
      <c r="B39" s="5" t="n">
        <v>254724</v>
      </c>
      <c r="C39" s="5" t="n">
        <v>184833</v>
      </c>
      <c r="D39" s="5" t="n">
        <v>182592</v>
      </c>
    </row>
    <row r="40">
      <c r="A40" s="4" t="inlineStr">
        <is>
          <t>Gross profit</t>
        </is>
      </c>
      <c r="B40" s="5" t="n">
        <v>73341</v>
      </c>
      <c r="C40" s="5" t="n">
        <v>66698</v>
      </c>
      <c r="D40" s="5" t="n">
        <v>84377</v>
      </c>
    </row>
    <row r="41">
      <c r="A41" s="4" t="inlineStr">
        <is>
          <t>Operating income (loss)</t>
        </is>
      </c>
      <c r="B41" s="6" t="n">
        <v>-116309</v>
      </c>
      <c r="C41" s="6" t="n">
        <v>-60120</v>
      </c>
      <c r="D41" s="6" t="n">
        <v>-64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Property and Equipment, and Net Assets by Geographic Area (Details) - USD ($) $ in Thousands</t>
        </is>
      </c>
      <c r="B1" s="2" t="inlineStr">
        <is>
          <t>12 Months Ended</t>
        </is>
      </c>
    </row>
    <row r="2">
      <c r="B2" s="2" t="inlineStr">
        <is>
          <t>Dec. 25, 2021</t>
        </is>
      </c>
      <c r="C2" s="2" t="inlineStr">
        <is>
          <t>Dec. 26, 2020</t>
        </is>
      </c>
      <c r="D2" s="2" t="inlineStr">
        <is>
          <t>Dec. 28, 2019</t>
        </is>
      </c>
    </row>
    <row r="3">
      <c r="A3" s="3" t="inlineStr">
        <is>
          <t>Revenues from External Customers and Long-Lived Assets [Line Items]</t>
        </is>
      </c>
    </row>
    <row r="4">
      <c r="A4" s="4" t="inlineStr">
        <is>
          <t>Net sales to external customers</t>
        </is>
      </c>
      <c r="B4" s="6" t="n">
        <v>4982795</v>
      </c>
      <c r="C4" s="6" t="n">
        <v>4186573</v>
      </c>
      <c r="D4" s="6" t="n">
        <v>3757505</v>
      </c>
    </row>
    <row r="5">
      <c r="A5" s="4" t="inlineStr">
        <is>
          <t>Property and equipment, net</t>
        </is>
      </c>
      <c r="B5" s="5" t="n">
        <v>1067478</v>
      </c>
      <c r="C5" s="5" t="n">
        <v>855539</v>
      </c>
      <c r="D5" s="5" t="n">
        <v>728921</v>
      </c>
    </row>
    <row r="6">
      <c r="A6" s="4" t="inlineStr">
        <is>
          <t>Net assets</t>
        </is>
      </c>
      <c r="B6" s="5" t="n">
        <v>6114159</v>
      </c>
      <c r="C6" s="5" t="n">
        <v>5516116</v>
      </c>
      <c r="D6" s="5" t="n">
        <v>4793496</v>
      </c>
    </row>
    <row r="7">
      <c r="A7" s="4" t="inlineStr">
        <is>
          <t>Americas [Member]</t>
        </is>
      </c>
    </row>
    <row r="8">
      <c r="A8" s="3" t="inlineStr">
        <is>
          <t>Revenues from External Customers and Long-Lived Assets [Line Items]</t>
        </is>
      </c>
    </row>
    <row r="9">
      <c r="A9" s="4" t="inlineStr">
        <is>
          <t>Net sales to external customers</t>
        </is>
      </c>
      <c r="B9" s="5" t="n">
        <v>2349514</v>
      </c>
      <c r="C9" s="5" t="n">
        <v>1968080</v>
      </c>
      <c r="D9" s="5" t="n">
        <v>1817770</v>
      </c>
    </row>
    <row r="10">
      <c r="A10" s="4" t="inlineStr">
        <is>
          <t>Property and equipment, net</t>
        </is>
      </c>
      <c r="B10" s="5" t="n">
        <v>576481</v>
      </c>
      <c r="C10" s="5" t="n">
        <v>467269</v>
      </c>
      <c r="D10" s="5" t="n">
        <v>435503</v>
      </c>
    </row>
    <row r="11">
      <c r="A11" s="4" t="inlineStr">
        <is>
          <t>Net assets</t>
        </is>
      </c>
      <c r="B11" s="5" t="n">
        <v>3745120</v>
      </c>
      <c r="C11" s="5" t="n">
        <v>3327748</v>
      </c>
      <c r="D11" s="5" t="n">
        <v>3074155</v>
      </c>
    </row>
    <row r="12">
      <c r="A12" s="4" t="inlineStr">
        <is>
          <t>EMEA [Member]</t>
        </is>
      </c>
    </row>
    <row r="13">
      <c r="A13" s="3" t="inlineStr">
        <is>
          <t>Revenues from External Customers and Long-Lived Assets [Line Items]</t>
        </is>
      </c>
    </row>
    <row r="14">
      <c r="A14" s="4" t="inlineStr">
        <is>
          <t>Net sales to external customers</t>
        </is>
      </c>
      <c r="B14" s="5" t="n">
        <v>1858908</v>
      </c>
      <c r="C14" s="5" t="n">
        <v>1579749</v>
      </c>
      <c r="D14" s="5" t="n">
        <v>1350533</v>
      </c>
    </row>
    <row r="15">
      <c r="A15" s="4" t="inlineStr">
        <is>
          <t>Property and equipment, net</t>
        </is>
      </c>
      <c r="B15" s="5" t="n">
        <v>120004</v>
      </c>
      <c r="C15" s="5" t="n">
        <v>114313</v>
      </c>
      <c r="D15" s="5" t="n">
        <v>65323</v>
      </c>
    </row>
    <row r="16">
      <c r="A16" s="4" t="inlineStr">
        <is>
          <t>Net assets</t>
        </is>
      </c>
      <c r="B16" s="5" t="n">
        <v>1227928</v>
      </c>
      <c r="C16" s="5" t="n">
        <v>1163127</v>
      </c>
      <c r="D16" s="5" t="n">
        <v>714602</v>
      </c>
    </row>
    <row r="17">
      <c r="A17" s="4" t="inlineStr">
        <is>
          <t>APAC [Member]</t>
        </is>
      </c>
    </row>
    <row r="18">
      <c r="A18" s="3" t="inlineStr">
        <is>
          <t>Revenues from External Customers and Long-Lived Assets [Line Items]</t>
        </is>
      </c>
    </row>
    <row r="19">
      <c r="A19" s="4" t="inlineStr">
        <is>
          <t>Net sales to external customers</t>
        </is>
      </c>
      <c r="B19" s="5" t="n">
        <v>774373</v>
      </c>
      <c r="C19" s="5" t="n">
        <v>638744</v>
      </c>
      <c r="D19" s="5" t="n">
        <v>589202</v>
      </c>
    </row>
    <row r="20">
      <c r="A20" s="4" t="inlineStr">
        <is>
          <t>Property and equipment, net</t>
        </is>
      </c>
      <c r="B20" s="5" t="n">
        <v>370993</v>
      </c>
      <c r="C20" s="5" t="n">
        <v>273957</v>
      </c>
      <c r="D20" s="5" t="n">
        <v>228095</v>
      </c>
    </row>
    <row r="21">
      <c r="A21" s="4" t="inlineStr">
        <is>
          <t>Net assets</t>
        </is>
      </c>
      <c r="B21" s="6" t="n">
        <v>1141111</v>
      </c>
      <c r="C21" s="6" t="n">
        <v>1025241</v>
      </c>
      <c r="D21" s="6" t="n">
        <v>10047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Property and Equipment, and Net Assets by Geographic Area (Parenthetical) (Details) - Customer Concentration Risk [Member] - Net Sales [Member] - Minimum [Member]</t>
        </is>
      </c>
      <c r="B1" s="2" t="inlineStr">
        <is>
          <t>12 Months Ended</t>
        </is>
      </c>
    </row>
    <row r="2">
      <c r="B2" s="2" t="inlineStr">
        <is>
          <t>Dec. 25, 2021</t>
        </is>
      </c>
      <c r="C2" s="2" t="inlineStr">
        <is>
          <t>Dec. 26, 2020</t>
        </is>
      </c>
      <c r="D2" s="2" t="inlineStr">
        <is>
          <t>Dec. 28, 2019</t>
        </is>
      </c>
    </row>
    <row r="3">
      <c r="A3" s="3" t="inlineStr">
        <is>
          <t>Revenues from External Customers and Long-Lived Assets [Line Items]</t>
        </is>
      </c>
    </row>
    <row r="4">
      <c r="A4" s="4" t="inlineStr">
        <is>
          <t>Concentration risk net sales</t>
        </is>
      </c>
      <c r="D4" s="4" t="inlineStr">
        <is>
          <t>20.00%</t>
        </is>
      </c>
    </row>
    <row r="5">
      <c r="A5" s="4" t="inlineStr">
        <is>
          <t>U.S. [Member]</t>
        </is>
      </c>
    </row>
    <row r="6">
      <c r="A6" s="3" t="inlineStr">
        <is>
          <t>Revenues from External Customers and Long-Lived Assets [Line Items]</t>
        </is>
      </c>
    </row>
    <row r="7">
      <c r="A7" s="4" t="inlineStr">
        <is>
          <t>Concentration risk net sales</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46" customWidth="1" min="7" max="7"/>
    <col width="14" customWidth="1" min="8" max="8"/>
    <col width="14" customWidth="1" min="9" max="9"/>
    <col width="14" customWidth="1" min="10" max="10"/>
  </cols>
  <sheetData>
    <row r="1">
      <c r="A1" s="1" t="inlineStr">
        <is>
          <t>Stock Compensation Plans - Additional Information (Details) - USD ($) $ / shares in Units, $ in Thousands</t>
        </is>
      </c>
      <c r="B1" s="2" t="inlineStr">
        <is>
          <t>Dec. 25, 2021</t>
        </is>
      </c>
      <c r="C1" s="2" t="inlineStr">
        <is>
          <t>Jun. 30, 2015</t>
        </is>
      </c>
      <c r="D1" s="2" t="inlineStr">
        <is>
          <t>Jun. 30, 2011</t>
        </is>
      </c>
      <c r="E1" s="2" t="inlineStr">
        <is>
          <t>Jun. 30, 2005</t>
        </is>
      </c>
      <c r="F1" s="2" t="inlineStr">
        <is>
          <t>Oct. 31, 2000</t>
        </is>
      </c>
      <c r="G1" s="2" t="inlineStr">
        <is>
          <t>Dec. 25, 2021</t>
        </is>
      </c>
      <c r="H1" s="2" t="inlineStr">
        <is>
          <t>Dec. 26, 2020</t>
        </is>
      </c>
      <c r="I1" s="2" t="inlineStr">
        <is>
          <t>Dec. 28, 2019</t>
        </is>
      </c>
      <c r="J1" s="2" t="inlineStr">
        <is>
          <t>Dec. 28, 2013</t>
        </is>
      </c>
    </row>
    <row r="2">
      <c r="A2" s="4" t="inlineStr">
        <is>
          <t>Total fair value of vested awards</t>
        </is>
      </c>
      <c r="G2" s="6" t="n">
        <v>70796</v>
      </c>
      <c r="H2" s="6" t="n">
        <v>58602</v>
      </c>
      <c r="I2" s="6" t="n">
        <v>52780</v>
      </c>
    </row>
    <row r="3">
      <c r="A3" s="4" t="inlineStr">
        <is>
          <t>Closing stock price (in dollars per share)</t>
        </is>
      </c>
      <c r="B3" s="8" t="n">
        <v>134.48</v>
      </c>
      <c r="G3" s="8" t="n">
        <v>134.48</v>
      </c>
    </row>
    <row r="4">
      <c r="A4" s="4" t="inlineStr">
        <is>
          <t>Total unrecognized compensation cost related to unvested share-based compensation awards</t>
        </is>
      </c>
      <c r="B4" s="6" t="n">
        <v>110719</v>
      </c>
      <c r="G4" s="6" t="n">
        <v>110719</v>
      </c>
    </row>
    <row r="5">
      <c r="A5" s="4" t="inlineStr">
        <is>
          <t>Restricted Stock Units</t>
        </is>
      </c>
    </row>
    <row r="6">
      <c r="A6" s="4" t="inlineStr">
        <is>
          <t>Number of shares granted (in shares)</t>
        </is>
      </c>
      <c r="G6" s="5" t="n">
        <v>871000</v>
      </c>
      <c r="H6" s="5" t="n">
        <v>760000</v>
      </c>
      <c r="I6" s="5" t="n">
        <v>794000</v>
      </c>
    </row>
    <row r="7">
      <c r="A7" s="4" t="inlineStr">
        <is>
          <t>Outstanding awards weighted-average remaining contract life</t>
        </is>
      </c>
      <c r="G7" s="4" t="inlineStr">
        <is>
          <t>1 year 2 months 1 day</t>
        </is>
      </c>
    </row>
    <row r="8">
      <c r="A8" s="4" t="inlineStr">
        <is>
          <t>Outstanding awards aggregate intrinsic values</t>
        </is>
      </c>
      <c r="G8" s="6" t="n">
        <v>203457</v>
      </c>
    </row>
    <row r="9">
      <c r="A9" s="4" t="inlineStr">
        <is>
          <t>Aggregate intrinsic values</t>
        </is>
      </c>
      <c r="G9" s="5" t="n">
        <v>118825</v>
      </c>
      <c r="H9" s="6" t="n">
        <v>109952</v>
      </c>
      <c r="I9" s="6" t="n">
        <v>103702</v>
      </c>
    </row>
    <row r="10">
      <c r="A10" s="4" t="inlineStr">
        <is>
          <t>Stock Option &amp; Stock Appreciation Rights</t>
        </is>
      </c>
    </row>
    <row r="11">
      <c r="A11" s="4" t="inlineStr">
        <is>
          <t>Aggregate intrinsic values</t>
        </is>
      </c>
      <c r="G11" s="6" t="n">
        <v>1040</v>
      </c>
      <c r="H11" s="6" t="n">
        <v>3701</v>
      </c>
      <c r="I11" s="6" t="n">
        <v>952</v>
      </c>
    </row>
    <row r="12">
      <c r="A12" s="4" t="inlineStr">
        <is>
          <t>2011 Non-employee Directors' Equity Incentive Plan</t>
        </is>
      </c>
    </row>
    <row r="13">
      <c r="A13" s="4" t="inlineStr">
        <is>
          <t>Maximum number of authorized shares available for issuance (in shares)</t>
        </is>
      </c>
      <c r="D13" s="5" t="n">
        <v>122592000</v>
      </c>
    </row>
    <row r="14">
      <c r="A14" s="4" t="inlineStr">
        <is>
          <t>Award expiration period</t>
        </is>
      </c>
      <c r="D14" s="4" t="inlineStr">
        <is>
          <t>10 years</t>
        </is>
      </c>
    </row>
    <row r="15">
      <c r="A15" s="4" t="inlineStr">
        <is>
          <t>Award vesting period</t>
        </is>
      </c>
      <c r="D15" s="4" t="inlineStr">
        <is>
          <t>1 year</t>
        </is>
      </c>
    </row>
    <row r="16">
      <c r="A16" s="4" t="inlineStr">
        <is>
          <t>2011 Non-employee Directors' Equity Incentive Plan | Restricted Stock Units</t>
        </is>
      </c>
    </row>
    <row r="17">
      <c r="A17" s="4" t="inlineStr">
        <is>
          <t>Number of shares granted (in shares)</t>
        </is>
      </c>
      <c r="G17" s="5" t="n">
        <v>4180000</v>
      </c>
      <c r="H17" s="5" t="n">
        <v>6376000</v>
      </c>
      <c r="I17" s="5" t="n">
        <v>8016000</v>
      </c>
    </row>
    <row r="18">
      <c r="A18" s="4" t="inlineStr">
        <is>
          <t>2005 Equity Incentive Plan</t>
        </is>
      </c>
    </row>
    <row r="19">
      <c r="A19" s="4" t="inlineStr">
        <is>
          <t>Maximum number of authorized shares available for issuance (in shares)</t>
        </is>
      </c>
      <c r="E19" s="5" t="n">
        <v>10000000000</v>
      </c>
      <c r="J19" s="5" t="n">
        <v>13000000000</v>
      </c>
    </row>
    <row r="20">
      <c r="A20" s="4" t="inlineStr">
        <is>
          <t>Number of additional authorized shares issued (in shares)</t>
        </is>
      </c>
      <c r="J20" s="5" t="n">
        <v>3000000000</v>
      </c>
    </row>
    <row r="21">
      <c r="A21" s="4" t="inlineStr">
        <is>
          <t>2005 Equity Incentive Plan | Restricted Stock Units</t>
        </is>
      </c>
    </row>
    <row r="22">
      <c r="A22" s="4" t="inlineStr">
        <is>
          <t>Award vesting period</t>
        </is>
      </c>
      <c r="E22" s="4" t="inlineStr">
        <is>
          <t>3 years</t>
        </is>
      </c>
    </row>
    <row r="23">
      <c r="A23" s="4" t="inlineStr">
        <is>
          <t>Number of shares granted (in shares)</t>
        </is>
      </c>
      <c r="G23" s="5" t="n">
        <v>866614000</v>
      </c>
      <c r="H23" s="5" t="n">
        <v>753976000</v>
      </c>
      <c r="I23" s="5" t="n">
        <v>786346000</v>
      </c>
    </row>
    <row r="24">
      <c r="A24" s="4" t="inlineStr">
        <is>
          <t>Description of vesting period</t>
        </is>
      </c>
      <c r="G24" s="4" t="inlineStr">
        <is>
          <t>RSUs vest evenly over a period of three years</t>
        </is>
      </c>
    </row>
    <row r="25">
      <c r="A25" s="4" t="inlineStr">
        <is>
          <t>2005 Equity Incentive Plan | Stock Option &amp; Stock Appreciation Rights</t>
        </is>
      </c>
    </row>
    <row r="26">
      <c r="A26" s="4" t="inlineStr">
        <is>
          <t>Award expiration period</t>
        </is>
      </c>
      <c r="E26" s="4" t="inlineStr">
        <is>
          <t>10 years</t>
        </is>
      </c>
    </row>
    <row r="27">
      <c r="A27" s="4" t="inlineStr">
        <is>
          <t>Award vesting period</t>
        </is>
      </c>
      <c r="E27" s="4" t="inlineStr">
        <is>
          <t>5 years</t>
        </is>
      </c>
    </row>
    <row r="28">
      <c r="A28" s="4" t="inlineStr">
        <is>
          <t>Number of shares granted (in shares)</t>
        </is>
      </c>
      <c r="G28" s="5" t="n">
        <v>0</v>
      </c>
      <c r="H28" s="5" t="n">
        <v>0</v>
      </c>
      <c r="I28" s="5" t="n">
        <v>0</v>
      </c>
    </row>
    <row r="29">
      <c r="A29" s="4" t="inlineStr">
        <is>
          <t>2000 Equity Incentive Plan</t>
        </is>
      </c>
    </row>
    <row r="30">
      <c r="A30" s="4" t="inlineStr">
        <is>
          <t>Maximum number of authorized shares available for issuance (in shares)</t>
        </is>
      </c>
      <c r="F30" s="5" t="n">
        <v>7000000000</v>
      </c>
    </row>
    <row r="31">
      <c r="A31" s="4" t="inlineStr">
        <is>
          <t>2000 Equity Incentive Plan | Stock Option &amp; Stock Appreciation Rights</t>
        </is>
      </c>
    </row>
    <row r="32">
      <c r="A32" s="4" t="inlineStr">
        <is>
          <t>Award expiration period</t>
        </is>
      </c>
      <c r="F32" s="4" t="inlineStr">
        <is>
          <t>10 years</t>
        </is>
      </c>
    </row>
    <row r="33">
      <c r="A33" s="4" t="inlineStr">
        <is>
          <t>Award vesting period</t>
        </is>
      </c>
      <c r="F33" s="4" t="inlineStr">
        <is>
          <t>5 years</t>
        </is>
      </c>
    </row>
    <row r="34">
      <c r="A34" s="4" t="inlineStr">
        <is>
          <t>Number of shares granted (in shares)</t>
        </is>
      </c>
      <c r="G34" s="5" t="n">
        <v>0</v>
      </c>
      <c r="H34" s="5" t="n">
        <v>0</v>
      </c>
      <c r="I34" s="5" t="n">
        <v>0</v>
      </c>
    </row>
    <row r="35">
      <c r="A35" s="4" t="inlineStr">
        <is>
          <t>Employee Stock Purchase Plan</t>
        </is>
      </c>
    </row>
    <row r="36">
      <c r="A36" s="4" t="inlineStr">
        <is>
          <t>Maximum number of authorized shares available for issuance (in shares)</t>
        </is>
      </c>
      <c r="C36" s="5" t="n">
        <v>8000000000</v>
      </c>
    </row>
    <row r="37">
      <c r="A37" s="4" t="inlineStr">
        <is>
          <t>Number of shares purchased (in shares)</t>
        </is>
      </c>
      <c r="B37" s="5" t="n">
        <v>179454000</v>
      </c>
      <c r="G37" s="5" t="n">
        <v>385211000</v>
      </c>
      <c r="H37" s="5" t="n">
        <v>195540000</v>
      </c>
      <c r="I37" s="5" t="n">
        <v>451625000</v>
      </c>
    </row>
    <row r="38">
      <c r="A38" s="4" t="inlineStr">
        <is>
          <t>Total shares purchase price</t>
        </is>
      </c>
      <c r="B38" s="6" t="n">
        <v>20853</v>
      </c>
      <c r="G38" s="6" t="n">
        <v>34936</v>
      </c>
      <c r="H38" s="6" t="n">
        <v>15955</v>
      </c>
      <c r="I38" s="6" t="n">
        <v>27048</v>
      </c>
    </row>
    <row r="39">
      <c r="A39" s="4" t="inlineStr">
        <is>
          <t>Number of shares available for future issuance (in shares)</t>
        </is>
      </c>
      <c r="B39" s="5" t="n">
        <v>1474904000</v>
      </c>
      <c r="G39" s="5" t="n">
        <v>1474904000</v>
      </c>
    </row>
    <row r="40">
      <c r="A40" s="4" t="inlineStr">
        <is>
          <t>Employee Stock Purchase Plan | Condition One [Member]</t>
        </is>
      </c>
    </row>
    <row r="41">
      <c r="A41" s="4" t="inlineStr">
        <is>
          <t>Purchase price of common stock (fair market value of the stock on the date of purchase) (in percent)</t>
        </is>
      </c>
      <c r="C41" s="4" t="inlineStr">
        <is>
          <t>85.00%</t>
        </is>
      </c>
    </row>
    <row r="42">
      <c r="A42" s="4" t="inlineStr">
        <is>
          <t>Employee Stock Purchase Plan | Condition Two [Member]</t>
        </is>
      </c>
    </row>
    <row r="43">
      <c r="A43" s="4" t="inlineStr">
        <is>
          <t>Purchase price of common stock (fair market value of the stock on the date of purchase) (in percent)</t>
        </is>
      </c>
      <c r="C43" s="4" t="inlineStr">
        <is>
          <t>85.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Stock Options and Stock Appreciation Rights Award Activity (Details) - Stock Option &amp; Stock Appreciation Rights - $ / shares shares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Weighted Average Exercise Price [Roll Forward]</t>
        </is>
      </c>
    </row>
    <row r="4">
      <c r="A4" s="4" t="inlineStr">
        <is>
          <t>Outstanding at beginning</t>
        </is>
      </c>
      <c r="B4" s="8" t="n">
        <v>52.44</v>
      </c>
      <c r="C4" s="8" t="n">
        <v>51.46</v>
      </c>
      <c r="D4" s="8" t="n">
        <v>50.92</v>
      </c>
    </row>
    <row r="5">
      <c r="A5" s="4" t="inlineStr">
        <is>
          <t>Exercised</t>
        </is>
      </c>
      <c r="B5" s="8" t="n">
        <v>52.44</v>
      </c>
      <c r="C5" s="9" t="n">
        <v>51.23</v>
      </c>
      <c r="D5" s="9" t="n">
        <v>49.07</v>
      </c>
    </row>
    <row r="6">
      <c r="A6" s="4" t="inlineStr">
        <is>
          <t>Outstanding at end</t>
        </is>
      </c>
      <c r="C6" s="8" t="n">
        <v>52.44</v>
      </c>
      <c r="D6" s="8" t="n">
        <v>51.46</v>
      </c>
    </row>
    <row r="7">
      <c r="A7" s="3" t="inlineStr">
        <is>
          <t>Share-based Compensation Arrangement by Share-based Payment Award, Outstanding [Roll Forward]</t>
        </is>
      </c>
    </row>
    <row r="8">
      <c r="A8" s="4" t="inlineStr">
        <is>
          <t>Outstanding at beginning</t>
        </is>
      </c>
      <c r="B8" s="5" t="n">
        <v>13</v>
      </c>
      <c r="C8" s="5" t="n">
        <v>66</v>
      </c>
      <c r="D8" s="5" t="n">
        <v>86</v>
      </c>
    </row>
    <row r="9">
      <c r="A9" s="4" t="inlineStr">
        <is>
          <t>Exercised</t>
        </is>
      </c>
      <c r="B9" s="5" t="n">
        <v>-13</v>
      </c>
      <c r="C9" s="5" t="n">
        <v>-53</v>
      </c>
      <c r="D9" s="5" t="n">
        <v>-20</v>
      </c>
    </row>
    <row r="10">
      <c r="A10" s="4" t="inlineStr">
        <is>
          <t>Outstanding at end</t>
        </is>
      </c>
      <c r="B10" s="5" t="n">
        <v>0</v>
      </c>
      <c r="C10" s="5" t="n">
        <v>13</v>
      </c>
      <c r="D10" s="5" t="n">
        <v>66</v>
      </c>
    </row>
    <row r="11">
      <c r="A11" s="4" t="inlineStr">
        <is>
          <t>Exercisable at end</t>
        </is>
      </c>
      <c r="B11"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value at Dec. 29, 2018</t>
        </is>
      </c>
      <c r="B2" s="6" t="n">
        <v>4162974</v>
      </c>
      <c r="C2" s="6" t="n">
        <v>17979</v>
      </c>
      <c r="D2" s="6" t="n">
        <v>1823638</v>
      </c>
      <c r="E2" s="6" t="n">
        <v>-397692</v>
      </c>
      <c r="F2" s="6" t="n">
        <v>2710619</v>
      </c>
      <c r="G2" s="6" t="n">
        <v>8430</v>
      </c>
    </row>
    <row r="3">
      <c r="A3" s="4" t="inlineStr">
        <is>
          <t>Net income</t>
        </is>
      </c>
      <c r="B3" s="5" t="n">
        <v>952486</v>
      </c>
      <c r="F3" s="5" t="n">
        <v>952486</v>
      </c>
    </row>
    <row r="4">
      <c r="A4" s="4" t="inlineStr">
        <is>
          <t>Translation adjustment</t>
        </is>
      </c>
      <c r="B4" s="5" t="n">
        <v>7962</v>
      </c>
      <c r="G4" s="5" t="n">
        <v>7962</v>
      </c>
    </row>
    <row r="5">
      <c r="A5" s="4" t="inlineStr">
        <is>
          <t>Adjustment related to unrealized gains (losses) on available-for-sale securities net of income tax effects</t>
        </is>
      </c>
      <c r="B5" s="5" t="n">
        <v>39482</v>
      </c>
      <c r="G5" s="5" t="n">
        <v>39482</v>
      </c>
    </row>
    <row r="6">
      <c r="A6" s="4" t="inlineStr">
        <is>
          <t>Comprehensive income</t>
        </is>
      </c>
      <c r="B6" s="5" t="n">
        <v>999930</v>
      </c>
    </row>
    <row r="7">
      <c r="A7" s="4" t="inlineStr">
        <is>
          <t>Dividends declared</t>
        </is>
      </c>
      <c r="B7" s="5" t="n">
        <v>-434044</v>
      </c>
      <c r="F7" s="5" t="n">
        <v>-434044</v>
      </c>
    </row>
    <row r="8">
      <c r="A8" s="4" t="inlineStr">
        <is>
          <t>Issuance of treasury stock related to equity awards</t>
        </is>
      </c>
      <c r="B8" s="5" t="n">
        <v>27122</v>
      </c>
      <c r="D8" s="5" t="n">
        <v>-51416</v>
      </c>
      <c r="E8" s="5" t="n">
        <v>78538</v>
      </c>
    </row>
    <row r="9">
      <c r="A9" s="4" t="inlineStr">
        <is>
          <t>Stock compensation</t>
        </is>
      </c>
      <c r="B9" s="5" t="n">
        <v>63400</v>
      </c>
      <c r="D9" s="5" t="n">
        <v>63400</v>
      </c>
    </row>
    <row r="10">
      <c r="A10" s="4" t="inlineStr">
        <is>
          <t>Purchase of treasury stock related to equity awards</t>
        </is>
      </c>
      <c r="B10" s="5" t="n">
        <v>-25886</v>
      </c>
      <c r="E10" s="5" t="n">
        <v>-25886</v>
      </c>
    </row>
    <row r="11">
      <c r="A11" s="4" t="inlineStr">
        <is>
          <t>Ending balance, value at Dec. 28, 2019</t>
        </is>
      </c>
      <c r="B11" s="5" t="n">
        <v>4793496</v>
      </c>
      <c r="C11" s="5" t="n">
        <v>17979</v>
      </c>
      <c r="D11" s="5" t="n">
        <v>1835622</v>
      </c>
      <c r="E11" s="5" t="n">
        <v>-345040</v>
      </c>
      <c r="F11" s="5" t="n">
        <v>3229061</v>
      </c>
      <c r="G11" s="5" t="n">
        <v>55874</v>
      </c>
    </row>
    <row r="12">
      <c r="A12" s="4" t="inlineStr">
        <is>
          <t>Net income</t>
        </is>
      </c>
      <c r="B12" s="5" t="n">
        <v>992324</v>
      </c>
      <c r="F12" s="5" t="n">
        <v>992324</v>
      </c>
    </row>
    <row r="13">
      <c r="A13" s="4" t="inlineStr">
        <is>
          <t>Translation adjustment</t>
        </is>
      </c>
      <c r="B13" s="5" t="n">
        <v>107664</v>
      </c>
      <c r="G13" s="5" t="n">
        <v>107664</v>
      </c>
    </row>
    <row r="14">
      <c r="A14" s="4" t="inlineStr">
        <is>
          <t>Adjustment related to unrealized gains (losses) on available-for-sale securities net of income tax effects</t>
        </is>
      </c>
      <c r="B14" s="5" t="n">
        <v>19889</v>
      </c>
      <c r="G14" s="5" t="n">
        <v>19889</v>
      </c>
    </row>
    <row r="15">
      <c r="A15" s="4" t="inlineStr">
        <is>
          <t>Comprehensive income</t>
        </is>
      </c>
      <c r="B15" s="5" t="n">
        <v>1119877</v>
      </c>
    </row>
    <row r="16">
      <c r="A16" s="4" t="inlineStr">
        <is>
          <t>Dividends declared</t>
        </is>
      </c>
      <c r="B16" s="5" t="n">
        <v>-467013</v>
      </c>
      <c r="F16" s="5" t="n">
        <v>-467013</v>
      </c>
    </row>
    <row r="17">
      <c r="A17" s="4" t="inlineStr">
        <is>
          <t>Issuance of treasury stock related to equity awards</t>
        </is>
      </c>
      <c r="B17" s="5" t="n">
        <v>15201</v>
      </c>
      <c r="D17" s="5" t="n">
        <v>-36153</v>
      </c>
      <c r="E17" s="5" t="n">
        <v>51354</v>
      </c>
    </row>
    <row r="18">
      <c r="A18" s="4" t="inlineStr">
        <is>
          <t>Stock compensation</t>
        </is>
      </c>
      <c r="B18" s="5" t="n">
        <v>80885</v>
      </c>
      <c r="D18" s="5" t="n">
        <v>80885</v>
      </c>
    </row>
    <row r="19">
      <c r="A19" s="4" t="inlineStr">
        <is>
          <t>Purchase of treasury stock related to equity awards</t>
        </is>
      </c>
      <c r="B19" s="5" t="n">
        <v>-26330</v>
      </c>
      <c r="E19" s="5" t="n">
        <v>-26330</v>
      </c>
    </row>
    <row r="20">
      <c r="A20" s="4" t="inlineStr">
        <is>
          <t>Ending balance, value at Dec. 26, 2020</t>
        </is>
      </c>
      <c r="B20" s="5" t="n">
        <v>5516116</v>
      </c>
      <c r="C20" s="5" t="n">
        <v>17979</v>
      </c>
      <c r="D20" s="5" t="n">
        <v>1880354</v>
      </c>
      <c r="E20" s="5" t="n">
        <v>-320016</v>
      </c>
      <c r="F20" s="5" t="n">
        <v>3754372</v>
      </c>
      <c r="G20" s="5" t="n">
        <v>183427</v>
      </c>
    </row>
    <row r="21">
      <c r="A21" s="4" t="inlineStr">
        <is>
          <t>Net income</t>
        </is>
      </c>
      <c r="B21" s="5" t="n">
        <v>1082200</v>
      </c>
      <c r="F21" s="5" t="n">
        <v>1082200</v>
      </c>
    </row>
    <row r="22">
      <c r="A22" s="4" t="inlineStr">
        <is>
          <t>Translation adjustment</t>
        </is>
      </c>
      <c r="B22" s="5" t="n">
        <v>-39538</v>
      </c>
      <c r="G22" s="5" t="n">
        <v>-39538</v>
      </c>
    </row>
    <row r="23">
      <c r="A23" s="4" t="inlineStr">
        <is>
          <t>Adjustment related to unrealized gains (losses) on available-for-sale securities net of income tax effects</t>
        </is>
      </c>
      <c r="B23" s="5" t="n">
        <v>-26054</v>
      </c>
      <c r="G23" s="5" t="n">
        <v>-26054</v>
      </c>
    </row>
    <row r="24">
      <c r="A24" s="4" t="inlineStr">
        <is>
          <t>Comprehensive income</t>
        </is>
      </c>
      <c r="B24" s="5" t="n">
        <v>1016608</v>
      </c>
    </row>
    <row r="25">
      <c r="A25" s="4" t="inlineStr">
        <is>
          <t>Dividends declared</t>
        </is>
      </c>
      <c r="B25" s="5" t="n">
        <v>-515835</v>
      </c>
      <c r="F25" s="5" t="n">
        <v>-515835</v>
      </c>
    </row>
    <row r="26">
      <c r="A26" s="4" t="inlineStr">
        <is>
          <t>Issuance of treasury stock related to equity awards</t>
        </is>
      </c>
      <c r="B26" s="5" t="n">
        <v>35733</v>
      </c>
      <c r="D26" s="5" t="n">
        <v>-12154</v>
      </c>
      <c r="E26" s="5" t="n">
        <v>47887</v>
      </c>
    </row>
    <row r="27">
      <c r="A27" s="4" t="inlineStr">
        <is>
          <t>Stock compensation</t>
        </is>
      </c>
      <c r="B27" s="5" t="n">
        <v>92522</v>
      </c>
      <c r="D27" s="5" t="n">
        <v>92522</v>
      </c>
    </row>
    <row r="28">
      <c r="A28" s="4" t="inlineStr">
        <is>
          <t>Purchase of treasury stock related to equity awards</t>
        </is>
      </c>
      <c r="B28" s="5" t="n">
        <v>-30985</v>
      </c>
      <c r="E28" s="5" t="n">
        <v>-30985</v>
      </c>
    </row>
    <row r="29">
      <c r="A29" s="4" t="inlineStr">
        <is>
          <t>Ending balance, value at Dec. 25, 2021</t>
        </is>
      </c>
      <c r="B29" s="6" t="n">
        <v>6114159</v>
      </c>
      <c r="C29" s="6" t="n">
        <v>17979</v>
      </c>
      <c r="D29" s="6" t="n">
        <v>1960722</v>
      </c>
      <c r="E29" s="6" t="n">
        <v>-303114</v>
      </c>
      <c r="F29" s="6" t="n">
        <v>4320737</v>
      </c>
      <c r="G29" s="6" t="n">
        <v>117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ummary of Restricted Stock Units Award Activity (Details) - Restricted Stock Units - $ / shares shares in Thousands</t>
        </is>
      </c>
      <c r="B1" s="2" t="inlineStr">
        <is>
          <t>12 Months Ended</t>
        </is>
      </c>
    </row>
    <row r="2">
      <c r="B2" s="2" t="inlineStr">
        <is>
          <t>Dec. 25, 2021</t>
        </is>
      </c>
      <c r="C2" s="2" t="inlineStr">
        <is>
          <t>Dec. 26, 2020</t>
        </is>
      </c>
      <c r="D2" s="2" t="inlineStr">
        <is>
          <t>Dec. 28, 2019</t>
        </is>
      </c>
    </row>
    <row r="3">
      <c r="A3" s="3" t="inlineStr">
        <is>
          <t>Share-based Compensation Arrangement by Share-based Payment Award, Equity Instruments Other than Options, Nonvested, Weighted Average Grant Date Fair Value [Roll Forward]</t>
        </is>
      </c>
    </row>
    <row r="4">
      <c r="A4" s="4" t="inlineStr">
        <is>
          <t>Outstanding at beginning</t>
        </is>
      </c>
      <c r="B4" s="8" t="n">
        <v>86.98</v>
      </c>
      <c r="C4" s="8" t="n">
        <v>69.47</v>
      </c>
      <c r="D4" s="8" t="n">
        <v>53.17</v>
      </c>
    </row>
    <row r="5">
      <c r="A5" s="4" t="inlineStr">
        <is>
          <t>Granted</t>
        </is>
      </c>
      <c r="B5" s="9" t="n">
        <v>116.4</v>
      </c>
      <c r="C5" s="9" t="n">
        <v>99.56999999999999</v>
      </c>
      <c r="D5" s="9" t="n">
        <v>85.93000000000001</v>
      </c>
    </row>
    <row r="6">
      <c r="A6" s="4" t="inlineStr">
        <is>
          <t>Released/Vested</t>
        </is>
      </c>
      <c r="B6" s="9" t="n">
        <v>80.12</v>
      </c>
      <c r="C6" s="9" t="n">
        <v>64.06999999999999</v>
      </c>
      <c r="D6" s="9" t="n">
        <v>50.02</v>
      </c>
    </row>
    <row r="7">
      <c r="A7" s="4" t="inlineStr">
        <is>
          <t>Cancelled</t>
        </is>
      </c>
      <c r="B7" s="9" t="n">
        <v>95.79000000000001</v>
      </c>
      <c r="C7" s="9" t="n">
        <v>72.09999999999999</v>
      </c>
      <c r="D7" s="9" t="n">
        <v>58.62</v>
      </c>
    </row>
    <row r="8">
      <c r="A8" s="4" t="inlineStr">
        <is>
          <t>Outstanding at end</t>
        </is>
      </c>
      <c r="B8" s="8" t="n">
        <v>107.6</v>
      </c>
      <c r="C8" s="8" t="n">
        <v>86.98</v>
      </c>
      <c r="D8" s="8" t="n">
        <v>69.47</v>
      </c>
    </row>
    <row r="9">
      <c r="A9" s="3" t="inlineStr">
        <is>
          <t>Share-based Compensation Arrangement by Share-based Payment Award, Equity Instruments Other than Options, Nonvested, Number of Shares [Roll Forward]</t>
        </is>
      </c>
    </row>
    <row r="10">
      <c r="A10" s="4" t="inlineStr">
        <is>
          <t>Outstanding at beginning</t>
        </is>
      </c>
      <c r="B10" s="5" t="n">
        <v>1582</v>
      </c>
      <c r="C10" s="5" t="n">
        <v>1779</v>
      </c>
      <c r="D10" s="5" t="n">
        <v>2099</v>
      </c>
    </row>
    <row r="11">
      <c r="A11" s="4" t="inlineStr">
        <is>
          <t>Granted</t>
        </is>
      </c>
      <c r="B11" s="5" t="n">
        <v>871</v>
      </c>
      <c r="C11" s="5" t="n">
        <v>760</v>
      </c>
      <c r="D11" s="5" t="n">
        <v>794</v>
      </c>
    </row>
    <row r="12">
      <c r="A12" s="4" t="inlineStr">
        <is>
          <t>Released/Vested</t>
        </is>
      </c>
      <c r="B12" s="5" t="n">
        <v>-884</v>
      </c>
      <c r="C12" s="5" t="n">
        <v>-915</v>
      </c>
      <c r="D12" s="5" t="n">
        <v>-1053</v>
      </c>
    </row>
    <row r="13">
      <c r="A13" s="4" t="inlineStr">
        <is>
          <t>Cancelled</t>
        </is>
      </c>
      <c r="B13" s="5" t="n">
        <v>-56</v>
      </c>
      <c r="C13" s="5" t="n">
        <v>-42</v>
      </c>
      <c r="D13" s="5" t="n">
        <v>-61</v>
      </c>
    </row>
    <row r="14">
      <c r="A14" s="4" t="inlineStr">
        <is>
          <t>Outstanding at end</t>
        </is>
      </c>
      <c r="B14" s="5" t="n">
        <v>1513</v>
      </c>
      <c r="C14" s="5" t="n">
        <v>1582</v>
      </c>
      <c r="D14" s="5" t="n">
        <v>17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Net Income Per Share (Details) - USD ($) $ / shares in Units, shares in Thousands, $ in Thousands</t>
        </is>
      </c>
      <c r="B1" s="2" t="inlineStr">
        <is>
          <t>12 Months Ended</t>
        </is>
      </c>
    </row>
    <row r="2">
      <c r="B2" s="2" t="inlineStr">
        <is>
          <t>Dec. 25, 2021</t>
        </is>
      </c>
      <c r="C2" s="2" t="inlineStr">
        <is>
          <t>Dec. 26, 2020</t>
        </is>
      </c>
      <c r="D2" s="2" t="inlineStr">
        <is>
          <t>Dec. 28, 2019</t>
        </is>
      </c>
    </row>
    <row r="3">
      <c r="A3" s="3" t="inlineStr">
        <is>
          <t>Numerator:</t>
        </is>
      </c>
    </row>
    <row r="4">
      <c r="A4" s="4" t="inlineStr">
        <is>
          <t>Numerator for basic and diluted net income per share - net income</t>
        </is>
      </c>
      <c r="B4" s="6" t="n">
        <v>1082200</v>
      </c>
      <c r="C4" s="6" t="n">
        <v>992324</v>
      </c>
      <c r="D4" s="6" t="n">
        <v>952486</v>
      </c>
    </row>
    <row r="5">
      <c r="A5" s="3" t="inlineStr">
        <is>
          <t>Denominator (in thousands):</t>
        </is>
      </c>
    </row>
    <row r="6">
      <c r="A6" s="4" t="inlineStr">
        <is>
          <t>Denominator for basic net income per share – weighted-average common shares</t>
        </is>
      </c>
      <c r="B6" s="5" t="n">
        <v>192180</v>
      </c>
      <c r="C6" s="5" t="n">
        <v>191085</v>
      </c>
      <c r="D6" s="5" t="n">
        <v>189931</v>
      </c>
    </row>
    <row r="7">
      <c r="A7" s="4" t="inlineStr">
        <is>
          <t>Effect of dilutive equity awards</t>
        </is>
      </c>
      <c r="B7" s="5" t="n">
        <v>863</v>
      </c>
      <c r="C7" s="5" t="n">
        <v>810</v>
      </c>
      <c r="D7" s="5" t="n">
        <v>968</v>
      </c>
    </row>
    <row r="8">
      <c r="A8" s="4" t="inlineStr">
        <is>
          <t>Denominator for diluted net income per share – adjusted weighted-average common shares</t>
        </is>
      </c>
      <c r="B8" s="5" t="n">
        <v>193043</v>
      </c>
      <c r="C8" s="5" t="n">
        <v>191895</v>
      </c>
      <c r="D8" s="5" t="n">
        <v>190899</v>
      </c>
    </row>
    <row r="9">
      <c r="A9" s="4" t="inlineStr">
        <is>
          <t>Basic net income per share</t>
        </is>
      </c>
      <c r="B9" s="8" t="n">
        <v>5.63</v>
      </c>
      <c r="C9" s="8" t="n">
        <v>5.19</v>
      </c>
      <c r="D9" s="8" t="n">
        <v>5.01</v>
      </c>
    </row>
    <row r="10">
      <c r="A10" s="4" t="inlineStr">
        <is>
          <t>Diluted net income per share</t>
        </is>
      </c>
      <c r="B10" s="8" t="n">
        <v>5.61</v>
      </c>
      <c r="C10" s="8" t="n">
        <v>5.17</v>
      </c>
      <c r="D10" s="8" t="n">
        <v>4.99</v>
      </c>
    </row>
    <row r="11">
      <c r="A11" s="4" t="inlineStr">
        <is>
          <t>Shares excluded from diluted net income per share calculation: Anti-dilutive equity awards (in thousands)</t>
        </is>
      </c>
      <c r="B11" s="5" t="n">
        <v>235</v>
      </c>
      <c r="C11" s="5" t="n">
        <v>308</v>
      </c>
      <c r="D11" s="5" t="n">
        <v>2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Schedule of Changes in Accumulated Other Comprehensive Income (AOCI) (Details) $ in Thousands</t>
        </is>
      </c>
      <c r="B1" s="2" t="inlineStr">
        <is>
          <t>12 Months Ended</t>
        </is>
      </c>
    </row>
    <row r="2">
      <c r="B2" s="2" t="inlineStr">
        <is>
          <t>Dec. 25, 2021USD ($)</t>
        </is>
      </c>
    </row>
    <row r="3">
      <c r="A3" s="3" t="inlineStr">
        <is>
          <t>Accumulated Other Comprehensive Income Loss [Line Items]</t>
        </is>
      </c>
    </row>
    <row r="4">
      <c r="A4" s="4" t="inlineStr">
        <is>
          <t>Beginning balance, value</t>
        </is>
      </c>
      <c r="B4" s="6" t="n">
        <v>5516116</v>
      </c>
    </row>
    <row r="5">
      <c r="A5" s="4" t="inlineStr">
        <is>
          <t>Ending balance, value</t>
        </is>
      </c>
      <c r="B5" s="5" t="n">
        <v>6114159</v>
      </c>
    </row>
    <row r="6">
      <c r="A6" s="4" t="inlineStr">
        <is>
          <t>Foreign Currency Translation Adjustment [Member]</t>
        </is>
      </c>
    </row>
    <row r="7">
      <c r="A7" s="3" t="inlineStr">
        <is>
          <t>Accumulated Other Comprehensive Income Loss [Line Items]</t>
        </is>
      </c>
    </row>
    <row r="8">
      <c r="A8" s="4" t="inlineStr">
        <is>
          <t>Beginning balance, value</t>
        </is>
      </c>
      <c r="B8" s="5" t="n">
        <v>162953</v>
      </c>
    </row>
    <row r="9">
      <c r="A9" s="4" t="inlineStr">
        <is>
          <t>Other comprehensive income before reclassification, net of income tax expense</t>
        </is>
      </c>
      <c r="B9" s="5" t="n">
        <v>-39538</v>
      </c>
    </row>
    <row r="10">
      <c r="A10" s="4" t="inlineStr">
        <is>
          <t>Net current-period other comprehensive income</t>
        </is>
      </c>
      <c r="B10" s="5" t="n">
        <v>-39538</v>
      </c>
    </row>
    <row r="11">
      <c r="A11" s="4" t="inlineStr">
        <is>
          <t>Ending balance, value</t>
        </is>
      </c>
      <c r="B11" s="5" t="n">
        <v>123415</v>
      </c>
    </row>
    <row r="12">
      <c r="A12" s="4" t="inlineStr">
        <is>
          <t>Net Gains (Losses) on Available-for-Sale Securities [Member]</t>
        </is>
      </c>
    </row>
    <row r="13">
      <c r="A13" s="3" t="inlineStr">
        <is>
          <t>Accumulated Other Comprehensive Income Loss [Line Items]</t>
        </is>
      </c>
    </row>
    <row r="14">
      <c r="A14" s="4" t="inlineStr">
        <is>
          <t>Beginning balance, value</t>
        </is>
      </c>
      <c r="B14" s="5" t="n">
        <v>20474</v>
      </c>
    </row>
    <row r="15">
      <c r="A15" s="4" t="inlineStr">
        <is>
          <t>Other comprehensive income before reclassification, net of income tax expense</t>
        </is>
      </c>
      <c r="B15" s="5" t="n">
        <v>-25508</v>
      </c>
    </row>
    <row r="16">
      <c r="A16" s="4" t="inlineStr">
        <is>
          <t>Amounts reclassified from Accumulated other comprehensive income to Other income (expense), net of income tax expense</t>
        </is>
      </c>
      <c r="B16" s="5" t="n">
        <v>-546</v>
      </c>
    </row>
    <row r="17">
      <c r="A17" s="4" t="inlineStr">
        <is>
          <t>Net current-period other comprehensive income</t>
        </is>
      </c>
      <c r="B17" s="5" t="n">
        <v>-26054</v>
      </c>
    </row>
    <row r="18">
      <c r="A18" s="4" t="inlineStr">
        <is>
          <t>Ending balance, value</t>
        </is>
      </c>
      <c r="B18" s="5" t="n">
        <v>-5580</v>
      </c>
    </row>
    <row r="19">
      <c r="A19" s="4" t="inlineStr">
        <is>
          <t>Accumulated Other Comprehensive Income (Loss) [Member]</t>
        </is>
      </c>
    </row>
    <row r="20">
      <c r="A20" s="3" t="inlineStr">
        <is>
          <t>Accumulated Other Comprehensive Income Loss [Line Items]</t>
        </is>
      </c>
    </row>
    <row r="21">
      <c r="A21" s="4" t="inlineStr">
        <is>
          <t>Beginning balance, value</t>
        </is>
      </c>
      <c r="B21" s="5" t="n">
        <v>183427</v>
      </c>
    </row>
    <row r="22">
      <c r="A22" s="4" t="inlineStr">
        <is>
          <t>Other comprehensive income before reclassification, net of income tax expense</t>
        </is>
      </c>
      <c r="B22" s="5" t="n">
        <v>-65046</v>
      </c>
    </row>
    <row r="23">
      <c r="A23" s="4" t="inlineStr">
        <is>
          <t>Amounts reclassified from Accumulated other comprehensive income to Other income (expense), net of income tax expense</t>
        </is>
      </c>
      <c r="B23" s="5" t="n">
        <v>-546</v>
      </c>
    </row>
    <row r="24">
      <c r="A24" s="4" t="inlineStr">
        <is>
          <t>Net current-period other comprehensive income</t>
        </is>
      </c>
      <c r="B24" s="5" t="n">
        <v>-65592</v>
      </c>
    </row>
    <row r="25">
      <c r="A25" s="4" t="inlineStr">
        <is>
          <t>Ending balance, value</t>
        </is>
      </c>
      <c r="B25" s="6" t="n">
        <v>1178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 Schedule of Changes in Accumulated Other Comprehensive Income (AOCI) (Parenthetical) (Details) $ in Thousands</t>
        </is>
      </c>
      <c r="B1" s="2" t="inlineStr">
        <is>
          <t>12 Months Ended</t>
        </is>
      </c>
    </row>
    <row r="2">
      <c r="B2" s="2" t="inlineStr">
        <is>
          <t>Dec. 25, 2021USD ($)</t>
        </is>
      </c>
    </row>
    <row r="3">
      <c r="A3" s="3" t="inlineStr">
        <is>
          <t>Equity [Abstract]</t>
        </is>
      </c>
    </row>
    <row r="4">
      <c r="A4" s="4" t="inlineStr">
        <is>
          <t>Net of income tax benefit</t>
        </is>
      </c>
      <c r="B4" s="6" t="n">
        <v>6490</v>
      </c>
    </row>
    <row r="5">
      <c r="A5" s="4" t="inlineStr">
        <is>
          <t>Net of income tax expense</t>
        </is>
      </c>
      <c r="B5" s="6" t="n">
        <v>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Revenue Disaggregated (Details)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Net sales</t>
        </is>
      </c>
      <c r="B4" s="6" t="n">
        <v>4982795</v>
      </c>
      <c r="C4" s="6" t="n">
        <v>4186573</v>
      </c>
      <c r="D4" s="6" t="n">
        <v>3757505</v>
      </c>
    </row>
    <row r="5">
      <c r="A5" s="4" t="inlineStr">
        <is>
          <t>Point in time [Member]</t>
        </is>
      </c>
    </row>
    <row r="6">
      <c r="A6" s="3" t="inlineStr">
        <is>
          <t>Disaggregation of Revenue [Line Items]</t>
        </is>
      </c>
    </row>
    <row r="7">
      <c r="A7" s="4" t="inlineStr">
        <is>
          <t>Net sales</t>
        </is>
      </c>
      <c r="B7" s="5" t="n">
        <v>4762260</v>
      </c>
      <c r="C7" s="5" t="n">
        <v>3998251</v>
      </c>
      <c r="D7" s="5" t="n">
        <v>3577715</v>
      </c>
    </row>
    <row r="8">
      <c r="A8" s="4" t="inlineStr">
        <is>
          <t>Over time [Member]</t>
        </is>
      </c>
    </row>
    <row r="9">
      <c r="A9" s="3" t="inlineStr">
        <is>
          <t>Disaggregation of Revenue [Line Items]</t>
        </is>
      </c>
    </row>
    <row r="10">
      <c r="A10" s="4" t="inlineStr">
        <is>
          <t>Net sales</t>
        </is>
      </c>
      <c r="B10" s="6" t="n">
        <v>220535</v>
      </c>
      <c r="C10" s="6" t="n">
        <v>188322</v>
      </c>
      <c r="D10" s="6" t="n">
        <v>1797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 Schedule of Deferred Revenue and Costs (Details) - USD ($) $ in Thousands</t>
        </is>
      </c>
      <c r="C1" s="2" t="inlineStr">
        <is>
          <t>12 Months Ended</t>
        </is>
      </c>
    </row>
    <row r="2">
      <c r="C2" s="2" t="inlineStr">
        <is>
          <t>Dec. 25, 2021</t>
        </is>
      </c>
      <c r="D2" s="2" t="inlineStr">
        <is>
          <t>Dec. 26, 2020</t>
        </is>
      </c>
    </row>
    <row r="3">
      <c r="A3" s="3" t="inlineStr">
        <is>
          <t>Revenue from Contract with Customer [Abstract]</t>
        </is>
      </c>
    </row>
    <row r="4">
      <c r="A4" s="4" t="inlineStr">
        <is>
          <t>Deferred Revenue, Balance, beginning of period</t>
        </is>
      </c>
      <c r="B4" s="4" t="inlineStr">
        <is>
          <t>[1]</t>
        </is>
      </c>
      <c r="C4" s="6" t="n">
        <v>136799</v>
      </c>
      <c r="D4" s="6" t="n">
        <v>161891</v>
      </c>
    </row>
    <row r="5">
      <c r="A5" s="4" t="inlineStr">
        <is>
          <t>Deferred Revenue, Deferrals in period</t>
        </is>
      </c>
      <c r="B5" s="4" t="inlineStr">
        <is>
          <t>[1]</t>
        </is>
      </c>
      <c r="C5" s="5" t="n">
        <v>213008</v>
      </c>
      <c r="D5" s="5" t="n">
        <v>163230</v>
      </c>
    </row>
    <row r="6">
      <c r="A6" s="4" t="inlineStr">
        <is>
          <t>Deferred Revenue, Recognition of deferrals in period</t>
        </is>
      </c>
      <c r="B6" s="4" t="inlineStr">
        <is>
          <t>[1]</t>
        </is>
      </c>
      <c r="C6" s="5" t="n">
        <v>-220535</v>
      </c>
      <c r="D6" s="5" t="n">
        <v>-188322</v>
      </c>
    </row>
    <row r="7">
      <c r="A7" s="4" t="inlineStr">
        <is>
          <t>Deferred Revenue, Balance, end of period</t>
        </is>
      </c>
      <c r="B7" s="4" t="inlineStr">
        <is>
          <t>[1]</t>
        </is>
      </c>
      <c r="C7" s="5" t="n">
        <v>129272</v>
      </c>
      <c r="D7" s="5" t="n">
        <v>136799</v>
      </c>
    </row>
    <row r="8">
      <c r="A8" s="4" t="inlineStr">
        <is>
          <t>Deferred Costs, Balance, beginning of period</t>
        </is>
      </c>
      <c r="B8" s="4" t="inlineStr">
        <is>
          <t>[2]</t>
        </is>
      </c>
      <c r="C8" s="5" t="n">
        <v>36655</v>
      </c>
      <c r="D8" s="5" t="n">
        <v>48598</v>
      </c>
    </row>
    <row r="9">
      <c r="A9" s="4" t="inlineStr">
        <is>
          <t>Deferred Costs, Deferrals in period</t>
        </is>
      </c>
      <c r="B9" s="4" t="inlineStr">
        <is>
          <t>[2]</t>
        </is>
      </c>
      <c r="C9" s="5" t="n">
        <v>16345</v>
      </c>
      <c r="D9" s="5" t="n">
        <v>17850</v>
      </c>
    </row>
    <row r="10">
      <c r="A10" s="4" t="inlineStr">
        <is>
          <t>Deferred Costs, Recognition of deferrals in period</t>
        </is>
      </c>
      <c r="B10" s="4" t="inlineStr">
        <is>
          <t>[2]</t>
        </is>
      </c>
      <c r="C10" s="5" t="n">
        <v>-24678</v>
      </c>
      <c r="D10" s="5" t="n">
        <v>-29793</v>
      </c>
    </row>
    <row r="11">
      <c r="A11" s="4" t="inlineStr">
        <is>
          <t>Deferred Costs, Balance, end of period</t>
        </is>
      </c>
      <c r="B11" s="4" t="inlineStr">
        <is>
          <t>[2]</t>
        </is>
      </c>
      <c r="C11" s="6" t="n">
        <v>28322</v>
      </c>
      <c r="D11" s="6" t="n">
        <v>36655</v>
      </c>
    </row>
    <row r="12"/>
    <row r="13">
      <c r="A13" s="4" t="inlineStr">
        <is>
          <t>[1]</t>
        </is>
      </c>
      <c r="B13" s="4" t="inlineStr">
        <is>
          <t>Deferred revenue is comprised of both deferred revenue and noncurrent deferred revenue per the Consolidated Balance Sheets</t>
        </is>
      </c>
    </row>
    <row r="14">
      <c r="A14" s="4" t="inlineStr">
        <is>
          <t>[2]</t>
        </is>
      </c>
      <c r="B14" s="4" t="inlineStr">
        <is>
          <t>Deferred costs are comprised of both deferred costs and noncurrent deferred costs per the Consolidated Balance Sheets</t>
        </is>
      </c>
    </row>
  </sheetData>
  <mergeCells count="5">
    <mergeCell ref="A1:B2"/>
    <mergeCell ref="C1:D1"/>
    <mergeCell ref="A12:C12"/>
    <mergeCell ref="B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Revenue - Additional Information (Details) - USD ($) $ in Thousands</t>
        </is>
      </c>
      <c r="C1" s="2" t="inlineStr">
        <is>
          <t>12 Months Ended</t>
        </is>
      </c>
    </row>
    <row r="2">
      <c r="C2" s="2" t="inlineStr">
        <is>
          <t>Dec. 25, 2021</t>
        </is>
      </c>
      <c r="D2" s="2" t="inlineStr">
        <is>
          <t>Dec. 26, 2020</t>
        </is>
      </c>
      <c r="E2" s="2" t="inlineStr">
        <is>
          <t>Dec. 28, 2019</t>
        </is>
      </c>
    </row>
    <row r="3">
      <c r="A3" s="3" t="inlineStr">
        <is>
          <t>Revenue from Contract with Customer [Abstract]</t>
        </is>
      </c>
    </row>
    <row r="4">
      <c r="A4" s="4" t="inlineStr">
        <is>
          <t>Recognition of deferrals in period</t>
        </is>
      </c>
      <c r="B4" s="4" t="inlineStr">
        <is>
          <t>[1]</t>
        </is>
      </c>
      <c r="C4" s="6" t="n">
        <v>220535</v>
      </c>
      <c r="D4" s="6" t="n">
        <v>188322</v>
      </c>
    </row>
    <row r="5">
      <c r="A5" s="4" t="inlineStr">
        <is>
          <t>Amount of Deferred revenue recognized in the period that was deferred as of the beginning of the period</t>
        </is>
      </c>
      <c r="C5" s="6" t="n">
        <v>80786</v>
      </c>
      <c r="D5" s="5" t="n">
        <v>92618</v>
      </c>
    </row>
    <row r="6">
      <c r="A6" s="4" t="inlineStr">
        <is>
          <t>Amount of Deferred revenue that is recognized ratably over a period of three years or less</t>
        </is>
      </c>
      <c r="C6" s="4" t="inlineStr">
        <is>
          <t>approximately seventy-five percent is recognized ratably over a period of three years or less.</t>
        </is>
      </c>
    </row>
    <row r="7">
      <c r="A7" s="4" t="inlineStr">
        <is>
          <t>Deferred revenue</t>
        </is>
      </c>
      <c r="B7" s="4" t="inlineStr">
        <is>
          <t>[1]</t>
        </is>
      </c>
      <c r="C7" s="6" t="n">
        <v>129272</v>
      </c>
      <c r="D7" s="6" t="n">
        <v>136799</v>
      </c>
      <c r="E7" s="6" t="n">
        <v>161891</v>
      </c>
    </row>
    <row r="8"/>
    <row r="9">
      <c r="A9" s="4" t="inlineStr">
        <is>
          <t>[1]</t>
        </is>
      </c>
      <c r="B9" s="4" t="inlineStr">
        <is>
          <t>Deferred revenue is comprised of both deferred revenue and noncurrent deferred revenue per the Consolidated Balance Sheets</t>
        </is>
      </c>
    </row>
  </sheetData>
  <mergeCells count="4">
    <mergeCell ref="A1:B2"/>
    <mergeCell ref="C1:D1"/>
    <mergeCell ref="A8:D8"/>
    <mergeCell ref="B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Lease Costs Recognized in the Company's Consolidated Statements of Income (Details) - USD ($) $ in Thousands</t>
        </is>
      </c>
      <c r="C1" s="2" t="inlineStr">
        <is>
          <t>12 Months Ended</t>
        </is>
      </c>
    </row>
    <row r="2">
      <c r="C2" s="2" t="inlineStr">
        <is>
          <t>Dec. 25, 2021</t>
        </is>
      </c>
      <c r="D2" s="2" t="inlineStr">
        <is>
          <t>Dec. 26, 2020</t>
        </is>
      </c>
    </row>
    <row r="3">
      <c r="A3" s="3" t="inlineStr">
        <is>
          <t>Leases [Abstract]</t>
        </is>
      </c>
    </row>
    <row r="4">
      <c r="A4" s="4" t="inlineStr">
        <is>
          <t>Operating lease cost</t>
        </is>
      </c>
      <c r="B4" s="4" t="inlineStr">
        <is>
          <t>[1]</t>
        </is>
      </c>
      <c r="C4" s="6" t="n">
        <v>35114</v>
      </c>
      <c r="D4" s="6" t="n">
        <v>29894</v>
      </c>
    </row>
    <row r="5"/>
    <row r="6">
      <c r="A6" s="4" t="inlineStr">
        <is>
          <t>[1]</t>
        </is>
      </c>
      <c r="B6" s="4" t="inlineStr">
        <is>
          <t>Operating lease cost includes short-term lease costs and variable lease costs, which were not material in the period presented.</t>
        </is>
      </c>
    </row>
  </sheetData>
  <mergeCells count="4">
    <mergeCell ref="A1:B2"/>
    <mergeCell ref="C1:D1"/>
    <mergeCell ref="A5:C5"/>
    <mergeCell ref="B6:C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Components of Leases Recognized on the Company's Consolidated Balance Sheets (Details) - USD ($) $ in Thousands</t>
        </is>
      </c>
      <c r="B1" s="2" t="inlineStr">
        <is>
          <t>Dec. 25, 2021</t>
        </is>
      </c>
      <c r="C1" s="2" t="inlineStr">
        <is>
          <t>Dec. 26, 2020</t>
        </is>
      </c>
    </row>
    <row r="2">
      <c r="A2" s="3" t="inlineStr">
        <is>
          <t>Leases [Abstract]</t>
        </is>
      </c>
    </row>
    <row r="3">
      <c r="A3" s="4" t="inlineStr">
        <is>
          <t>Operating lease right-of-use assets</t>
        </is>
      </c>
      <c r="B3" s="6" t="n">
        <v>89457</v>
      </c>
      <c r="C3" s="6" t="n">
        <v>94626</v>
      </c>
    </row>
    <row r="4">
      <c r="A4" s="4" t="inlineStr">
        <is>
          <t>Other accrued expenses</t>
        </is>
      </c>
      <c r="B4" s="5" t="n">
        <v>20503</v>
      </c>
      <c r="C4" s="5" t="n">
        <v>18874</v>
      </c>
    </row>
    <row r="5">
      <c r="A5" s="4" t="inlineStr">
        <is>
          <t>Noncurrent operating lease liabilities</t>
        </is>
      </c>
      <c r="B5" s="5" t="n">
        <v>70044</v>
      </c>
      <c r="C5" s="5" t="n">
        <v>75958</v>
      </c>
    </row>
    <row r="6">
      <c r="A6" s="4" t="inlineStr">
        <is>
          <t>Total lease liabilities</t>
        </is>
      </c>
      <c r="B6" s="6" t="n">
        <v>90547</v>
      </c>
      <c r="C6" s="6" t="n">
        <v>94832</v>
      </c>
    </row>
    <row r="7">
      <c r="A7" s="4" t="inlineStr">
        <is>
          <t>Weighted average remaining lease term</t>
        </is>
      </c>
      <c r="B7" s="4" t="inlineStr">
        <is>
          <t>5 years 7 months 6 days</t>
        </is>
      </c>
      <c r="C7" s="4" t="inlineStr">
        <is>
          <t>6 years 3 months 18 days</t>
        </is>
      </c>
    </row>
    <row r="8">
      <c r="A8" s="4" t="inlineStr">
        <is>
          <t>Weighted average discount rate</t>
        </is>
      </c>
      <c r="B8" s="4" t="inlineStr">
        <is>
          <t>3.30%</t>
        </is>
      </c>
      <c r="C8" s="4" t="inlineStr">
        <is>
          <t>3.6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25, 2021</t>
        </is>
      </c>
      <c r="C1" s="2" t="inlineStr">
        <is>
          <t>Dec. 26, 2020</t>
        </is>
      </c>
    </row>
    <row r="2">
      <c r="A2" s="3" t="inlineStr">
        <is>
          <t>Leases [Abstract]</t>
        </is>
      </c>
    </row>
    <row r="3">
      <c r="A3" s="4" t="inlineStr">
        <is>
          <t>2022</t>
        </is>
      </c>
      <c r="B3" s="6" t="n">
        <v>23276</v>
      </c>
    </row>
    <row r="4">
      <c r="A4" s="4" t="inlineStr">
        <is>
          <t>2023</t>
        </is>
      </c>
      <c r="B4" s="5" t="n">
        <v>21313</v>
      </c>
    </row>
    <row r="5">
      <c r="A5" s="4" t="inlineStr">
        <is>
          <t>2024</t>
        </is>
      </c>
      <c r="B5" s="5" t="n">
        <v>17220</v>
      </c>
    </row>
    <row r="6">
      <c r="A6" s="4" t="inlineStr">
        <is>
          <t>2025</t>
        </is>
      </c>
      <c r="B6" s="5" t="n">
        <v>12835</v>
      </c>
    </row>
    <row r="7">
      <c r="A7" s="4" t="inlineStr">
        <is>
          <t>2026</t>
        </is>
      </c>
      <c r="B7" s="5" t="n">
        <v>7086</v>
      </c>
    </row>
    <row r="8">
      <c r="A8" s="4" t="inlineStr">
        <is>
          <t>Thereafter</t>
        </is>
      </c>
      <c r="B8" s="5" t="n">
        <v>17791</v>
      </c>
    </row>
    <row r="9">
      <c r="A9" s="4" t="inlineStr">
        <is>
          <t>Total</t>
        </is>
      </c>
      <c r="B9" s="5" t="n">
        <v>99521</v>
      </c>
    </row>
    <row r="10">
      <c r="A10" s="4" t="inlineStr">
        <is>
          <t>Less: imputed interest</t>
        </is>
      </c>
      <c r="B10" s="5" t="n">
        <v>-8974</v>
      </c>
    </row>
    <row r="11">
      <c r="A11" s="4" t="inlineStr">
        <is>
          <t>Total lease liabilities</t>
        </is>
      </c>
      <c r="B11" s="6" t="n">
        <v>90547</v>
      </c>
      <c r="C11" s="6" t="n">
        <v>94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5, 2021</t>
        </is>
      </c>
      <c r="C2" s="2" t="inlineStr">
        <is>
          <t>Dec. 26, 2020</t>
        </is>
      </c>
      <c r="D2" s="2" t="inlineStr">
        <is>
          <t>Dec. 28, 2019</t>
        </is>
      </c>
    </row>
    <row r="3">
      <c r="A3" s="3" t="inlineStr">
        <is>
          <t>Statement of Stockholders' Equity [Abstract]</t>
        </is>
      </c>
    </row>
    <row r="4">
      <c r="A4" s="4" t="inlineStr">
        <is>
          <t>Adjustment related to unrealized gains (losses) on available-for-sale securities income tax effects</t>
        </is>
      </c>
      <c r="B4" s="6" t="n">
        <v>6568</v>
      </c>
      <c r="C4" s="6" t="n">
        <v>3157</v>
      </c>
      <c r="D4" s="6" t="n">
        <v>5982</v>
      </c>
    </row>
    <row r="5">
      <c r="A5" s="4" t="inlineStr">
        <is>
          <t>Dividends declared per share</t>
        </is>
      </c>
      <c r="B5" s="8" t="n">
        <v>2.68</v>
      </c>
      <c r="C5" s="8" t="n">
        <v>2.44</v>
      </c>
      <c r="D5" s="8" t="n">
        <v>2.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Supplemental Cash Flow and Noncash Information Related to Leases (Details) - USD ($) $ in Thousands</t>
        </is>
      </c>
      <c r="C1" s="2" t="inlineStr">
        <is>
          <t>12 Months Ended</t>
        </is>
      </c>
    </row>
    <row r="2">
      <c r="C2" s="2" t="inlineStr">
        <is>
          <t>Dec. 25, 2021</t>
        </is>
      </c>
      <c r="D2" s="2" t="inlineStr">
        <is>
          <t>Dec. 26, 2020</t>
        </is>
      </c>
    </row>
    <row r="3">
      <c r="A3" s="3" t="inlineStr">
        <is>
          <t>Leases [Abstract]</t>
        </is>
      </c>
    </row>
    <row r="4">
      <c r="A4" s="4" t="inlineStr">
        <is>
          <t>Cash paid for amounts included in the measurement of operating lease liabilities</t>
        </is>
      </c>
      <c r="B4" s="4" t="inlineStr">
        <is>
          <t>[1]</t>
        </is>
      </c>
      <c r="C4" s="6" t="n">
        <v>24930</v>
      </c>
      <c r="D4" s="6" t="n">
        <v>20401</v>
      </c>
    </row>
    <row r="5">
      <c r="A5" s="4" t="inlineStr">
        <is>
          <t>Right-of-use assets obtained in exchange for new operating lease liabilities</t>
        </is>
      </c>
      <c r="C5" s="6" t="n">
        <v>16229</v>
      </c>
      <c r="D5" s="6" t="n">
        <v>39009</v>
      </c>
    </row>
    <row r="6"/>
    <row r="7">
      <c r="A7" s="4" t="inlineStr">
        <is>
          <t>[1]</t>
        </is>
      </c>
      <c r="B7" s="4" t="inlineStr">
        <is>
          <t>Included in net cash provided by operating activities on the Company's Statements of Cash Flows</t>
        </is>
      </c>
    </row>
  </sheetData>
  <mergeCells count="4">
    <mergeCell ref="A1:B2"/>
    <mergeCell ref="C1:D1"/>
    <mergeCell ref="A6:C6"/>
    <mergeCell ref="B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Additional Information) (Details) $ in Millions</t>
        </is>
      </c>
      <c r="B1" s="2" t="inlineStr">
        <is>
          <t>12 Months Ended</t>
        </is>
      </c>
    </row>
    <row r="2">
      <c r="B2" s="2" t="inlineStr">
        <is>
          <t>Dec. 25, 2021USD ($)</t>
        </is>
      </c>
    </row>
    <row r="3">
      <c r="A3" s="3" t="inlineStr">
        <is>
          <t>Subsequent Events [Abstract]</t>
        </is>
      </c>
    </row>
    <row r="4">
      <c r="A4" s="4" t="inlineStr">
        <is>
          <t>Estimated Decrease In Research And Development Expense</t>
        </is>
      </c>
      <c r="B4" s="6" t="n">
        <v>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Subsequent Events - Segment allocation change (Details) $ in Millions</t>
        </is>
      </c>
      <c r="B1" s="2" t="inlineStr">
        <is>
          <t>12 Months Ended</t>
        </is>
      </c>
    </row>
    <row r="2">
      <c r="B2" s="2" t="inlineStr">
        <is>
          <t>Dec. 25, 2021USD ($)</t>
        </is>
      </c>
    </row>
    <row r="3">
      <c r="A3" s="3" t="inlineStr">
        <is>
          <t>Subsequent Event [Line Items]</t>
        </is>
      </c>
    </row>
    <row r="4">
      <c r="A4" s="4" t="inlineStr">
        <is>
          <t>Operating income (decrease) increase</t>
        </is>
      </c>
      <c r="B4" s="4" t="inlineStr">
        <is>
          <t xml:space="preserve"> </t>
        </is>
      </c>
    </row>
    <row r="5">
      <c r="A5" s="4" t="inlineStr">
        <is>
          <t>Customer Auto Subsegment [Member]</t>
        </is>
      </c>
    </row>
    <row r="6">
      <c r="A6" s="3" t="inlineStr">
        <is>
          <t>Subsequent Event [Line Items]</t>
        </is>
      </c>
    </row>
    <row r="7">
      <c r="A7" s="4" t="inlineStr">
        <is>
          <t>Operating income (decrease) increase</t>
        </is>
      </c>
      <c r="B7" s="5" t="n">
        <v>3</v>
      </c>
    </row>
    <row r="8">
      <c r="A8" s="4" t="inlineStr">
        <is>
          <t>Auto OEM Subsegment [Member]</t>
        </is>
      </c>
    </row>
    <row r="9">
      <c r="A9" s="3" t="inlineStr">
        <is>
          <t>Subsequent Event [Line Items]</t>
        </is>
      </c>
    </row>
    <row r="10">
      <c r="A10" s="4" t="inlineStr">
        <is>
          <t>Operating income (decrease) increase</t>
        </is>
      </c>
      <c r="B10" s="5" t="n">
        <v>8</v>
      </c>
    </row>
    <row r="11">
      <c r="A11" s="4" t="inlineStr">
        <is>
          <t>Fitness Segment [Member]</t>
        </is>
      </c>
    </row>
    <row r="12">
      <c r="A12" s="3" t="inlineStr">
        <is>
          <t>Subsequent Event [Line Items]</t>
        </is>
      </c>
    </row>
    <row r="13">
      <c r="A13" s="4" t="inlineStr">
        <is>
          <t>Operating income (decrease) increase</t>
        </is>
      </c>
      <c r="B13" s="5" t="n">
        <v>-13</v>
      </c>
    </row>
    <row r="14">
      <c r="A14" s="4" t="inlineStr">
        <is>
          <t>Outdoor Segment [Member]</t>
        </is>
      </c>
    </row>
    <row r="15">
      <c r="A15" s="3" t="inlineStr">
        <is>
          <t>Subsequent Event [Line Items]</t>
        </is>
      </c>
    </row>
    <row r="16">
      <c r="A16" s="4" t="inlineStr">
        <is>
          <t>Operating income (decrease) increase</t>
        </is>
      </c>
      <c r="B16" s="5" t="n">
        <v>-5</v>
      </c>
    </row>
    <row r="17">
      <c r="A17" s="4" t="inlineStr">
        <is>
          <t>Aviation Segment [Member]</t>
        </is>
      </c>
    </row>
    <row r="18">
      <c r="A18" s="3" t="inlineStr">
        <is>
          <t>Subsequent Event [Line Items]</t>
        </is>
      </c>
    </row>
    <row r="19">
      <c r="A19" s="4" t="inlineStr">
        <is>
          <t>Operating income (decrease) increase</t>
        </is>
      </c>
      <c r="B19" s="5" t="n">
        <v>1</v>
      </c>
    </row>
    <row r="20">
      <c r="A20" s="4" t="inlineStr">
        <is>
          <t>Marine Segment [Member]</t>
        </is>
      </c>
    </row>
    <row r="21">
      <c r="A21" s="3" t="inlineStr">
        <is>
          <t>Subsequent Event [Line Items]</t>
        </is>
      </c>
    </row>
    <row r="22">
      <c r="A22" s="4" t="inlineStr">
        <is>
          <t>Operating income (decrease) increase</t>
        </is>
      </c>
      <c r="B22" s="5" t="n">
        <v>6</v>
      </c>
    </row>
    <row r="23">
      <c r="A23" s="4" t="inlineStr">
        <is>
          <t>Auto Segment [Member]</t>
        </is>
      </c>
    </row>
    <row r="24">
      <c r="A24" s="3" t="inlineStr">
        <is>
          <t>Subsequent Event [Line Items]</t>
        </is>
      </c>
    </row>
    <row r="25">
      <c r="A25" s="4" t="inlineStr">
        <is>
          <t>Operating income (decrease) increase</t>
        </is>
      </c>
      <c r="B25" s="6"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25, 2021</t>
        </is>
      </c>
      <c r="C2" s="2" t="inlineStr">
        <is>
          <t>Dec. 26, 2020</t>
        </is>
      </c>
      <c r="D2" s="2" t="inlineStr">
        <is>
          <t>Dec. 28, 2019</t>
        </is>
      </c>
    </row>
    <row r="3">
      <c r="A3" s="3" t="inlineStr">
        <is>
          <t>Valuation And Qualifying Accounts Disclosure [Line Items]</t>
        </is>
      </c>
    </row>
    <row r="4">
      <c r="A4" s="4" t="inlineStr">
        <is>
          <t>Balance at Beginning of Period</t>
        </is>
      </c>
      <c r="B4" s="6" t="n">
        <v>21939</v>
      </c>
      <c r="C4" s="6" t="n">
        <v>11316</v>
      </c>
      <c r="D4" s="6" t="n">
        <v>10055</v>
      </c>
    </row>
    <row r="5">
      <c r="A5" s="4" t="inlineStr">
        <is>
          <t>Additions Charged to Costs and Expenses</t>
        </is>
      </c>
      <c r="B5" s="5" t="n">
        <v>3507</v>
      </c>
      <c r="C5" s="5" t="n">
        <v>12171</v>
      </c>
      <c r="D5" s="5" t="n">
        <v>3585</v>
      </c>
    </row>
    <row r="6">
      <c r="A6" s="4" t="inlineStr">
        <is>
          <t>Deductions</t>
        </is>
      </c>
      <c r="B6" s="5" t="n">
        <v>-2808</v>
      </c>
      <c r="C6" s="5" t="n">
        <v>-1548</v>
      </c>
      <c r="D6" s="5" t="n">
        <v>-2324</v>
      </c>
    </row>
    <row r="7">
      <c r="A7" s="4" t="inlineStr">
        <is>
          <t>Balance at End of Period</t>
        </is>
      </c>
      <c r="B7" s="5" t="n">
        <v>22638</v>
      </c>
      <c r="C7" s="5" t="n">
        <v>21939</v>
      </c>
      <c r="D7" s="5" t="n">
        <v>11316</v>
      </c>
    </row>
    <row r="8">
      <c r="A8" s="4" t="inlineStr">
        <is>
          <t>Allowance for doubtful accounts [Member]</t>
        </is>
      </c>
    </row>
    <row r="9">
      <c r="A9" s="3" t="inlineStr">
        <is>
          <t>Valuation And Qualifying Accounts Disclosure [Line Items]</t>
        </is>
      </c>
    </row>
    <row r="10">
      <c r="A10" s="4" t="inlineStr">
        <is>
          <t>Balance at Beginning of Period</t>
        </is>
      </c>
      <c r="B10" s="5" t="n">
        <v>11086</v>
      </c>
      <c r="C10" s="5" t="n">
        <v>6754</v>
      </c>
      <c r="D10" s="5" t="n">
        <v>5487</v>
      </c>
    </row>
    <row r="11">
      <c r="A11" s="4" t="inlineStr">
        <is>
          <t>Additions Charged to Costs and Expenses</t>
        </is>
      </c>
      <c r="B11" s="5" t="n">
        <v>-1290</v>
      </c>
      <c r="C11" s="5" t="n">
        <v>5259</v>
      </c>
      <c r="D11" s="5" t="n">
        <v>2029</v>
      </c>
    </row>
    <row r="12">
      <c r="A12" s="4" t="inlineStr">
        <is>
          <t>Deductions</t>
        </is>
      </c>
      <c r="B12" s="5" t="n">
        <v>-2716</v>
      </c>
      <c r="C12" s="5" t="n">
        <v>-927</v>
      </c>
      <c r="D12" s="5" t="n">
        <v>-762</v>
      </c>
    </row>
    <row r="13">
      <c r="A13" s="4" t="inlineStr">
        <is>
          <t>Balance at End of Period</t>
        </is>
      </c>
      <c r="B13" s="5" t="n">
        <v>7080</v>
      </c>
      <c r="C13" s="5" t="n">
        <v>11086</v>
      </c>
      <c r="D13" s="5" t="n">
        <v>6754</v>
      </c>
    </row>
    <row r="14">
      <c r="A14" s="4" t="inlineStr">
        <is>
          <t>Valuation allowance - Deferred Tax Asset [Member]</t>
        </is>
      </c>
    </row>
    <row r="15">
      <c r="A15" s="3" t="inlineStr">
        <is>
          <t>Valuation And Qualifying Accounts Disclosure [Line Items]</t>
        </is>
      </c>
    </row>
    <row r="16">
      <c r="A16" s="4" t="inlineStr">
        <is>
          <t>Balance at Beginning of Period</t>
        </is>
      </c>
      <c r="B16" s="5" t="n">
        <v>10853</v>
      </c>
      <c r="C16" s="5" t="n">
        <v>4562</v>
      </c>
      <c r="D16" s="5" t="n">
        <v>4568</v>
      </c>
    </row>
    <row r="17">
      <c r="A17" s="4" t="inlineStr">
        <is>
          <t>Additions Charged to Costs and Expenses</t>
        </is>
      </c>
      <c r="B17" s="5" t="n">
        <v>4797</v>
      </c>
      <c r="C17" s="5" t="n">
        <v>6912</v>
      </c>
      <c r="D17" s="5" t="n">
        <v>1556</v>
      </c>
    </row>
    <row r="18">
      <c r="A18" s="4" t="inlineStr">
        <is>
          <t>Deductions</t>
        </is>
      </c>
      <c r="B18" s="5" t="n">
        <v>-92</v>
      </c>
      <c r="C18" s="5" t="n">
        <v>-621</v>
      </c>
      <c r="D18" s="5" t="n">
        <v>-1562</v>
      </c>
    </row>
    <row r="19">
      <c r="A19" s="4" t="inlineStr">
        <is>
          <t>Balance at End of Period</t>
        </is>
      </c>
      <c r="B19" s="6" t="n">
        <v>15558</v>
      </c>
      <c r="C19" s="6" t="n">
        <v>10853</v>
      </c>
      <c r="D19" s="6" t="n">
        <v>45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Operating Activities:</t>
        </is>
      </c>
    </row>
    <row r="4">
      <c r="A4" s="4" t="inlineStr">
        <is>
          <t>Net income</t>
        </is>
      </c>
      <c r="B4" s="6" t="n">
        <v>1082200</v>
      </c>
      <c r="C4" s="6" t="n">
        <v>992324</v>
      </c>
      <c r="D4" s="6" t="n">
        <v>952486</v>
      </c>
    </row>
    <row r="5">
      <c r="A5" s="3" t="inlineStr">
        <is>
          <t>Adjustments to reconcile net income to net cash provided by operating activities:</t>
        </is>
      </c>
    </row>
    <row r="6">
      <c r="A6" s="4" t="inlineStr">
        <is>
          <t>Depreciation</t>
        </is>
      </c>
      <c r="B6" s="5" t="n">
        <v>103498</v>
      </c>
      <c r="C6" s="5" t="n">
        <v>78121</v>
      </c>
      <c r="D6" s="5" t="n">
        <v>71921</v>
      </c>
    </row>
    <row r="7">
      <c r="A7" s="4" t="inlineStr">
        <is>
          <t>Amortization</t>
        </is>
      </c>
      <c r="B7" s="5" t="n">
        <v>51320</v>
      </c>
      <c r="C7" s="5" t="n">
        <v>48594</v>
      </c>
      <c r="D7" s="5" t="n">
        <v>34254</v>
      </c>
    </row>
    <row r="8">
      <c r="A8" s="4" t="inlineStr">
        <is>
          <t>Loss (gain) on sale of property and equipment</t>
        </is>
      </c>
      <c r="B8" s="5" t="n">
        <v>298</v>
      </c>
      <c r="C8" s="5" t="n">
        <v>-1799</v>
      </c>
      <c r="D8" s="5" t="n">
        <v>-233</v>
      </c>
    </row>
    <row r="9">
      <c r="A9" s="4" t="inlineStr">
        <is>
          <t>Unrealized foreign currency losses (gains)</t>
        </is>
      </c>
      <c r="B9" s="5" t="n">
        <v>36385</v>
      </c>
      <c r="C9" s="5" t="n">
        <v>-9873</v>
      </c>
      <c r="D9" s="5" t="n">
        <v>18663</v>
      </c>
    </row>
    <row r="10">
      <c r="A10" s="4" t="inlineStr">
        <is>
          <t>Deferred income taxes</t>
        </is>
      </c>
      <c r="B10" s="5" t="n">
        <v>-5368</v>
      </c>
      <c r="C10" s="5" t="n">
        <v>6931</v>
      </c>
      <c r="D10" s="5" t="n">
        <v>-88358</v>
      </c>
    </row>
    <row r="11">
      <c r="A11" s="4" t="inlineStr">
        <is>
          <t>Stock compensation expense</t>
        </is>
      </c>
      <c r="B11" s="5" t="n">
        <v>92522</v>
      </c>
      <c r="C11" s="5" t="n">
        <v>80885</v>
      </c>
      <c r="D11" s="5" t="n">
        <v>63400</v>
      </c>
    </row>
    <row r="12">
      <c r="A12" s="4" t="inlineStr">
        <is>
          <t>Realized gains on marketable securities</t>
        </is>
      </c>
      <c r="B12" s="5" t="n">
        <v>-622</v>
      </c>
      <c r="C12" s="5" t="n">
        <v>-1392</v>
      </c>
      <c r="D12" s="5" t="n">
        <v>-799</v>
      </c>
    </row>
    <row r="13">
      <c r="A13" s="3" t="inlineStr">
        <is>
          <t>Changes in operating assets and liabilities, net of acquisitions:</t>
        </is>
      </c>
    </row>
    <row r="14">
      <c r="A14" s="4" t="inlineStr">
        <is>
          <t>Accounts receivable, net of allowance for doubtful accounts</t>
        </is>
      </c>
      <c r="B14" s="5" t="n">
        <v>-19106</v>
      </c>
      <c r="C14" s="5" t="n">
        <v>-108859</v>
      </c>
      <c r="D14" s="5" t="n">
        <v>-123401</v>
      </c>
    </row>
    <row r="15">
      <c r="A15" s="4" t="inlineStr">
        <is>
          <t>Inventories</t>
        </is>
      </c>
      <c r="B15" s="5" t="n">
        <v>-476454</v>
      </c>
      <c r="C15" s="5" t="n">
        <v>28726</v>
      </c>
      <c r="D15" s="5" t="n">
        <v>-170169</v>
      </c>
    </row>
    <row r="16">
      <c r="A16" s="4" t="inlineStr">
        <is>
          <t>Other current and noncurrent assets</t>
        </is>
      </c>
      <c r="B16" s="5" t="n">
        <v>-38004</v>
      </c>
      <c r="C16" s="5" t="n">
        <v>-33690</v>
      </c>
      <c r="D16" s="5" t="n">
        <v>-86073</v>
      </c>
    </row>
    <row r="17">
      <c r="A17" s="4" t="inlineStr">
        <is>
          <t>Accounts payable</t>
        </is>
      </c>
      <c r="B17" s="5" t="n">
        <v>108946</v>
      </c>
      <c r="C17" s="5" t="n">
        <v>1447</v>
      </c>
      <c r="D17" s="5" t="n">
        <v>26192</v>
      </c>
    </row>
    <row r="18">
      <c r="A18" s="4" t="inlineStr">
        <is>
          <t>Other current and noncurrent liabilities</t>
        </is>
      </c>
      <c r="B18" s="5" t="n">
        <v>70007</v>
      </c>
      <c r="C18" s="5" t="n">
        <v>87761</v>
      </c>
      <c r="D18" s="5" t="n">
        <v>36660</v>
      </c>
    </row>
    <row r="19">
      <c r="A19" s="4" t="inlineStr">
        <is>
          <t>Deferred revenue</t>
        </is>
      </c>
      <c r="B19" s="5" t="n">
        <v>-7377</v>
      </c>
      <c r="C19" s="5" t="n">
        <v>-25211</v>
      </c>
      <c r="D19" s="5" t="n">
        <v>-11032</v>
      </c>
    </row>
    <row r="20">
      <c r="A20" s="4" t="inlineStr">
        <is>
          <t>Deferred costs</t>
        </is>
      </c>
      <c r="B20" s="5" t="n">
        <v>8288</v>
      </c>
      <c r="C20" s="5" t="n">
        <v>11973</v>
      </c>
      <c r="D20" s="5" t="n">
        <v>9335</v>
      </c>
    </row>
    <row r="21">
      <c r="A21" s="4" t="inlineStr">
        <is>
          <t>Income Taxes</t>
        </is>
      </c>
      <c r="B21" s="5" t="n">
        <v>5894</v>
      </c>
      <c r="C21" s="5" t="n">
        <v>-20671</v>
      </c>
      <c r="D21" s="5" t="n">
        <v>-34297</v>
      </c>
    </row>
    <row r="22">
      <c r="A22" s="4" t="inlineStr">
        <is>
          <t>Net cash provided by operating activities</t>
        </is>
      </c>
      <c r="B22" s="5" t="n">
        <v>1012427</v>
      </c>
      <c r="C22" s="5" t="n">
        <v>1135267</v>
      </c>
      <c r="D22" s="5" t="n">
        <v>698549</v>
      </c>
    </row>
    <row r="23">
      <c r="A23" s="3" t="inlineStr">
        <is>
          <t>Investing activities:</t>
        </is>
      </c>
    </row>
    <row r="24">
      <c r="A24" s="4" t="inlineStr">
        <is>
          <t>Purchases of property and equipment</t>
        </is>
      </c>
      <c r="B24" s="5" t="n">
        <v>-307645</v>
      </c>
      <c r="C24" s="5" t="n">
        <v>-185401</v>
      </c>
      <c r="D24" s="5" t="n">
        <v>-118031</v>
      </c>
    </row>
    <row r="25">
      <c r="A25" s="4" t="inlineStr">
        <is>
          <t>Proceeds from sale of property and equipment</t>
        </is>
      </c>
      <c r="B25" s="5" t="n">
        <v>35</v>
      </c>
      <c r="C25" s="5" t="n">
        <v>1977</v>
      </c>
      <c r="D25" s="5" t="n">
        <v>529</v>
      </c>
    </row>
    <row r="26">
      <c r="A26" s="4" t="inlineStr">
        <is>
          <t>Purchase of intangible assets</t>
        </is>
      </c>
      <c r="B26" s="5" t="n">
        <v>-1942</v>
      </c>
      <c r="C26" s="5" t="n">
        <v>-2065</v>
      </c>
      <c r="D26" s="5" t="n">
        <v>-2377</v>
      </c>
    </row>
    <row r="27">
      <c r="A27" s="4" t="inlineStr">
        <is>
          <t>Purchase of marketable securities</t>
        </is>
      </c>
      <c r="B27" s="5" t="n">
        <v>-1508712</v>
      </c>
      <c r="C27" s="5" t="n">
        <v>-1052640</v>
      </c>
      <c r="D27" s="5" t="n">
        <v>-789352</v>
      </c>
    </row>
    <row r="28">
      <c r="A28" s="4" t="inlineStr">
        <is>
          <t>Redemption of marketable securities</t>
        </is>
      </c>
      <c r="B28" s="5" t="n">
        <v>1363070</v>
      </c>
      <c r="C28" s="5" t="n">
        <v>1126253</v>
      </c>
      <c r="D28" s="5" t="n">
        <v>758774</v>
      </c>
    </row>
    <row r="29">
      <c r="A29" s="4" t="inlineStr">
        <is>
          <t>Acquisitions, net of cash acquired</t>
        </is>
      </c>
      <c r="B29" s="5" t="n">
        <v>-20175</v>
      </c>
      <c r="C29" s="5" t="n">
        <v>-148648</v>
      </c>
      <c r="D29" s="5" t="n">
        <v>-300289</v>
      </c>
    </row>
    <row r="30">
      <c r="A30" s="4" t="inlineStr">
        <is>
          <t>Net cash used in investing activities</t>
        </is>
      </c>
      <c r="B30" s="5" t="n">
        <v>-475369</v>
      </c>
      <c r="C30" s="5" t="n">
        <v>-260524</v>
      </c>
      <c r="D30" s="5" t="n">
        <v>-450746</v>
      </c>
    </row>
    <row r="31">
      <c r="A31" s="3" t="inlineStr">
        <is>
          <t>Financing activities:</t>
        </is>
      </c>
    </row>
    <row r="32">
      <c r="A32" s="4" t="inlineStr">
        <is>
          <t>Dividends</t>
        </is>
      </c>
      <c r="B32" s="5" t="n">
        <v>-491457</v>
      </c>
      <c r="C32" s="5" t="n">
        <v>-450631</v>
      </c>
      <c r="D32" s="5" t="n">
        <v>-417264</v>
      </c>
    </row>
    <row r="33">
      <c r="A33" s="4" t="inlineStr">
        <is>
          <t>Proceeds from issuance of treasury stock related to equity awards</t>
        </is>
      </c>
      <c r="B33" s="5" t="n">
        <v>35733</v>
      </c>
      <c r="C33" s="5" t="n">
        <v>15201</v>
      </c>
      <c r="D33" s="5" t="n">
        <v>27122</v>
      </c>
    </row>
    <row r="34">
      <c r="A34" s="4" t="inlineStr">
        <is>
          <t>Purchase of treasury stock related to equity awards</t>
        </is>
      </c>
      <c r="B34" s="5" t="n">
        <v>-30985</v>
      </c>
      <c r="C34" s="5" t="n">
        <v>-26330</v>
      </c>
      <c r="D34" s="5" t="n">
        <v>-25886</v>
      </c>
    </row>
    <row r="35">
      <c r="A35" s="4" t="inlineStr">
        <is>
          <t>Net cash used in financing activities</t>
        </is>
      </c>
      <c r="B35" s="5" t="n">
        <v>-486709</v>
      </c>
      <c r="C35" s="5" t="n">
        <v>-461760</v>
      </c>
      <c r="D35" s="5" t="n">
        <v>-416028</v>
      </c>
    </row>
    <row r="36">
      <c r="A36" s="4" t="inlineStr">
        <is>
          <t>Effect of exchange rate changes on cash and cash equivalents</t>
        </is>
      </c>
      <c r="B36" s="5" t="n">
        <v>-10254</v>
      </c>
      <c r="C36" s="5" t="n">
        <v>18127</v>
      </c>
      <c r="D36" s="5" t="n">
        <v>-5942</v>
      </c>
    </row>
    <row r="37">
      <c r="A37" s="4" t="inlineStr">
        <is>
          <t>Net increase (decrease) in cash, cash equivalents, and restricted cash</t>
        </is>
      </c>
      <c r="B37" s="5" t="n">
        <v>40095</v>
      </c>
      <c r="C37" s="5" t="n">
        <v>431110</v>
      </c>
      <c r="D37" s="5" t="n">
        <v>-174167</v>
      </c>
    </row>
    <row r="38">
      <c r="A38" s="4" t="inlineStr">
        <is>
          <t>Cash, cash equivalents, and restricted cash at beginning of year</t>
        </is>
      </c>
      <c r="B38" s="5" t="n">
        <v>1458748</v>
      </c>
      <c r="C38" s="5" t="n">
        <v>1027638</v>
      </c>
      <c r="D38" s="5" t="n">
        <v>1201805</v>
      </c>
    </row>
    <row r="39">
      <c r="A39" s="4" t="inlineStr">
        <is>
          <t>Cash, cash equivalents, and restricted cash at end of year</t>
        </is>
      </c>
      <c r="B39" s="5" t="n">
        <v>1498843</v>
      </c>
      <c r="C39" s="5" t="n">
        <v>1458748</v>
      </c>
      <c r="D39" s="5" t="n">
        <v>1027638</v>
      </c>
    </row>
    <row r="40">
      <c r="A40" s="3" t="inlineStr">
        <is>
          <t>Supplemental disclosures of cash flow information</t>
        </is>
      </c>
    </row>
    <row r="41">
      <c r="A41" s="4" t="inlineStr">
        <is>
          <t>Cash paid during the year for income taxes</t>
        </is>
      </c>
      <c r="B41" s="5" t="n">
        <v>131040</v>
      </c>
      <c r="C41" s="5" t="n">
        <v>133057</v>
      </c>
      <c r="D41" s="5" t="n">
        <v>160286</v>
      </c>
    </row>
    <row r="42">
      <c r="A42" s="4" t="inlineStr">
        <is>
          <t>Cash received during the year from income tax refunds</t>
        </is>
      </c>
      <c r="B42" s="5" t="n">
        <v>8264</v>
      </c>
      <c r="C42" s="5" t="n">
        <v>4820</v>
      </c>
      <c r="D42" s="5" t="n">
        <v>6063</v>
      </c>
    </row>
    <row r="43">
      <c r="A43" s="3" t="inlineStr">
        <is>
          <t>Supplemental disclosure of non-cash investing and financing activities</t>
        </is>
      </c>
    </row>
    <row r="44">
      <c r="A44" s="4" t="inlineStr">
        <is>
          <t>Increase (decrease) in accrued capital expenditures related to purchases of property and equipment</t>
        </is>
      </c>
      <c r="B44" s="5" t="n">
        <v>9541</v>
      </c>
      <c r="C44" s="5" t="n">
        <v>-4192</v>
      </c>
      <c r="D44" s="5" t="n">
        <v>2821</v>
      </c>
    </row>
    <row r="45">
      <c r="A45" s="4" t="inlineStr">
        <is>
          <t>Change in marketable securities related to unrealized (depreciation) appreciation</t>
        </is>
      </c>
      <c r="B45" s="5" t="n">
        <v>-32622</v>
      </c>
      <c r="C45" s="5" t="n">
        <v>23045</v>
      </c>
      <c r="D45" s="5" t="n">
        <v>45464</v>
      </c>
    </row>
    <row r="46">
      <c r="A46" s="4" t="inlineStr">
        <is>
          <t>Fair value of assets acquired</t>
        </is>
      </c>
      <c r="B46" s="5" t="n">
        <v>20956</v>
      </c>
      <c r="C46" s="5" t="n">
        <v>165082</v>
      </c>
      <c r="D46" s="5" t="n">
        <v>354631</v>
      </c>
    </row>
    <row r="47">
      <c r="A47" s="4" t="inlineStr">
        <is>
          <t>Liabilities assumed</t>
        </is>
      </c>
      <c r="B47" s="5" t="n">
        <v>-764</v>
      </c>
      <c r="C47" s="5" t="n">
        <v>-14884</v>
      </c>
      <c r="D47" s="5" t="n">
        <v>-25507</v>
      </c>
    </row>
    <row r="48">
      <c r="A48" s="4" t="inlineStr">
        <is>
          <t>Less: cash acquired</t>
        </is>
      </c>
      <c r="B48" s="5" t="n">
        <v>-17</v>
      </c>
      <c r="C48" s="5" t="n">
        <v>-1550</v>
      </c>
      <c r="D48" s="5" t="n">
        <v>-28835</v>
      </c>
    </row>
    <row r="49">
      <c r="A49" s="4" t="inlineStr">
        <is>
          <t>Cash paid for acquisitions, net of cash acquired</t>
        </is>
      </c>
      <c r="B49" s="6" t="n">
        <v>20175</v>
      </c>
      <c r="C49" s="6" t="n">
        <v>148648</v>
      </c>
      <c r="D49" s="6" t="n">
        <v>3002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25, 2021</t>
        </is>
      </c>
    </row>
    <row r="3">
      <c r="A3" s="3" t="inlineStr">
        <is>
          <t>Organization, Consolidation and Presentation of Financial Statements [Abstract]</t>
        </is>
      </c>
    </row>
    <row r="4">
      <c r="A4" s="4" t="inlineStr">
        <is>
          <t>Description of the Business</t>
        </is>
      </c>
      <c r="B4" s="4" t="inlineStr">
        <is>
          <t>1. Description of the Business Garmin Ltd. and subsidiaries (collectively, the “Company” or “Garmin”) design, develop, manufacture, market, and distribute a diverse family of hand-held, wrist-based, portable, and fixed-mount Global Positioning System (GPS)-enabled products and other navigation, communications, information and sensor-based products and service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td. (GEL) is primarily responsible for sales and marketing of the Company’s products in Europe, the Middle East and Africa (EMEA). Many of GEL’s sales are to other Company-owned distributors in the EMEA reg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2:00:27Z</dcterms:created>
  <dcterms:modified xmlns:dcterms="http://purl.org/dc/terms/" xmlns:xsi="http://www.w3.org/2001/XMLSchema-instance" xsi:type="dcterms:W3CDTF">2022-02-16T12:00:27Z</dcterms:modified>
</cp:coreProperties>
</file>